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Compre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Business" sheetId="8" state="visible" r:id="rId8"/>
    <sheet xmlns:r="http://schemas.openxmlformats.org/officeDocument/2006/relationships" name="Other Assets"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epaid Expenses and Other"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Retirement Plan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s and Geographic Informa" sheetId="23" state="visible" r:id="rId23"/>
    <sheet xmlns:r="http://schemas.openxmlformats.org/officeDocument/2006/relationships" name="Acquisition, Restructuring and " sheetId="24" state="visible" r:id="rId24"/>
    <sheet xmlns:r="http://schemas.openxmlformats.org/officeDocument/2006/relationships" name="Accumulated Other Comprehensive" sheetId="25" state="visible" r:id="rId25"/>
    <sheet xmlns:r="http://schemas.openxmlformats.org/officeDocument/2006/relationships" name="Quarterly Information (unaudite" sheetId="26" state="visible" r:id="rId26"/>
    <sheet xmlns:r="http://schemas.openxmlformats.org/officeDocument/2006/relationships" name="Valuation and Qualifying Accoun" sheetId="27" state="visible" r:id="rId27"/>
    <sheet xmlns:r="http://schemas.openxmlformats.org/officeDocument/2006/relationships" name="Basis of Presentation, Busine28" sheetId="28" state="visible" r:id="rId28"/>
    <sheet xmlns:r="http://schemas.openxmlformats.org/officeDocument/2006/relationships" name="Basis of Presentation, Busine29" sheetId="29" state="visible" r:id="rId29"/>
    <sheet xmlns:r="http://schemas.openxmlformats.org/officeDocument/2006/relationships" name="Fair Value of Financial Instr30"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Prepaid Expenses and Other (Tab" sheetId="33" state="visible" r:id="rId33"/>
    <sheet xmlns:r="http://schemas.openxmlformats.org/officeDocument/2006/relationships" name="Property, Plant and Equipment34"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Segments and Geographic Infor42" sheetId="42" state="visible" r:id="rId42"/>
    <sheet xmlns:r="http://schemas.openxmlformats.org/officeDocument/2006/relationships" name="Acquisition, Restructuring an43" sheetId="43" state="visible" r:id="rId43"/>
    <sheet xmlns:r="http://schemas.openxmlformats.org/officeDocument/2006/relationships" name="Quarterly Information (unaudi44" sheetId="44" state="visible" r:id="rId44"/>
    <sheet xmlns:r="http://schemas.openxmlformats.org/officeDocument/2006/relationships" name="Basis of Presentation, Busine45" sheetId="45" state="visible" r:id="rId45"/>
    <sheet xmlns:r="http://schemas.openxmlformats.org/officeDocument/2006/relationships" name="Other Assets (Details)"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Marketable Securities (Details)" sheetId="50" state="visible" r:id="rId50"/>
    <sheet xmlns:r="http://schemas.openxmlformats.org/officeDocument/2006/relationships" name="Marketable Securities (Details " sheetId="51" state="visible" r:id="rId51"/>
    <sheet xmlns:r="http://schemas.openxmlformats.org/officeDocument/2006/relationships" name="Inventories (Details)" sheetId="52" state="visible" r:id="rId52"/>
    <sheet xmlns:r="http://schemas.openxmlformats.org/officeDocument/2006/relationships" name="Prepaid Expenses and Other (Det" sheetId="53" state="visible" r:id="rId53"/>
    <sheet xmlns:r="http://schemas.openxmlformats.org/officeDocument/2006/relationships" name="Property, Plant, and Equipment,"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Income Taxes Income Taxes (Deta" sheetId="62" state="visible" r:id="rId62"/>
    <sheet xmlns:r="http://schemas.openxmlformats.org/officeDocument/2006/relationships" name="Income Taxes (Details Textual)" sheetId="63" state="visible" r:id="rId63"/>
    <sheet xmlns:r="http://schemas.openxmlformats.org/officeDocument/2006/relationships" name="Accrued Liabilities (Details)" sheetId="64" state="visible" r:id="rId64"/>
    <sheet xmlns:r="http://schemas.openxmlformats.org/officeDocument/2006/relationships" name="Accrued Liabilities Accrued Lia" sheetId="65" state="visible" r:id="rId65"/>
    <sheet xmlns:r="http://schemas.openxmlformats.org/officeDocument/2006/relationships" name="Long-Term Debt (Details1)" sheetId="66" state="visible" r:id="rId66"/>
    <sheet xmlns:r="http://schemas.openxmlformats.org/officeDocument/2006/relationships" name="Long-Term Debt (Details Textual" sheetId="67" state="visible" r:id="rId67"/>
    <sheet xmlns:r="http://schemas.openxmlformats.org/officeDocument/2006/relationships" name="Retirement Plans (Details)" sheetId="68" state="visible" r:id="rId68"/>
    <sheet xmlns:r="http://schemas.openxmlformats.org/officeDocument/2006/relationships" name="Stockholders' Equity (Details)" sheetId="69" state="visible" r:id="rId69"/>
    <sheet xmlns:r="http://schemas.openxmlformats.org/officeDocument/2006/relationships" name="Stockholders' Equity (Details 2" sheetId="70" state="visible" r:id="rId70"/>
    <sheet xmlns:r="http://schemas.openxmlformats.org/officeDocument/2006/relationships" name="Stockholders' Equity (Details 3" sheetId="71" state="visible" r:id="rId71"/>
    <sheet xmlns:r="http://schemas.openxmlformats.org/officeDocument/2006/relationships" name="Stockholders' Equity (Details T" sheetId="72" state="visible" r:id="rId72"/>
    <sheet xmlns:r="http://schemas.openxmlformats.org/officeDocument/2006/relationships" name="Earnings Per Share (Details)" sheetId="73" state="visible" r:id="rId73"/>
    <sheet xmlns:r="http://schemas.openxmlformats.org/officeDocument/2006/relationships" name="Commitments and Contingencies74" sheetId="74" state="visible" r:id="rId74"/>
    <sheet xmlns:r="http://schemas.openxmlformats.org/officeDocument/2006/relationships" name="Commitments and Contingencies C" sheetId="75" state="visible" r:id="rId75"/>
    <sheet xmlns:r="http://schemas.openxmlformats.org/officeDocument/2006/relationships" name="Commitments and Contingencies76" sheetId="76" state="visible" r:id="rId76"/>
    <sheet xmlns:r="http://schemas.openxmlformats.org/officeDocument/2006/relationships" name="Segments and Geographic Infor77" sheetId="77" state="visible" r:id="rId77"/>
    <sheet xmlns:r="http://schemas.openxmlformats.org/officeDocument/2006/relationships" name="Segments and Geographic Infor78" sheetId="78" state="visible" r:id="rId78"/>
    <sheet xmlns:r="http://schemas.openxmlformats.org/officeDocument/2006/relationships" name="Segments and Geographic Infor79" sheetId="79" state="visible" r:id="rId79"/>
    <sheet xmlns:r="http://schemas.openxmlformats.org/officeDocument/2006/relationships" name="Acquisition, Restructuring an80" sheetId="80" state="visible" r:id="rId80"/>
    <sheet xmlns:r="http://schemas.openxmlformats.org/officeDocument/2006/relationships" name="Acquisition, Restructuring an81" sheetId="81" state="visible" r:id="rId81"/>
    <sheet xmlns:r="http://schemas.openxmlformats.org/officeDocument/2006/relationships" name="Acquisition, Restructuring an82" sheetId="82" state="visible" r:id="rId82"/>
    <sheet xmlns:r="http://schemas.openxmlformats.org/officeDocument/2006/relationships" name="Acquisition, Restructuring an83" sheetId="83" state="visible" r:id="rId83"/>
    <sheet xmlns:r="http://schemas.openxmlformats.org/officeDocument/2006/relationships" name="Accumulated Other Comprehensi84" sheetId="84" state="visible" r:id="rId84"/>
    <sheet xmlns:r="http://schemas.openxmlformats.org/officeDocument/2006/relationships" name="Quarterly Information (unaudi85" sheetId="85" state="visible" r:id="rId85"/>
    <sheet xmlns:r="http://schemas.openxmlformats.org/officeDocument/2006/relationships" name="Quarterly Information - Quarter" sheetId="86" state="visible" r:id="rId86"/>
    <sheet xmlns:r="http://schemas.openxmlformats.org/officeDocument/2006/relationships" name="Valuation and Qualifying Acco87" sheetId="87" state="visible" r:id="rId87"/>
    <sheet xmlns:r="http://schemas.openxmlformats.org/officeDocument/2006/relationships" name="Uncategorized Items - ango-2017" sheetId="88" state="visible" r:id="rId88"/>
  </sheets>
  <definedNames/>
  <calcPr calcId="124519" fullCalcOnLoad="1"/>
</workbook>
</file>

<file path=xl/sharedStrings.xml><?xml version="1.0" encoding="utf-8"?>
<sst xmlns="http://schemas.openxmlformats.org/spreadsheetml/2006/main" uniqueCount="887">
  <si>
    <t>Document and Entity Information - USD ($)</t>
  </si>
  <si>
    <t>12 Months Ended</t>
  </si>
  <si>
    <t>May 31, 2017</t>
  </si>
  <si>
    <t>Aug. 02, 2017</t>
  </si>
  <si>
    <t>Nov. 30, 2016</t>
  </si>
  <si>
    <t>Document And Entity Information [Abstract]</t>
  </si>
  <si>
    <t>Entity Registrant Name</t>
  </si>
  <si>
    <t>ANGIODYNAMICS INC</t>
  </si>
  <si>
    <t>Entity Central Index Key</t>
  </si>
  <si>
    <t>Document Type</t>
  </si>
  <si>
    <t>10-K</t>
  </si>
  <si>
    <t>Document Period End Date</t>
  </si>
  <si>
    <t>May 31,
		2017</t>
  </si>
  <si>
    <t>Amendment Flag</t>
  </si>
  <si>
    <t>false</t>
  </si>
  <si>
    <t>Document Fiscal Year Focus</t>
  </si>
  <si>
    <t>Document Fiscal Period Focus</t>
  </si>
  <si>
    <t>FY</t>
  </si>
  <si>
    <t>Current Fiscal Year End Date</t>
  </si>
  <si>
    <t>--05-31</t>
  </si>
  <si>
    <t>Entity Well 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May 31, 2016</t>
  </si>
  <si>
    <t>May 31, 2015</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 (loss)</t>
  </si>
  <si>
    <t>Other (expenses) income</t>
  </si>
  <si>
    <t>Interest expense, net</t>
  </si>
  <si>
    <t>Other expense</t>
  </si>
  <si>
    <t>Total other expenses, net</t>
  </si>
  <si>
    <t>Income (loss) before income tax expense (benefit)</t>
  </si>
  <si>
    <t>Income tax expense (benefit)</t>
  </si>
  <si>
    <t>Net income (loss)</t>
  </si>
  <si>
    <t>Earnings per share</t>
  </si>
  <si>
    <t>Basic (usd per share)</t>
  </si>
  <si>
    <t>Diluted (usd per share)</t>
  </si>
  <si>
    <t>Basic weighted average shares outstanding (in shares)</t>
  </si>
  <si>
    <t>Diluted weighted average shares outstanding (in shares)</t>
  </si>
  <si>
    <t>Consolidated Statements Comprehensive Income (Loss) $ in Thousands</t>
  </si>
  <si>
    <t>May 31, 2017USD ($)</t>
  </si>
  <si>
    <t>May 31, 2016USD ($)</t>
  </si>
  <si>
    <t>May 31, 2015USD ($)</t>
  </si>
  <si>
    <t>Statement of Comprehensive Income [Abstract]</t>
  </si>
  <si>
    <t>Other comprehensive (loss) income, before tax:</t>
  </si>
  <si>
    <t>Unrealized gain (loss) on marketable securities</t>
  </si>
  <si>
    <t>Stockholders' Equity Attributable to Parent</t>
  </si>
  <si>
    <t>Unrealized gain (loss) on interest rate swap</t>
  </si>
  <si>
    <t>Foreign currency translation gain (loss)</t>
  </si>
  <si>
    <t>Other comprehensive income (loss), before tax</t>
  </si>
  <si>
    <t>Income tax benefit (expense) related to items of other comprehensive income (loss)</t>
  </si>
  <si>
    <t>Other comprehensive income (loss), net of tax</t>
  </si>
  <si>
    <t>Total comprehensive income (loss), net of tax</t>
  </si>
  <si>
    <t>Consolidated Balance Sheets - USD ($) $ in Thousands</t>
  </si>
  <si>
    <t>CURRENT ASSETS</t>
  </si>
  <si>
    <t>Cash and cash equivalents</t>
  </si>
  <si>
    <t>Marketable securities, at fair value</t>
  </si>
  <si>
    <t>Accounts receivable, net of allowances of $2,945 and $4,372, respectively</t>
  </si>
  <si>
    <t>Inventories</t>
  </si>
  <si>
    <t>Prepaid income tax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Current portion of long-term debt</t>
  </si>
  <si>
    <t>Current portion of contingent consideration</t>
  </si>
  <si>
    <t>Total current liabilities</t>
  </si>
  <si>
    <t>Long-term debt, net of current portion</t>
  </si>
  <si>
    <t>Deferred income taxes</t>
  </si>
  <si>
    <t>Contingent consideration, net of current portion</t>
  </si>
  <si>
    <t>Other long-term liabilities</t>
  </si>
  <si>
    <t>Total Liabilities</t>
  </si>
  <si>
    <t>Commitments and Contingencies</t>
  </si>
  <si>
    <t xml:space="preserve"> </t>
  </si>
  <si>
    <t>Stockholders’ Equity</t>
  </si>
  <si>
    <t>Preferred stock, par value $.01 per share, 5,000,000 shares authorized; no shares issued and outstanding</t>
  </si>
  <si>
    <t>Common stock, par value $.01 per share, 75,000,000 shares authorized; 37,210,091 and 36,420,403 shares issued and 36,840,091 and 36,278,098 shares outstanding at May 31, 2017 and 2016, respectively</t>
  </si>
  <si>
    <t>Additional paid-in capital</t>
  </si>
  <si>
    <t>Accumulated deficit</t>
  </si>
  <si>
    <t>Treasury stock, 370,000 and 142,305 shares, at cost at May 31, 2017 and 2016, respectively</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Shares of common stock (shares)</t>
  </si>
  <si>
    <t>Common stock, shares issued (shares)</t>
  </si>
  <si>
    <t>Common stock, shares outstanding (shares)</t>
  </si>
  <si>
    <t>Treasury stock, shares (shares)</t>
  </si>
  <si>
    <t>Consolidated Statements of Stockholders' Equity - USD ($) $ in Thousands</t>
  </si>
  <si>
    <t>Total</t>
  </si>
  <si>
    <t>Common Stock</t>
  </si>
  <si>
    <t>Additional paid in capital</t>
  </si>
  <si>
    <t>Retained earnings</t>
  </si>
  <si>
    <t>Treasury Stock</t>
  </si>
  <si>
    <t>Restricted Stock Units</t>
  </si>
  <si>
    <t>Restricted Stock UnitsCommon Stock</t>
  </si>
  <si>
    <t>Performance Shares</t>
  </si>
  <si>
    <t>Performance SharesCommon Stock</t>
  </si>
  <si>
    <t>Performance SharesAdditional paid in capital</t>
  </si>
  <si>
    <t>Beginning Balance at May. 31, 2014</t>
  </si>
  <si>
    <t>Beginning Balance, Shares at May. 31, 2014</t>
  </si>
  <si>
    <t>Net income</t>
  </si>
  <si>
    <t>Exercise of stock options</t>
  </si>
  <si>
    <t>Exercise of stock options, Shares</t>
  </si>
  <si>
    <t>Issuance of restricted shares, net</t>
  </si>
  <si>
    <t>Issuance of restricted shares, net, Shares</t>
  </si>
  <si>
    <t>Purchase of common stock under Employee Stock Purchase Plan</t>
  </si>
  <si>
    <t>Purchase of common stock under Employee Stock Purchase Plan, Shares</t>
  </si>
  <si>
    <t>Stock-based compensation</t>
  </si>
  <si>
    <t>Ending Balance at May. 31, 2015</t>
  </si>
  <si>
    <t>Ending Balance, Shares at May. 31, 2015</t>
  </si>
  <si>
    <t>Ending Balance at May. 31, 2016</t>
  </si>
  <si>
    <t>Ending Balance, Shares at May. 31, 2016</t>
  </si>
  <si>
    <t>Treasury Stock, Retired, Par Value Method, Amount</t>
  </si>
  <si>
    <t>Treasury Stock, Shares, Retired</t>
  </si>
  <si>
    <t>Treasury Stock, Value, Acquired, Cost Method</t>
  </si>
  <si>
    <t>Treasury Stock, Shares, Acquired</t>
  </si>
  <si>
    <t>Ending Balance at May. 31, 2017</t>
  </si>
  <si>
    <t>Ending Balance, Shares at May. 31, 2017</t>
  </si>
  <si>
    <t>Consolidated Statements of Cash Flows - USD ($) $ in Thousands</t>
  </si>
  <si>
    <t>Cash flows from operating activities:</t>
  </si>
  <si>
    <t>Adjustments to reconcile net income (loss) to net cash provided by operating activities:</t>
  </si>
  <si>
    <t>Depreciation and amortization</t>
  </si>
  <si>
    <t>Deferred income tax provision</t>
  </si>
  <si>
    <t>Stock based compensation</t>
  </si>
  <si>
    <t>Changes in accounts receivable allowances</t>
  </si>
  <si>
    <t>Write-off of other assets</t>
  </si>
  <si>
    <t>Loss on impairment/disposal of long-term assets</t>
  </si>
  <si>
    <t>Loss on impairment of intangible assets</t>
  </si>
  <si>
    <t>Other</t>
  </si>
  <si>
    <t>Changes in operating assets and liabilities, net of effects of acquisitions:</t>
  </si>
  <si>
    <t>Accounts receivable</t>
  </si>
  <si>
    <t>Accounts payable, accrued liabilities and other long-term liabilities</t>
  </si>
  <si>
    <t>Net cash provided by operating activities</t>
  </si>
  <si>
    <t>Cash flows from investing activities:</t>
  </si>
  <si>
    <t>Additions to property, plant and equipment</t>
  </si>
  <si>
    <t>Acquisition of intangible assets</t>
  </si>
  <si>
    <t>Acquisition of warrants</t>
  </si>
  <si>
    <t>Proceeds from sale or maturity of marketable securities</t>
  </si>
  <si>
    <t>Net cash used in investing activities</t>
  </si>
  <si>
    <t>Cash flows from financing activities:</t>
  </si>
  <si>
    <t>Repayment of long-term debt</t>
  </si>
  <si>
    <t>Proceeds from issuance of and borrowings on long-term debt</t>
  </si>
  <si>
    <t>Proceeds from exercise of stock options and ESPP</t>
  </si>
  <si>
    <t>Payment of acquisition related contingent consideration</t>
  </si>
  <si>
    <t>Deferred financing costs on long-term debt</t>
  </si>
  <si>
    <t>Repurchase of common stock</t>
  </si>
  <si>
    <t>Net cash used in financing activities</t>
  </si>
  <si>
    <t>Effect of exchange rate changes on cash and cash equivalents</t>
  </si>
  <si>
    <t>Increase in cash and cash equivalents</t>
  </si>
  <si>
    <t>Beginning of year</t>
  </si>
  <si>
    <t>End of year</t>
  </si>
  <si>
    <t>Supplemental disclosure of non-cash investing and financing activities:</t>
  </si>
  <si>
    <t>Contractual obligations for purchase of fixed assets</t>
  </si>
  <si>
    <t>Contractual obligations for tax basis adjustment</t>
  </si>
  <si>
    <t>Cash paid (received) during the year for:</t>
  </si>
  <si>
    <t>Interest</t>
  </si>
  <si>
    <t>Income taxes</t>
  </si>
  <si>
    <t>Basis of Presentation, Business Description and Summary of Significant Accounting Policies</t>
  </si>
  <si>
    <t>Accounting Policies [Abstract]</t>
  </si>
  <si>
    <t>BASIS OF PRESENTATION, BUSINESS DESCRIPTION AND SUMMARY OF SIGNIFICANT ACCOUNTING POLICIES</t>
  </si>
  <si>
    <t>BASIS OF PRESENTATION, BUSINESS DESCRIPTION AND SUMMARY OF SIGNIFICANT ACCOUNTING POLICIES 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 subsidiaries (all of which are wholly owned).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Reclassifications Certain reclassifications have been made to conform the prior year consolidated financial statements and notes to the current year presentation. These include a reclassification of bad debt expense from Sales and Marketing to General and Administrative. The amount of the reclassification related to fiscal year 2016 is $1.0 million and fiscal year 2015 is $0.9 million . The adoption of ASC Update No. 2015-03 resulted in a reclassification of $0.9 million from other assets to long-term debt in the Company's consolidated balance sheet as of May 31, 2016. 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 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The Company holds investments in auction rate securities in order to generate higher than typical money market rate investment returns. Auction rate securities typically are high credit quality, generally achieved with municipal bond insurance. As of May 31, 2017 and 2016 , the Company had $1.2 million and $1.7 million , respectively, in investments in two auction rate securities issued by New York state and local government authorities that failed auctions. The authorities are current in their interest payments on the securities. 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3 for further discussion of financial instruments that are carried at fair value on a recurring and nonrecurring basis. 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 Inventories Inventories are stated at the lower of cost (using the first-in, first-out method) or market. Appropriate consideration is given to deterioration, obsolescence, expiring and other factors in evaluating net realizable value. 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3 to 8 years Computer software and equipment 3 to 10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 Goodwill and Intangible Assets Intangible assets other than goodwill and acquired IP R&amp;D are amortized over their estimated useful lives, which range between two and eighteen years, on either a straight-line basis over the expected period of benefit or as revenues are earned from the sales of the related products. The Company periodically reviews the estimated useful lives of intangible assets and review such assets for impairment whenever events or changes in circumstances indicate that the carrying value of the asset or asset group is not recoverable. The Company determines the fair value of the reporting unit based on the market valuation approach or the income approach. If an intangible asset or asset group is considered to be impaired, the amount of the impairment will equal the excess of the carrying value over the fair value of the asset. Acquired IP R&amp;D has an indefinite life and is not amortized until completion of the development of the project, at which time the IP R&amp;D becomes an amortizable asset. If the related project is not completed in a timely manner or the project is terminated or abandoned, the Company may have an impairment related to the IP R&amp;D, calculated as the excess of the asset’s carrying value over its fair value. The Company's policy defines IP R&amp;D as the value assigned to those projects for which the related products have not received regulatory approval and have no alternative future use. Determining the portion of the purchase price allocated to IP R&amp;D requires us to make significant estimates. The amount of the purchase price allocated to IP 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 Goodwill is the amount by which the cost of acquired net assets in a business combination exceeded the fair value of net identifiable assets on the date of purchase. Goodwill and other intangible assets that have indefinite useful lives are not amortized, but rather, are tested for impairment annually or more frequently if impairment indicators arise. For goodwill, the impairment test requires a comparison of the estimated fair value of the reporting unit to which the goodwill is assigned to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If carrying value of the reporting unit exceeds the fair value of the reporting unit, the carrying value of the reporting unit’s goodwill is reduced to its implied fair value through an adjustment to the goodwill balance, resulting in an impairment charge. The Company utilizes either discounted cash flow models or other valuation models, such as comparative transactions and market multiples, to determine the fair value of our reporting unit.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 Revenue Recognition The Company recognizes revenue when the following four criteria has been met: (i) persuasive evidence that an arrangement exists; (ii) the price is fixed or determinable; (iii) collectability is reasonably assured; and (iv) product delivery has occurred or services have been rendered. The Company recognizes revenue, net of sales taxes assessed by any governmental authority, as products are shipped, based on shipping terms, and when title and risk of loss passes to customers. The Company negotiates shipping and credit terms on a customer-by-customer basis and products are shipped at an agreed upon price. All product returns must be pre-approved by the Company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hipping and handling costs, associated with the distribution of finished products to customers, are recorded in costs of goods sold and are recognized when the related finished product is shipped to the customer. Amounts charged to customers for shipping are recorded in net sales.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 Warranty Costs The Company makes periodic provisions for expected warranty costs. Historically, warranty costs have been insignificant. Stock Based Compensation Stock-based compensation expense reflects the fair value of stock-based awards measured at the grant date and recognized over the relevant service period.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 Foreign Currency Translation The functional currency of most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For foreign operations where the U.S. dollar is considered to be the functional currency, the Company remeasures monetary assets and liabilities into U.S. dollars at the exchange rate on the balance sheet date and non-monetary assets and liabilities are remeasured into U.S. dollars at historical exchange rates. The Company translates income and expense items at average rates of exchange prevailing during each period. The Company recognizes remeasurement adjustments as a component of other expense in the consolidated statements of operations. Transaction gains or losses that arise from exchange rate fluctuations on transactions denominated in a currency other than the functional currency are included in other expense in the statements of operations as incurred. 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Recently Issued Accounting Pronouncements - Adopted In April 2015, the Financial Accounting Standards Board ("FASB") issued ASC Update No. 2015-03, Interest-Imputation of Interest (Subtopic 835-30): Simplifying the Presentation of Debt Issuance Costs .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This was adopted in the first quarter of fiscal 2017 and the Company reclassified $0.9 million from other assets to long-term debt, net in the balance sheet as of May 31, 2016. Recently Issued Accounting Pronouncements - Not Yet Applicable or Adopted In May 2014, the FASB issued ASU No. 2014-09, Revenue from Contracts with Customers (ASU 2014-09) .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9,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ly 2015, the FASB issued ASC Update No. 2015-11, Inventory (Topic 330): Simplifying the Measurement of Inventory .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the Company's financial position or results of operations. In February 2016, the FASB issued ASU 2016-02, Leases (Topic 842) .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 ASU 2016-09 simplifies and improves various aspects of ASC 718 for share-based payments, including income tax items and the classification of these items on the statement of cash flows. ASU 2016-09 is effective for annual periods beginning after December 31, 2016 and early application is permitted. The Company is currently in the process of evaluating the impact of ASU 2016-09 on its consolidated financial statements. In August 2016, the FASB issued ASU No. 2016-15, Statement of Cash Flows (Topic 230): Classification of Certain Cash Receipts and Cash Payments (ASU 2016-15)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January 2017, the FASB issued ASU 2017-04, Intangibles - Goodwill and Other (Topic 350) , which simplifies the subsequent measurement of goodwill by eliminating steps from the goodwill impairment test. ASU 2017-04 should be adopted for annual or interim goodwill impairment tests in fiscal years beginning after December 15, 2019. ASU 2017-04 should be applied prospectively and early adoptions is permitted, including adoption in an interim period. The Company is currently evaluating the impact of ASU 2017-04 on its consolidated financial statements.</t>
  </si>
  <si>
    <t>Other Assets</t>
  </si>
  <si>
    <t>Deferred Costs, Capitalized, Prepaid, and Other Assets Disclosure [Abstract]</t>
  </si>
  <si>
    <t>OTHER ASSETS In 2015, the Company filed an 8-K stating that it executed a non-binding letter of intent to enter into a strategic relationship with privately-held EmboMedics Inc., which develops injectable and resorbable embolic microspheres. The Company made an initial $2.0 million purchase of non-transferable warrants in a subsidiary of EmboMedics which become exercisable upon a change of control of EmboMedics. The Company did not have significant influence, or control of the subsidiary. This initial investment was recorded at cost and the Company reviewed for impairment at each balance sheet date. In the second quarter of fiscal year 2017, the Company decided to terminate its agreements with EmboMedics. The termination of these agreements resulted in a write-off of the initial $2.0 million investment in EmboMedics which is included in acquisition, restructuring and other items, net on the consolidated statements of operations.</t>
  </si>
  <si>
    <t>Fair Value of Financial Instruments</t>
  </si>
  <si>
    <t>Fair Value Disclosures [Abstract]</t>
  </si>
  <si>
    <t xml:space="preserve"> The following tables provide information by level for assets and liabilities that are measured at fair value on a recurring basis: Fair Value Measurements using inputs considered as: (in thousands) Level 1 Level 2 Level 3 Fair Value at May 31, 2017 Financial Assets Marketable securities $ — $ — $ 1,215 $ 1,215 Total Financial Assets $ — $ — $ 1,215 $ 1,215 Financial Liabilities Contingent liability for acquisition earn outs $ — $ — $ 12,761 $ 12,761 Total Financial Liabilities $ — $ — $ 12,761 $ 12,761 Fair Value Measurements using inputs considered as: (in thousands) Level 1 Level 2 Level 3 Fair Value at May 31, 2016 Financial Assets Marketable securities $ — $ — $ 1,653 $ 1,653 Total Financial Assets $ — $ — $ 1,653 $ 1,653 Financial Liabilities Contingent liability for acquisition earn outs $ — $ — $ 38,275 $ 38,275 Total Financial Liabilities $ — $ — $ 38,275 $ 38,275 There were no transfers in and out of Level 1, 2 and 3 measurements for the years ended May 31, 2017 and 2016 . The table below presents the changes in fair value components of Level 3 instruments in the year ended May 31, 2017 (in thousands of dollars): Financial Assets Financial Liabilities (in thousands) Fair Value Measurements Fair Value Measurements Balance at May 31, 2016 $ 1,653 $ 38,275 Change in fair value of contingent consideration, net (1) — (15,261 ) Currency (gain) loss from remeasurement — (153 ) Fair market value adjustments 12 — Sale of securities (450 ) — Contingent consideration payments — (10,100 ) Balance at May 31, 2017 $ 1,215 $ 12,761 The Company made the decision to discontinue its investment in the TiLo product that was acquired in August 2013 as part of the Clinical Devices acquisition. This decision resulted in the write-off of the acquired in-process research and development (IPR&amp;D) of $3.6 million along with a $3.1 million gain from the reduction in the fair value of contingent consideration liability associated with future milestones that will no longer be met. The write-off of the IPR&amp;D is included in acquisition, restructuring and other, net on the consolidated statement of operations. The Company revised the sales projections for the AngioVac product as a result of reviews performed by executive management across all products. The adjustments to the sales projections resulted in a $13.4 million gain from the reduction in the fair value of the contingent liability that is based on lower projected sales volume over the contractual earn out period. The Company decided to terminate its agreement with EmboMedics which resulted in a $2.0 million write-off of our investment in EmboMedics (Note 2). The table below presents the changes in fair value components of Level 3 instruments in the year ended May 31, 2016 (in thousands of dollars): Financial Assets Financial Liabilities (in thousands) Fair Value Measurements Fair Value Measurements Balance at May 31, 2015 $ 1,689 $ 47,384 Change in fair value of contingent consideration (1) — 948 Currency (gain) loss from remeasurement — 43 Fair market value adjustments (36 ) — Contingent consideration payments — (10,100 ) Balance at May 31, 2016 $ 1,653 $ 38,275 (1) Change in the fair value of contingent consideration is included in earnings and comprised of changes in estimated earn out payments based on projections of company performance and amortization of the present value discount. Marketable Securities Marketable securities consist solely of an auction rate security. Assumptions associated with the auction rate security include the interest rate benchmarks, the probability of full repayment of the principal considering the credit quality and guarantees in place, and the rate of return required by investors to own such securities given the current liquidity risk. Contingent Liability for Acquisition Earn Outs Certain business combinations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 change in fair value of contingent consideration in the consolidated statement of operations. Contingent consideration liabilities will be remeasured to fair value each reporting period using projected net sales, discount rates, probabilities of payment and projected payment dates. Projected contingent payment amounts are discounted back to the current period using a discounted cash flow model. Projected net sales are based on internal projections and extensive analysis of the target market and the sales potential. Increases in projected net sales and probabilities of payment may result in higher fair value measurements in the future. Increases in discount rates and the projected time to payment may result in lower fair value measurements in the future.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17 : (in thousands) Fair value at May 31, 2017 Valuation Technique Unobservable Input Range Revenue based payments $ 12,761 Discounted cash flow Discount rate 4% At May 31, 2017 , the estimated potential amount of undiscounted future contingent consideration that the Company expects to pay as a result of all completed acquisitions is approximately $13.1 million , which represents the remaining contractual minimum payments.</t>
  </si>
  <si>
    <t>Marketable Securities</t>
  </si>
  <si>
    <t>Investments, Debt and Equity Securities [Abstract]</t>
  </si>
  <si>
    <t>MARKETABLE SECURITIES AND INVESTMENTS</t>
  </si>
  <si>
    <t>MARKETABLE SECURITIES As of May 31, 2017 , marketable securities consisted of the following: Amortized cost Gross Unrealized Gains Gross Unrealized Losses Fair Value (in thousands) Available-for-sales securities New York State government agency obligations $ 1,350 $ — $ (135 ) $ 1,215 $ 1,350 $ — $ (135 ) $ 1,215 As of May 31, 2016 , marketable securities consisted of the following: Amortized cost Gross Unrealized Gains Gross Unrealized Losses Fair Value (in thousands) Available-for-sales securities New York State government agency obligations $ 1,800 $ — $ (147 ) $ 1,653 $ 1,800 $ — $ (147 ) $ 1,653 The amortized cost and fair value of marketable securities as of May 31, 2017 , by contractual maturity, are shown below. Expected maturities may differ from contractual maturities because borrowers may have the right to call or prepay obligations with or without call or prepayment penalties. Amortized cost Fair Value (in thousands) As of May 31, 2017: Due in one year or less $ — $ — Due after one through five years — — Due after five through twenty years (1) 1,350 1,215 $ 1,350 $ 1,215 (1) This auction rate security represents investments available for current operations and are classified as current in the consolidated balance sheets.</t>
  </si>
  <si>
    <t>Inventory Disclosure [Abstract]</t>
  </si>
  <si>
    <t>INVENTORIES</t>
  </si>
  <si>
    <t>INVENTORIES As of May 31, 2017 and 2016 , inventories consisted of the following: May 31, 2017 May 31, 2016 (in thousands) Raw materials $ 17,563 $ 21,669 Work in process 12,602 10,700 Finished goods 24,341 23,001 Total $ 54,506 $ 55,370 The Company periodically reviews for both obsolescence and loss of value. The Company makes assumptions about the future demand for and market value of the inventory. Based on these assumptions, the Company estimates the amount of obsolete, expiring and slow moving inventory. The total inventory reserve at May 31, 2017 and 2016 was $7.3 million and $12.6 million , respectively. Of the $7.3 million , $2.4 million relates to the inventory reserve for Acculis inventory as a result of the recall (Note 10). Of the $12.6 million in the prior year, $5.8 million relates to the reserve of Celerity inventory on-hand at May 31, 2016.</t>
  </si>
  <si>
    <t>Prepaid Expenses and Other</t>
  </si>
  <si>
    <t>PREPAID EXPENSES AND OTHER</t>
  </si>
  <si>
    <t>PREPAID EXPENSES AND OTHER As of May 31, 2017 and 2016 , prepaid expenses and other consisted of the following: May 31, 2017 May 31, 2016 (in thousands) Software licenses $ 582 $ 282 License fees 118 108 Trade shows 162 278 Rent 121 127 Other prepaid taxes 208 160 Medical device excise tax receivable 1,837 — Other 2,762 2,288 Total $ 5,790 $ 3,243</t>
  </si>
  <si>
    <t>Property, Plant and Equipment, Net</t>
  </si>
  <si>
    <t>Property, Plant and Equipment [Abstract]</t>
  </si>
  <si>
    <t>PROPERTY, PLANT AND EQUIPMENT, AT COST</t>
  </si>
  <si>
    <t>PROPERTY, PLANT AND EQUIPMENT, NET As of May 31, 2017 and 2016 , property, plant and equipment are summarized as follows: May 31, 2017 May 31, 2016 (in thousands) Building and building improvements $ 40,597 $ 39,585 Machinery and equipment 25,434 24,078 Computer software and equipment 25,668 24,691 Construction in progress 1,464 1,743 93,163 90,097 Less accumulated depreciation and amortization (49,652 ) (43,536 ) 43,511 46,561 Land and land improvements 1,723 1,723 $ 45,234 $ 48,284 Depreciation expense for fiscal 2017 , 2016 and 2015 was $6.0 million , $8.2 million and $9.8 million , respectively.</t>
  </si>
  <si>
    <t>Goodwill and Intangible Assets</t>
  </si>
  <si>
    <t>Goodwill and Intangible Assets Disclosure [Abstract]</t>
  </si>
  <si>
    <t>GOODWILL AND INTANGIBLE ASSETS</t>
  </si>
  <si>
    <t>GOODWILL AND INTANGIBLE ASSETS Intangible assets other than goodwill are amortized over their estimated useful lives on either a straight-line basis or proportionately to the benefit being realized. Useful lives range from two to eighteen years. The Company periodically reviews the estimated useful lives of intangible assets and review such assets or asset groups for impairment whenever events or changes in circumstances indicate that the carrying value of the assets or asset groups may not be recoverable. If an intangible asset or asset group is considered to be impaired, the amount of the impairment will equal the excess of the carrying value over the fair value of the asset.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December 31, 2016.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December 31, 2016,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7. The Company continued to assess for potential impairment through May 31, 2017 and noted no events that would be considered a triggering event. There were no adjustments to goodwill for the years ended May 31, 2017 and 2016 . As of May 31, 2017 and 2016 , intangible assets consisted of the following: May 31, 2017 Gross carrying value Accumulated amortization Net carrying value (in thousands) Product technologies $ 147,172 $ (59,696 ) $ 87,476 Customer relationships 56,375 (19,194 ) 37,181 Trademarks 28,400 (9,069 ) 19,331 Licenses 4,487 (3,821 ) 666 Distributor relationships 1,250 (229 ) 1,021 $ 237,684 $ (92,009 ) $ 145,675 May 31, 2016 Gross carrying value Accumulated amortization Net carrying value (in thousands) Product technologies $ 148,387 $ (51,313 ) $ 97,074 Customer relationships 88,389 (47,133 ) 41,256 Trademarks 28,470 (6,242 ) 22,228 Licenses 7,931 (6,716 ) 1,215 Distributor relationships 2,150 (946 ) 1,204 In process R&amp;D 3,600 — 3,600 $ 278,927 $ (112,350 ) $ 166,577 Amortization expense was $17.3 million , $18.0 million and $18.0 million for fiscal years 2017 , 2016 and 2015 , respectively. Annual amortization of these intangible assets is expected to approximate the following amounts for each of the next five fiscal years: (in thousands) 2018 $ 16,500 2019 16,132 2020 14,578 2021 13,627 2022 12,952 2023 and thereafter 71,886 $ 145,675</t>
  </si>
  <si>
    <t>Income Taxes</t>
  </si>
  <si>
    <t>Income Tax Disclosure [Abstract]</t>
  </si>
  <si>
    <t>INCOME TAXES</t>
  </si>
  <si>
    <t xml:space="preserve"> TAXES The components of income (loss) before income tax expense (benefit) for the years ended May 31 are as follows: 2017 2016 2015 (in thousands) Income (loss) before tax expense: US $ 8,825 $ (4,444 ) $ (8,965 ) Non-US 1,022 1,191 834 $ 9,847 $ (3,253 ) $ (8,131 ) Income tax expense (benefit) is comprised of the following: 2017 2016 2015 (in thousands) Current Federal $ — $ 34 $ (242 ) State and local 141 103 205 Non U.S. 270 217 417 411 354 380 Deferred 4,428 39,983 (5,123 ) Income tax expense (benefit) $ 4,839 $ 40,337 $ (4,743 ) In the fiscal years 2017 and 2016 income tax expense, the Company recorded tax expense of $4.8 million and $40.3 million , respectively, primarily driven by the impact of recording a deferred tax liability related to the amortization of intangibles, for tax purposes, that have an indefinite reversal period and cannot be used to support the deferred tax assets in fiscal 2017 and recording a valuation allowance of $40.4 million on the U.S. deferred tax assets in fiscal 2016. In the fiscal year 2015 income tax benefit, the Company recorded a tax benefit of $4.7 million , primarily driven by a benefit of the $9.2 million nontaxable adjustment to the contingent liabilities related to Vortex Medical and Clinical Devices, and a seven month benefit from the R&amp;D tax credit that expired on December 31, 2014, offset by non-deductible interest expense related to contingent payments, true-ups of our fiscal year 2014 US income tax returns and the impact of the elimination of the ASC 718 APIC pool. Temporary differences that give rise to deferred tax assets and liabilities are summarized as follows: May 31, 2017 May 31, 2016 (in thousands) Deferred tax assets Net operating loss carryforward $ 55,975 $ 52,593 Stock-based compensation 2,653 4,135 Federal and state R&amp;D tax credit carryforward 2,548 2,145 Inventories 2,407 4,535 Expenses incurred not currently deductible 6,522 3,018 Accrued liabilities 1,289 339 Gross deferred tax asset 71,394 66,765 Deferred tax liabilities Excess tax over book depreciation and amortization 49,158 46,240 49,158 46,240 Valuation Allowance (48,348 ) (42,209 ) Net deferred tax liability $ (26,112 ) $ (21,684 ) The Company's Federal net operating loss carryforwards as of May 31, 2017 after considering IRC Section 382 limitations are $161.6 million . The expiration of the Federal net operating loss carryforwards are as follows: $29.8 million between 2017 and 2023 and $131.8 million between 2027 and 2037. The Company's state net operating loss carryforwards as of May 31, 2017 after considering remaining IRC Section 382 limitations are $32.7 million which expire in various years from 2017 to 2037. As a result of certain realization requirements of ASC 718, the table of deferred tax assets and liabilities shown above does not include certain deferred tax assets as of May 31, 2017 and 2016 that arose directly from tax deductions related to equity compensation greater than compensation recognized for financial reporting. Equity will be increased by $0.6 million if and when such excess tax benefits are ultimately realized. A valuation allowance is provided if based upon the weight of available evidence, it is more likely than not that some or all of the deferred tax assets will not be realized. After careful consideration and weighing of all the available positive and negative evidence, the weight given to the three year cumulative loss and lack of a recent history of core earnings was difficult to overcome and a full valuation allowance related to the U.S. deferred tax assets was established in the period ending May 31, 2016. Management considered all available positive and negative evidence at May 31, 2017, and considering the cumulative loss in the U.S. over the three year period, determined that the valuation allowance is still required. Management will continue to reevaluate the positive and negative evidence at each reporting period and if future results as projected in the U.S. and the Company's tax planning strategies are favorable, the valuation allowance may be removed, which could have a favorable material impact on the Company's results of operations in the period in which it is recorded. The net deferred tax liability as of May 31, 2017 and 2016 relates to tax amortization of intangibles that have an indefinite reversal period for book purposes and cannot be used to support the deferred tax asset. The Company's consolidated income tax expense has differed from the amount that would be provided by applying the U.S. Federal statutory income tax rate to the Company's income before income taxes for the following reasons: For the year ended May 31, 2017 2016 2015 (in thousands) Income tax expense (benefit) at statutory tax rate of 35% $ 3,447 $ (1,139 ) $ (2,845 ) Effect of graduated tax rates (98 ) 33 81 State income taxes, net of Federal tax benefit (22 ) (215 ) (21 ) Impact of Non-US operations 403 (162 ) 133 Research and development tax credit (403 ) (499 ) (604 ) Meals and entertainment 266 329 — Non-deductible interest on contingent payments 174 262 265 Non-taxable gain on revaluation of contingent consideration liability (5,576 ) (170 ) (3,102 ) Tax law changes — — (454 ) Change in valuation allowance 6,139 40,685 — Effect of elimination of stock compensation APIC pool 1,380 739 1,253 IPR&amp;D intangible write-off (1,224 ) — — Other nondeductible expenses 219 207 498 Over (under) accrual of prior year Federal and State taxes (3 ) 356 38 Other 137 (89 ) 15 Income tax expense (benefit) $ 4,839 $ 40,337 $ (4,743 ) The following table provides a reconciliation of the beginning and ending amount of unrecognized tax benefits: For the year ended May 31, 2017 2016 2015 (in thousands) Unrecognized tax benefits balance at June 1 $ 899 $ — $ — Increase in gross amounts of tax positions related to prior years — 899 — Unrecognized tax benefits balance at May 31 $ 899 $ 899 $ — The table above includes unrecognized tax benefits associated with the calculation of limitations placed on the utilization of tax attributes related to an acquired company. If recognized, $0.1 million of the balance of unrecognized tax benefits as of May 31, 2017 would affect the effective tax rate and the balance of $0.8 million would result in adjustments to other tax accounts. The Company recognizes interest and penalties related to unrecognized tax benefits as a component of income tax expense. There are no accrued interest and penalties recognized in the consolidated balance sheet as of May 31, 2017 and May 31, 2016 . The Company files income tax returns in the U.S. federal jurisdiction and various state and foreign jurisdictions. In the normal course of business the Company is subject to examination by taxing authorities throughout the world. Fiscal years 2014 through 2017 remain open to examination by the various tax authorities. The Company does not anticipate that the amount of unrecognized tax benefits will significantly change in the next twelve months. The accumulated undistributed earnings of the Company’s foreign operations were approximately $5.3 million , and are intended to remain indefinitely invested in foreign operations. Accordingly, no taxes have been provided on these earnings as of May 31, 2017 . If these earnings were distributed, the Company would be subject to both foreign withholding taxes and U.S. income taxes that may not be fully offset by foreign tax credits. A reasonable estimate of the deferred tax liability on these earnings is not practicable at this time.</t>
  </si>
  <si>
    <t>Accrued Liabilities</t>
  </si>
  <si>
    <t>Payables and Accruals [Abstract]</t>
  </si>
  <si>
    <t>ACCRUED LIABILITIES</t>
  </si>
  <si>
    <t>ACCRUED LIABILITIES As of May 31, 2017 and 2016 , accrued liabilities consist of the following: May 31, 2017 May 31, 2016 (in thousands) Payroll and related expenses $ 11,383 $ 9,414 Royalties 2,885 2,489 Accrued severance 2,075 1,524 Sales and franchise taxes 856 565 Outside services 1,622 2,063 Litigation matters (Note 15) 12,500 — Acculis recall liability 2,563 — Other 4,920 5,887 Total $ 38,804 $ 21,942 In the fourth quarter of fiscal year 2017, the Company issued a voluntary recall of its Acculis probes that were sold over the past two years. As a result of this voluntary recall, the Company decided to also do a voluntary market withdrawal of its Acculis capital systems and discontinue selling the product. The voluntary recall resulted in a deferral of revenue of $2.6 million and an increase of $2.6 million in inventory and hardware asset reserves. The total impact to income before taxes of the recall was $4.5 million .</t>
  </si>
  <si>
    <t>Long-Term Debt</t>
  </si>
  <si>
    <t>Debt Disclosure [Abstract]</t>
  </si>
  <si>
    <t>LONG-TERM DEBT</t>
  </si>
  <si>
    <t>LONG-TERM DEBT On November 7, 2016, the Company entered into a Credit Agreement with the lenders party thereto, JPMorgan Chase Bank, N.A., as administrative agent, Bank of America, N.A. and Keybank National Association as co-syndication agents, and JPMorgan Chase Bank, N.A., Merrill Lynch, Pierce, Fenner &amp; Smith Incorporated and Keybank National Association as joint bookrunners and joint lead arrangers. The Credit Agreement provides for a $100.0 million senior secured term loan facility and a $150.0 million senior secured revolving credit facility, which includes up to a $20.0 million sublimit for letters of credit and a $5.0 million sublimit for swingline loans. On November 7, 2016, the Company borrowed $100.0 million under the Term Loan and approximately $16.5 million under the Revolving Facility to repay the balance of $116.5 million under the former credit agreement. In February 2017 the revolver was paid off in full. As of May 31, 2017 and 2016 the carrying value of long-term debt approximates its fair market value. The proceeds of the Revolving Facility may be used for general corporate purposes of the Company and its subsidiaries. The Facilities have a five year maturity. Interest on both the Term Loan and Revolving Facility are based on a base rate or Eurodollar rate plus an applicable margin which increases as total leverage ratio increases, with the base rate and Eurodollar rate having ranges of 0.50% to 1.25% and 1.50% to 2.25% respectively. In case of default, the interest rate may be increased by 2.0% . The Revolving Facility carries a commitment fee of 0.20% to 0.35% per annum on the unused portion. The interest rate on the Term Loan at May 31, 2017 was 2.55% . The Company's obligations under the Facilities are unconditionally guaranteed, jointly and severally, by the Company's material direct and indirect domestic subsidiaries (the “Guarantors”). All obligations of the Company and the Guarantors under the Facilities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50 to 1.00 (during certain periods following material acquisitions shall be increased to 3.75 to 1.00). • fixed charge coverage ratio of consolidated EBITDA minus consolidated capital expenditures to consolidated interest expense paid or payable in cash plus scheduled principal payments in respect of indebtedness under the Credit Agreement of not less than 1.25 to 1.00 . * The definitions of consolidated total indebtedness and consolidated EBITDA are maintained in the credit agreement included as an exhibit to Form 8-k filed on November 10, 2016. The Company was in compliance with both covenants as of May 31, 2017 . The Company's maturities of principal obligations under the credit agreement are as follows, as of May 31, 2017 : (in thousands) 2018 $ 5,000 2019 5,000 2020 7,500 2021 11,250 2022 68,750 Total term loan 97,500 Revolving facility — Total debt 97,500 Less: Unamortized debt issuance costs (1,180 ) Total 96,320 Less: Current portion of long-term debt (5,000 ) Total long-term debt, net of current portion $ 91,320</t>
  </si>
  <si>
    <t>Retirement Plans</t>
  </si>
  <si>
    <t>Retirement Benefits [Abstract]</t>
  </si>
  <si>
    <t>RETIREMENT PLANS</t>
  </si>
  <si>
    <t>RETIREMENT PLANS The Company has a 401(k) plan under which eligible employees can defer a portion of their compensation, part of which is matched by the Company. Matching contributions were $4.2 million , $3.7 million and $3.7 million in 2017 , 2016 and 2015 , respectively. There are also various immaterial foreign retirement plans.</t>
  </si>
  <si>
    <t>Stockholders' Equity</t>
  </si>
  <si>
    <t>Equity [Abstract]</t>
  </si>
  <si>
    <t>STOCKHOLDERS' EQUITY</t>
  </si>
  <si>
    <t>STOCKHOLDERS’ EQUITY Capitalization On October 29, 2014, the Board of Directors approved the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the Company liquidates, dissolves, or winds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the Company's stockholders. Stock Options 2004 Stock and Incentive Award Plan The 2004 Stock and Incentive Award Plan (the “2004 Plan”) provides for the grant of incentive options to employees and for the grant of non-statutory stock options, restricted stock, stock appreciation rights, performance units, performance shares and other incentive awards to employees, directors and other service providers. A total of 7,000,000 shares of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common stock on the date of grant. The term of an incentive stock option may not exceed ten years . On October 25, 2016, the Company amended the 2004 Stock and Incentive Award Plan to increased the shares of common stock reserved for issuance by 250,000 shares. As of May 31, 2017 , there remained approximately 2.4 million shares available for granting under the 2004 Plan. The following table summarizes information about stock option activity for the fiscal year ended May 31, 2017 . 2017 Shares Weighted- average exercise price Weighted average remaining contractual life Aggregate intrinsic value (in thousands) Outstanding at beginning of year 2,281,618 $ 14.45 Granted 667,691 $ 16.83 Exercised (826,286 ) $ 13.45 Forfeited (342,924 ) $ 16.03 Expired (112,656 ) $ 19.08 Outstanding at end of year 1,667,443 $ 15.01 4.66 $ 1,513 Options exercisable at year-end 659,463 $ 14.26 2.88 $ 913 Options expected to vest in future periods 884,906 $ 15.50 5.83 $ 527 Stock options are granted at exercise prices equal to the quoted market price of common stock at the date of the grant. Options vest 25% per year over four years for employees and 100% after one year for consultants. Grants to directors vest 33.33% per year over three years . Stock options granted prior to May 1, 2007 expire on the tenth anniversary of the grant date. Stock options granted on or after May 1, 2007, expire on the seventh anniversary of the grant date. The Company measures the fair value of each stock option grant at the date of grant using a Black-Scholes option pricing model. The weighted average grant-date fair value of options granted during the years ended May 31, 2017 , 2016 and 2015 was $4.70 , $4.16 , and $4.74 , respectively. The following assumptions were used in arriving at the fair value of options granted during 2017 , 2016 and 2015 , respectively: risk-free interest rates of 1.30% , 1.48% and 1.54% ; expected volatility of 31% , 31% , and 31% ; and expected lives of 4.80 years , 4.81 years , and 4.76 years . The Company does not declare dividends therefore a dividend yield of zero was used for the years ended May 31, 2017 , 2016 and 2015 . Risk-free interest rates reflect the yield on zero-coupon U.S. Treasury bonds whose maturity period equals the expected term of the option. Expected volatilities are based on the historical volatility of the Company's stock. The expected option lives are based on historical experience of employee exercise behavior. The total intrinsic value of options exercised during the years ended May 31, 2017 , 2016 and 2015 was $2.8 million , $0.1 million , and $1.6 million , respectively. As of May 31, 2017 , there was $3.7 million of total unrecognized compensation cost related to non-vested options, which is expected to be recognized over a weighted average period of 3 years . Cash received from option exercises during 2017, 2016 and 2015 was $9.9 million , $1.3 million and $4.3 million , respectively. The tax benefit realized from stock options exercised during the years ended May 31, 2016 and 2015 were $0.1 million and $0.5 million , respectively. Due to the valuation allowance there was no tax benefit realized from stock option exercises during the year ended May 31, 2017 . Performance Share and Restricted Stock Unit Awards The Company grants restricted stock units to certain employees under the 2004 Plan which give the recipients the right to receive shares of Company stock upon vesting. The restricted stock unit awards vest in equal annual installments over the term of the grants. Unvested restricted stock unit awards will be forfeited if the recipient ceases to be employed by the Company. The following table summarizes information about restricted stock unit activity for the year ended May 31, 2017 . Weighted Average Grant-Date Fair Value Non-vested at beginning of year 549,777 $ 14.62 Granted 255,032 $ 16.54 Vested (182,320 ) $ 16.10 Canceled (183,192 ) $ 15.95 Non-vested at end of year 439,297 $ 15.55 The fair value of each restricted stock unit is the market price of Company stock on the date of grant. The weighted average grant date fair value of restricted stock units granted during the years ended May 31, 2017 , 2016 and 2015 was $16.54 , $15.21 and $14.75 , respectively. The total intrinsic value of restricted stock units (meaning the fair value of the units on the date of vest) vesting during the years ended May 31, 2017 , 2016 and 2015 was $2.9 million , $2.5 million , and $2.4 million , respectively. As of May 31, 2017 , there was $4.9 million of total unrecognized compensation cost related to non-vested restricted stock awards, which is expected to be recognized over a weighted average period of 3 years . The Company grants performance share awards to certain employees under the 2004 Plan which gives the recipients the right to receive shares of Company stock if certain criteria is met. The performance criteria is established by the compensation committee for vesting of the performance share awards and may include factors such as the achievement of relative total shareholder return ("TSR"), certain sales, operating income and earnings per share (“EPS”) goals. Performance share awards are subject to additional conditions, including the recipient’s continued employment with the Company. The following table summarizes information about performance unit award activity for the year ended May 31, 2017 . Performance Unit Awards Weighted Average Grant-Date Fair Value Non-vested at beginning of year 435,892 $ 19.16 Granted 93,400 $ 22.61 Vested (37,184 ) $ 14.48 Canceled (130,944 ) $ 21.54 Non-vested at end of year 361,164 $ 18.54 During fiscal years 2017, 2016 and 2015, we granted performance unit awards that include a three-year market condition. Vesting of the performance unit awards is based on the Company's level of attainment of specified total shareholder return ("TSR") targets relative to the percentage appreciation of a specified index of companies for the respective three-year periods. It is also subject to the continued employment of the grantees. In order to estimate the fair value of such awards, we used a Monte Carlo Simulation valuation model on the date of the grant. For the years ended May 31, 2017 , 2016 and 2015 , the weighted average grant date fair market value for new grants was $22.61 , $18.07 and $19.83 , respectively. Compensation cost is recognized over the performance period which is typically three years. As of May 31, 2017 , 0.4 million performance share units with a weighted average remaining contractual term of 3 years and $4.2 million of unrecognized compensation cost were outstanding. Compensation Expense The following tables represents the break out of share-based compensation included in the Company's consolidated statement of operations. For the year ended May 31, (in thousands) 2017 2016 2015 Cost of sales $ 299 $ 172 $ 143 Research and development 314 349 229 Sales and marketing 1,762 1,489 1,685 General and administrative 4,026 2,291 3,941 Acquisition, restructuring and other items, net (218 ) (1,061 ) — $ 6,183 $ 3,240 $ 5,998 The income tax benefit on the compensation expense recognized for all share-based compensation arrangements was $2.2 million , $1.0 million and $2.0 million for the years ended May 31, 2017 , 2016 and 2015 , respectively. The income tax benefit for 2017 and 2016 are negated by the full valuation allowance established as of May 31, 2016. Employee Stock Purchase Plan The Employee Stock Purchase Plan (the “Stock Purchase Plan”) provides a means by which employees (the “participants”) are given an opportunity to purchase the Company's common stock through payroll deductions. A total of 2,500,000 shares of common stock have been reserved for issuance under the Stock Purchase Plan. Shares are offered through two purchase periods, each with duration of approximately 6 months , commencing on the first business day of the first and third fiscal quarters. An employee is eligible to participate in an offering period if, on the first day of an offering period, he or she has been employed in a full-time capacity for at least six months , with a customary working schedule of 20 or more hours per week and more than five months in a calendar year . Employees who own stock possessing 5% or more of the total combined voting power or value of all classes of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During the year ended May 31, 2015, an additional 800,000 shares of the Company's common stock have been reserved for issuance under the Stock Purchase Plan. During the year ended May 31, 2017, an additional 500,000 shares of the Company's common stock have been reserved for issuance under the Stock Purchase Plan. The Company uses the Black-Scholes option-pricing model to calculate the purchase date fair value of the shares issued under the Stock Purchase Plan and recognize expense related to shares purchased ratably over the offering period. During the years ended May 31, 2017 , 2016 and 2015 , 129,185 , 137,957 and 119,001 shares, respectively, were issued at an average price of $11.00 , $10.67 and $11.89 , respectively, under the Stock Purchase Plan. As of May 31, 2017 , 1.3 million shares remained available for future purchases under the Stock Purchase Plan. Share Repurchases On November 6, 2016, the Board of Directors approved the Repurchase Program under which they authorized the Company the option to repurchase up to $25.0 million of its outstanding common stock during the twenty-four month period ending November 6, 2018. During the second quarter of fiscal year 2017, the Company repurchased 500,000 shares of common stock in the open market at an aggregate cost of $7.8 million under the Repurchase Program. During the fourth quarter of fiscal year 2017, the Company repurchased 370,000 shares of common stock in the open market at an aggregate cost of $5.7 million under the Repurchase Program. As of May 31, 2017 , $11.4 million remained available for repurchase under the Repurchase Program. In February 2017, the Company retired 642,305 shares of treasury stock. These retired shares are now included in the Company’s pool of authorized but unissued shares. The retired stock had a carrying value of approximately $9.9 million and $0.01 was the par value that was deducted from common stock and the remaining $9.9 million was deducted from additional paid-in capital.</t>
  </si>
  <si>
    <t>Earnings Per Share</t>
  </si>
  <si>
    <t>Earnings Per Share [Abstract]</t>
  </si>
  <si>
    <t>EARNINGS PER SHARE Basic earnings per share are based on the weighted average number of common shares outstanding.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for the years ended May 31, 2017 , 2016 and 2015 : For the year ended May 31, 2017 2016 2015 Basic 36,616,859 36,161,383 35,683,139 Effect of dilutive securities 342,391 — — Diluted 36,959,250 36,161,383 35,683,139 Securities excluded as their inclusion would be anti-dilutive 1,058,790 3,277,037 2,862,414</t>
  </si>
  <si>
    <t>Commitments and Contingencies Disclosure [Abstract]</t>
  </si>
  <si>
    <t>COMMITMENTS AND CONTINGENCIES</t>
  </si>
  <si>
    <t>COMMITMENTS AND CONTINGENCIES Leases The Company is committed under non-cancelable operating leases for facilities and equipment. During fiscal 2017 , 2016 and 2015 , aggregate rental costs under all operating leases were approximately $2.5 million , $2.5 million and $3.4 million , respectively. Future annual payments under non-cancelable operating leases in the aggregate, of which one includes an escalation clause, with initial remaining terms of more than one year at May 31, 2017 , are summarized as follows (in thousands): (in thousands) 2018 $ 2,214 2019 2,066 2020 1,860 2021 1,025 2022 and thereafter 2,552 $ 9,717 Other Commitments and Contingencies The following table summarizes the Company's other future commitments and contingencies as of May 31, 2017. (in thousands) Total 2018 2019 2020 2021 2022 and thereafter Purchase obligations (1) $ 49,762 $ 8,443 $ 8,726 $ 9,162 $ 8,709 $ 14,722 Royalties 44,000 2,500 3,000 3,500 3,500 31,500 Other 834 167 167 167 167 166 $ 94,596 $ 11,110 $ 11,893 $ 12,829 $ 12,376 $ 46,388 (1) The non-cancelable inventory purchase obligations are not reflected on our consolidated balance sheets under accounting principles generally accepted in the United States of America.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our implantable port products infringe on three U.S. patents held by Bard (the "Utah Action").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which seek to invalidate all three patents asserted by Bard in the litigation. Our petitions were granted and 40 of Bard's 41 patent claims were rejected and, following further proceedings, the Patent Office issued a Final Rejection of all 40 claims subject to reexamination. Thereafter, Bard filed appeals to the PTO Board of Appeals and Interferences for all three reexams. The parties completed briefing on the appeals and oral argument was held on June 18, 2015. The Patent Office issued decisions in the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Bard has since filed Requests for Rehearing in all three reexamination appeals and the Company filed Requests for Rehearing in two of the reexamination appeals (the ‘302 and ‘615 patent reexaminations). Each party has filed comments in Opposition to the other party’s Rehearing Requests,. The PTO has since issued decisions denying all Rehearing Requests - - on February 1, 2017 for the ‘302; on February 17, 2017 for the ‘022; and on February 21, 2017 for the ‘615. In the ‘302 and ‘022, the PTO modified its characterization of one prior art reference. Bard has since filed a Notice of Appeal to the Federal Circuit Court of Appeals in all three reexams and we filed Cross-Appeals in the ‘302 and the ‘615 reexams. The parties are in the process of preparing and filing the various appellate briefs, starting with Bard’s Opening Brief which is currently due on July 31, 2017 and ending with our Reply Brief which is currently due on November 6, 2017. The Utah Action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 On March 10, 2015, C.R. Bard, Inc. and Bard Peripheral Vascular, Inc. (“Bard”) filed suit in the United States District Court for the District of Delaware claiming certain of our implantable port products infringe on three U.S. patents held by Bard (the “Delaware Action). Bard is seeking unspecified damages and other relief. The patents asserted in the Delaware Action are different than those asserted in the Utah Action. On June 1, 2015, we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We have since served an Answer and Counterclaim to which Bard has served a Reply. On March 10, 2016, the Court held a case management conference, and, on March 14, 2016, the court entered a Scheduling Order which set, inter alia, a Markman hearing for March 10, 2017, a summary judgment hearing for December 8, 2017 and trial for March 12, 2018. The parties have served various discovery requests on each other, and have been producing documents to each other; on May 27, 2016 Bard served its Infringement Contentions which identified all the port products accused of infringement; and, on June 24, 2016, we served Invalidity Contentions which detail various grounds for invalidating the three asserted patents. The parties completed briefing on the claim construction issues and the Markman hearing was held on March 10, 2017 and the Court issued its Claim Construction Order on May 19, 2017. The Court has since amended the Scheduling Order to provide for the completion of Expert Discovery on October 30, 2017; briefing on Case-Dispositive Motions between November 17, 2017 and January 24, 2018 with oral argument set for February 22, 2018 and trial to commence May 29, 2018. We believe these claims are without merit and intend to defend them vigorously. We have not recorded an expense related to the outcome of this litigation because it is not yet possible to determine if a potential loss is probable nor reasonably estimable. AngioDynamics, Inc. v. C.R. Bard, Inc. On May 30, 2017, we commenced an action in the United States District Court for the Northern District of New York entitled AngioDynamics, Inc. v. C.R. Bard, Inc. and Bard Access Systems, Inc. (“Bard”). In this action, we allege that Bard has illegally tied the sales of its tip location systems to the sales of its PICCs. We allege that this practice violates the federal antitrust laws and has had, and continues to have, an anti-competitive effect in the market for PICCs. We seek both monetary damages and injunctive relief. The Court has set an initial case management conference for August 29, 2017. Governmental Investigation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s of May 31, 2017 the Company accrued $12.5 million for these matters and in August 2017, the Company agreed in principle with the government to resolve these matters for approximately $12.5 million .</t>
  </si>
  <si>
    <t>Segments and Geographic Information</t>
  </si>
  <si>
    <t>Segment Reporting [Abstract]</t>
  </si>
  <si>
    <t>SEGMENTS AND GEOGRAPHIC INFORMATION</t>
  </si>
  <si>
    <t>SEGMENTS AND GEOGRAPHIC INFORMATION Segment information The Company considers its business to be a single segment entity related to the development, manufacture and sale on a global basis of medical devices for vascular access, surgery, peripheral vascular disease and oncology. The Company's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Total sales by product category are summarized below (in thousands): For the year ended May 31, (in thousands) 2017 2016 2015 Net sales by Product Category Peripheral Vascular $ 208,602 $ 205,620 $ 196,890 Vascular Access 96,481 99,375 107,754 Oncology/Surgery 44,560 48,895 51,890 Total $ 349,643 $ 353,890 $ 356,534 Geographic information Total sales for geographic areas are summarized below (in thousands): For the year ended May 31, (in thousands) 2017 2016 2015 Net sales by Geography United States $ 282,168 $ 285,824 $ 284,122 International 67,475 68,066 72,412 Total $ 349,643 $ 353,890 $ 356,534 For fiscal years 2017 , 2016 and 2015 , International sales as a percentage of total net sales were 19% , 19% and 20% , respectively. Sales to any one country outside the U.S., as determined by shipment destination, did not comprise a material portion of net sales in any of the last three fiscal years. In addition, no one customer represents more than 10% of consolidated net sales. 99% of long-lived assets are located within the United States.</t>
  </si>
  <si>
    <t>Acquisition, Restructuring and Other Items, net</t>
  </si>
  <si>
    <t>Restructuring and Related Activities [Abstract]</t>
  </si>
  <si>
    <t>RESTRUCTURING</t>
  </si>
  <si>
    <t>RESTRUCTURING AND OTHER ITEMS, NET For the years ended May 31, 2017 , 2016 and 2015 acquisition, restructuring and other items, net consisted of: For the year ended May 31, (in thousands) 2017 2016 2015 Legal $ 19,480 $ 7,487 $ 4,959 Intangible and other asset impairment 5,604 352 15,504 Restructuring 1,348 1,462 1,997 Other 1,078 3,290 3,797 Total $ 27,510 $ 12,591 $ 26,257 Of the $19.5 million in legal for fiscal year 2017, $12.5 million relates to a reserve for DOJ litigation settlement (see Note 15) and the remaining legal expenses relates to DOJ matters.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are expected to be completed in the third quarter of fiscal year 2018. The following table provides a summary of estimated costs associated with the plan: Total estimated amount expected to be incurred (in millions) Termination benefits $1.75 to $2.25 Plant consolidation (1) $2.25 to $2.50 Regulatory filings $0.75 to $1.00 Contract cancellations $0.75 to $1.00 Other $0.75 to $1.00 $6.25 to $7.75 (1) Equipment transfer, validation and other start-up costs to prepare the facilities for the new product lines. The Company recorded restructuring charges related to the plan during the year ended May 31, 2017 of $1.3 million . There were no costs associated with this plan in the prior year. Termination benefits are only earned if an employee stays until their termination date; therefore, the expenses related to termination benefits are being recorded ratably over the service period. The following table presents a rollforward of the restructuring reserve for the year ended May 31, 2017 : Contract Termination Plant Regulatory Cancellation Other Benefits Consolidation Filings Costs Costs Total (in thousands) Balance at May 31, 2016 $ — $ — $ — $ — $ — $ — Charges 851 494 — — 3 1,348 Non-cash adjustments — (108 ) — — — (108 ) Cash payments — (275 ) — — (3 ) (278 ) Balance at May 31, 2017 $ 851 $ 111 $ — $ — $ — $ 962 The Company’s restructuring liability of $1.0 million is mainly comprised of accruals for termination benefits which are expected to be paid in the next twelve months and are included in accrued expenses on the consolidated balance sheet.</t>
  </si>
  <si>
    <t>Accumulated Other Comprehensive Income (Loss) (Notes)</t>
  </si>
  <si>
    <t>Schedule of Accumulated Other Comprehensive Income (Loss) [Table Text Block]</t>
  </si>
  <si>
    <t xml:space="preserve">ACCUMULATED OTHER COMPREHESIVE INCOME (LOSS) Changes in each component of accumulated other comprehensive income (loss), net of tax, are as follows for fiscal 2017 and 2016 : (in thousands) Foreign currency translation gain (loss) Unrealized gain (loss) on marketable securities Unrealized gain (loss) on interest rate swap Total Balance at May 31, 2015 $ (648 ) $ (23 ) $ (162 ) $ (833 ) Other comprehensive income (loss) before reclassifications, net of tax (112 ) (8 ) 162 42 Amounts reclassified from accumulated other comprehensive income — — — — Net other comprehensive income (loss) $ (112 ) $ (8 ) $ 162 $ 42 Balance at May 31, 2016 $ (760 ) $ (31 ) $ — $ (791 ) Other comprehensive income (loss) before reclassifications, net of tax (545 ) 12 — (533 ) Amounts reclassified from accumulated other comprehensive income — — — — Net other comprehensive income (loss) $ (545 ) $ 12 $ — $ (533 ) Balance at May 31, 2017 $ (1,305 ) $ (19 ) $ — $ (1,324 ) </t>
  </si>
  <si>
    <t>Quarterly Information (unaudited)</t>
  </si>
  <si>
    <t>Quarterly Financial Information Disclosure [Abstract]</t>
  </si>
  <si>
    <t>QUARTERLY INFORMATION (unaudited)</t>
  </si>
  <si>
    <t>QUARTERLY INFORMATION (unaudited) Quarterly results of operations during the fiscal years ended May 31, 2017 and 2016 are as follows: 2017 First quarter Second quarter Third quarter Fourth quarter (in thousands, except per share data) Net sales $ 88,098 $ 89,029 $ 85,602 $ 86,914 Gross profit 45,032 45,010 43,792 42,335 Net income (loss) (1) 1,300 13,734 2,887 (12,913 ) Earnings (loss) per common share Basic 0.04 0.37 0.08 (0.35 ) Diluted 0.04 0.37 0.08 (0.35 ) (1) Included within net income (loss) during the fourth quarter of fiscal 2017 is the $12.5 million charge for a litigation reserve (Note 15) and $4.5 million impact relating to the Acculis recall (Note 10). 2016 First quarter Second quarter Third quarter Fourth quarter (in thousands, except per share data) Net sales $ 83,753 $ 89,284 $ 87,434 $ 93,419 Gross profit 43,371 45,884 43,534 41,527 Net income (loss) (1) (775 ) (334 ) 594 (43,075 ) Earnings (loss) per common share Basic (0.02 ) (0.01 ) 0.02 (1.19 ) Diluted (0.02 ) (0.01 ) 0.02 (1.19 ) (1) Included within net income (loss) during the fourth quarter of fiscal year 2016 is the $40.4 million valuation allowance that was recorded (Note 9). The data in the schedules above has been intentionally rounded to the nearest thousand and therefore the quarterly amounts may not sum to the full year amounts.</t>
  </si>
  <si>
    <t>Valuation and Qualifying Accounts</t>
  </si>
  <si>
    <t>Valuation and Qualifying Accounts [Abstract]</t>
  </si>
  <si>
    <t>VALUATION AND QUALIFYING ACCOUNTS</t>
  </si>
  <si>
    <t>AngioDynamics, Inc. and Subsidiaries SCHEDULE II -VALUATION AND QUALIFYING ACCOUNTS (in thousands) Column A Column B Column C Column D Column E Description Balance at Beginning of Year Additions - Charged to costs and expenses Deductions Balance at End of Period Year Ended May 31, 2015 Allowance for deferred tax asset $ 1,531 $ 467 $ (207 ) $ 1,791 Allowance for sales returns and doubtful accounts $ 1,736 $ 1,846 $ (539 ) $ 3,043 Year Ended May 31, 2016 Allowance for deferred tax asset $ 1,791 $ 40,685 $ (267 ) $ 42,209 Allowance for sales returns and doubtful accounts $ 3,043 $ 3,748 $ (2,419 ) $ 4,372 Year Ended May 31, 2017 Allowance for deferred tax asset $ 42,209 $ 6,139 $ — $ 48,348 Allowance for sales returns and doubtful accounts $ 4,372 $ (291 ) $ (1,136 ) $ 2,945</t>
  </si>
  <si>
    <t>Basis of Presentation, Business Description and Summary of Significant Accounting Policies (Policies)</t>
  </si>
  <si>
    <t>Basis of Presentation and Description of Business</t>
  </si>
  <si>
    <t>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 subsidiaries (all of which are wholly owned).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t>
  </si>
  <si>
    <t>Cash and Cash Equivalents</t>
  </si>
  <si>
    <t>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t>
  </si>
  <si>
    <t xml:space="preserve">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The Company holds investments in auction rate securities in order to generate higher than typical money market rate investment returns. Auction rate securities typically are high credit quality, generally achieved with municipal bond insurance. </t>
  </si>
  <si>
    <t>Fair Value Instruments</t>
  </si>
  <si>
    <t>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3 for further discussion of financial instruments that are carried at fair value on a recurring and nonrecurring basis.</t>
  </si>
  <si>
    <t>Accounts Receivable</t>
  </si>
  <si>
    <t>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t>
  </si>
  <si>
    <t>Inventories Inventories are stated at the lower of cost (using the first-in, first-out method) or market. Appropriate consideration is given to deterioration, obsolescence, expiring and other factors in evaluating net realizable value.</t>
  </si>
  <si>
    <t>Property, Plant and Equipment</t>
  </si>
  <si>
    <t>Property, plant and equipment are stated at cost, less accumulated depreciation. Depreciation is computed using the straight-line method over the estimated useful lives of the assets.</t>
  </si>
  <si>
    <t>Goodwill and Intangible Assets Intangible assets other than goodwill and acquired IP R&amp;D are amortized over their estimated useful lives, which range between two and eighteen years, on either a straight-line basis over the expected period of benefit or as revenues are earned from the sales of the related products. The Company periodically reviews the estimated useful lives of intangible assets and review such assets for impairment whenever events or changes in circumstances indicate that the carrying value of the asset or asset group is not recoverable. The Company determines the fair value of the reporting unit based on the market valuation approach or the income approach. If an intangible asset or asset group is considered to be impaired, the amount of the impairment will equal the excess of the carrying value over the fair value of the asset. Acquired IP R&amp;D has an indefinite life and is not amortized until completion of the development of the project, at which time the IP R&amp;D becomes an amortizable asset. If the related project is not completed in a timely manner or the project is terminated or abandoned, the Company may have an impairment related to the IP R&amp;D, calculated as the excess of the asset’s carrying value over its fair value. The Company's policy defines IP R&amp;D as the value assigned to those projects for which the related products have not received regulatory approval and have no alternative future use. Determining the portion of the purchase price allocated to IP R&amp;D requires us to make significant estimates. The amount of the purchase price allocated to IP 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 Goodwill is the amount by which the cost of acquired net assets in a business combination exceeded the fair value of net identifiable assets on the date of purchase. Goodwill and other intangible assets that have indefinite useful lives are not amortized, but rather, are tested for impairment annually or more frequently if impairment indicators arise. For goodwill, the impairment test requires a comparison of the estimated fair value of the reporting unit to which the goodwill is assigned to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If carrying value of the reporting unit exceeds the fair value of the reporting unit, the carrying value of the reporting unit’s goodwill is reduced to its implied fair value through an adjustment to the goodwill balance, resulting in an impairment charge. The Company utilizes either discounted cash flow models or other valuation models, such as comparative transactions and market multiples, to determine the fair value of our reporting unit.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t>
  </si>
  <si>
    <t>Contingent Consideration</t>
  </si>
  <si>
    <t>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t>
  </si>
  <si>
    <t>Revenue Recognition</t>
  </si>
  <si>
    <t>Revenue Recognition The Company recognizes revenue when the following four criteria has been met: (i) persuasive evidence that an arrangement exists; (ii) the price is fixed or determinable; (iii) collectability is reasonably assured; and (iv) product delivery has occurred or services have been rendered. The Company recognizes revenue, net of sales taxes assessed by any governmental authority, as products are shipped, based on shipping terms, and when title and risk of loss passes to customers. The Company negotiates shipping and credit terms on a customer-by-customer basis and products are shipped at an agreed upon price. All product returns must be pre-approved by the Company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Research and Development</t>
  </si>
  <si>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si>
  <si>
    <t>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t>
  </si>
  <si>
    <t>Warranty Costs</t>
  </si>
  <si>
    <t>Warranty Costs The Company makes periodic provisions for expected warranty costs. Historically, warranty costs have been insignificant.</t>
  </si>
  <si>
    <t>Share-based Compensation, Option and Incentive Plans Policy [Policy Text Block]</t>
  </si>
  <si>
    <t>Stock Based Compensation Stock-based compensation expense reflects the fair value of stock-based awards measured at the grant date and recognized over the relevant service period.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t>
  </si>
  <si>
    <t>Foreign Currency Translation</t>
  </si>
  <si>
    <t>Foreign Currency Translation The functional currency of most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For foreign operations where the U.S. dollar is considered to be the functional currency, the Company remeasures monetary assets and liabilities into U.S. dollars at the exchange rate on the balance sheet date and non-monetary assets and liabilities are remeasured into U.S. dollars at historical exchange rates. The Company translates income and expense items at average rates of exchange prevailing during each period. The Company recognizes remeasurement adjustments as a component of other expense in the consolidated statements of operations. Transaction gains or losses that arise from exchange rate fluctuations on transactions denominated in a currency other than the functional currency are included in other expense in the statements of operations as incurred.</t>
  </si>
  <si>
    <t>Derivative Financial Instruments</t>
  </si>
  <si>
    <t>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t>
  </si>
  <si>
    <t>Contingencies</t>
  </si>
  <si>
    <t>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Recently Issued Accounting Pronouncements</t>
  </si>
  <si>
    <t>Recently Issued Accounting Pronouncements - Adopted In April 2015, the Financial Accounting Standards Board ("FASB") issued ASC Update No. 2015-03, Interest-Imputation of Interest (Subtopic 835-30): Simplifying the Presentation of Debt Issuance Costs .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This was adopted in the first quarter of fiscal 2017 and the Company reclassified $0.9 million from other assets to long-term debt, net in the balance sheet as of May 31, 2016. Recently Issued Accounting Pronouncements - Not Yet Applicable or Adopted In May 2014, the FASB issued ASU No. 2014-09, Revenue from Contracts with Customers (ASU 2014-09) .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9,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ly 2015, the FASB issued ASC Update No. 2015-11, Inventory (Topic 330): Simplifying the Measurement of Inventory .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the Company's financial position or results of operations. In February 2016, the FASB issued ASU 2016-02, Leases (Topic 842) .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 ASU 2016-09 simplifies and improves various aspects of ASC 718 for share-based payments, including income tax items and the classification of these items on the statement of cash flows. ASU 2016-09 is effective for annual periods beginning after December 31, 2016 and early application is permitted. The Company is currently in the process of evaluating the impact of ASU 2016-09 on its consolidated financial statements. In August 2016, the FASB issued ASU No. 2016-15, Statement of Cash Flows (Topic 230): Classification of Certain Cash Receipts and Cash Payments (ASU 2016-15)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January 2017, the FASB issued ASU 2017-04, Intangibles - Goodwill and Other (Topic 350) , which simplifies the subsequent measurement of goodwill by eliminating steps from the goodwill impairment test. ASU 2017-04 should be adopted for annual or interim goodwill impairment tests in fiscal years beginning after December 15, 2019. ASU 2017-04 should be applied prospectively and early adoptions is permitted, including adoption in an interim period. The Company is currently evaluating the impact of ASU 2017-04 on its consolidated financial statements.</t>
  </si>
  <si>
    <t>Basis of Presentation, Business Description and Summary of Significant Accounting Policies (Tables)</t>
  </si>
  <si>
    <t>Property, plant and equipment</t>
  </si>
  <si>
    <t>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3 to 8 years Computer software and equipment 3 to 10 years roperty, plant and equipment are summarized as follows: May 31, 2017 May 31, 2016 (in thousands) Building and building improvements $ 40,597 $ 39,585 Machinery and equipment 25,434 24,078 Computer software and equipment 25,668 24,691 Construction in progress 1,464 1,743 93,163 90,097 Less accumulated depreciation and amortization (49,652 ) (43,536 ) 43,511 46,561 Land and land improvements 1,723 1,723 $ 45,234 $ 48,284</t>
  </si>
  <si>
    <t>Fair Value of Financial Instruments Fair Value of Financial Instruments (Tables)</t>
  </si>
  <si>
    <t>Fair value of assets and liabilities measured on recurring basis</t>
  </si>
  <si>
    <t>The following tables provide information by level for assets and liabilities that are measured at fair value on a recurring basis: Fair Value Measurements using inputs considered as: (in thousands) Level 1 Level 2 Level 3 Fair Value at May 31, 2017 Financial Assets Marketable securities $ — $ — $ 1,215 $ 1,215 Total Financial Assets $ — $ — $ 1,215 $ 1,215 Financial Liabilities Contingent liability for acquisition earn outs $ — $ — $ 12,761 $ 12,761 Total Financial Liabilities $ — $ — $ 12,761 $ 12,761 Fair Value Measurements using inputs considered as: (in thousands) Level 1 Level 2 Level 3 Fair Value at May 31, 2016 Financial Assets Marketable securities $ — $ — $ 1,653 $ 1,653 Total Financial Assets $ — $ — $ 1,653 $ 1,653 Financial Liabilities Contingent liability for acquisition earn outs $ — $ — $ 38,275 $ 38,275 Total Financial Liabilities $ — $ — $ 38,275 $ 38,275</t>
  </si>
  <si>
    <t>Fair Value, Assets Measured on Recurring Basis, Unobservable Input Reconciliation</t>
  </si>
  <si>
    <t xml:space="preserve">The table below presents the changes in fair value components of Level 3 instruments in the year ended May 31, 2017 (in thousands of dollars): Financial Assets Financial Liabilities (in thousands) Fair Value Measurements Fair Value Measurements Balance at May 31, 2016 $ 1,653 $ 38,275 Change in fair value of contingent consideration, net (1) — (15,261 ) Currency (gain) loss from remeasurement — (153 ) Fair market value adjustments 12 — Sale of securities (450 ) — Contingent consideration payments — (10,100 ) Balance at May 31, 2017 $ 1,215 $ 12,761 The Company made the decision to discontinue its investment in the TiLo product that was acquired in August 2013 as part of the Clinical Devices acquisition. This decision resulted in the write-off of the acquired in-process research and development (IPR&amp;D) of $3.6 million along with a $3.1 million gain from the reduction in the fair value of contingent consideration liability associated with future milestones that will no longer be met. The write-off of the IPR&amp;D is included in acquisition, restructuring and other, net on the consolidated statement of operations. The Company revised the sales projections for the AngioVac product as a result of reviews performed by executive management across all products. The adjustments to the sales projections resulted in a $13.4 million gain from the reduction in the fair value of the contingent liability that is based on lower projected sales volume over the contractual earn out period. The Company decided to terminate its agreement with EmboMedics which resulted in a $2.0 million write-off of our investment in EmboMedics (Note 2). The table below presents the changes in fair value components of Level 3 instruments in the year ended May 31, 2016 (in thousands of dollars): Financial Assets Financial Liabilities (in thousands) Fair Value Measurements Fair Value Measurements Balance at May 31, 2015 $ 1,689 $ 47,384 Change in fair value of contingent consideration (1) — 948 Currency (gain) loss from remeasurement — 43 Fair market value adjustments (36 ) — Contingent consideration payments — (10,100 ) Balance at May 31, 2016 $ 1,653 $ 38,275 (1) Change in the fair value of contingent consideration is included in earnings and comprised of changes in estimated earn out payments based on projections of company performance and amortization of the present value discount. </t>
  </si>
  <si>
    <t>Fair Value, Liabilities Measured on Recurring Basis</t>
  </si>
  <si>
    <t>The recurring Level 3 fair value measurements of the contingent consideration liabilities include the following significant unobservable inputs as of May 31, 2017 : (in thousands) Fair value at May 31, 2017 Valuation Technique Unobservable Input Range Revenue based payments $ 12,761 Discounted cash flow Discount rate 4%</t>
  </si>
  <si>
    <t>Marketable Securities (Tables)</t>
  </si>
  <si>
    <t>Marketable securities</t>
  </si>
  <si>
    <t>As of May 31, 2017 , marketable securities consisted of the following: Amortized cost Gross Unrealized Gains Gross Unrealized Losses Fair Value (in thousands) Available-for-sales securities New York State government agency obligations $ 1,350 $ — $ (135 ) $ 1,215 $ 1,350 $ — $ (135 ) $ 1,215 As of May 31, 2016 , marketable securities consisted of the following: Amortized cost Gross Unrealized Gains Gross Unrealized Losses Fair Value (in thousands) Available-for-sales securities New York State government agency obligations $ 1,800 $ — $ (147 ) $ 1,653 $ 1,800 $ — $ (147 ) $ 1,653</t>
  </si>
  <si>
    <t>Amortized cost and fair value of marketable securities by contractual maturity</t>
  </si>
  <si>
    <t>The amortized cost and fair value of marketable securities as of May 31, 2017 , by contractual maturity, are shown below. Expected maturities may differ from contractual maturities because borrowers may have the right to call or prepay obligations with or without call or prepayment penalties. Amortized cost Fair Value (in thousands) As of May 31, 2017: Due in one year or less $ — $ — Due after one through five years — — Due after five through twenty years (1) 1,350 1,215 $ 1,350 $ 1,215 (1) This auction rate security represents investments available for current operations and are classified as current in the consolidated balance sheets.</t>
  </si>
  <si>
    <t>Inventories (Tables)</t>
  </si>
  <si>
    <t>As of May 31, 2017 and 2016 , inventories consisted of the following: May 31, 2017 May 31, 2016 (in thousands) Raw materials $ 17,563 $ 21,669 Work in process 12,602 10,700 Finished goods 24,341 23,001 Total $ 54,506 $ 55,370</t>
  </si>
  <si>
    <t>Prepaid Expenses and Other (Tables)</t>
  </si>
  <si>
    <t>As of May 31, 2017 and 2016 , prepaid expenses and other consisted of the following: May 31, 2017 May 31, 2016 (in thousands) Software licenses $ 582 $ 282 License fees 118 108 Trade shows 162 278 Rent 121 127 Other prepaid taxes 208 160 Medical device excise tax receivable 1,837 — Other 2,762 2,288 Total $ 5,790 $ 3,243</t>
  </si>
  <si>
    <t>Property, Plant and Equipment, Net (Tables)</t>
  </si>
  <si>
    <t>Goodwill and Intangible Assets (Tables)</t>
  </si>
  <si>
    <t>Intangible assets</t>
  </si>
  <si>
    <t>As of May 31, 2017 and 2016 , intangible assets consisted of the following: May 31, 2017 Gross carrying value Accumulated amortization Net carrying value (in thousands) Product technologies $ 147,172 $ (59,696 ) $ 87,476 Customer relationships 56,375 (19,194 ) 37,181 Trademarks 28,400 (9,069 ) 19,331 Licenses 4,487 (3,821 ) 666 Distributor relationships 1,250 (229 ) 1,021 $ 237,684 $ (92,009 ) $ 145,675 May 31, 2016 Gross carrying value Accumulated amortization Net carrying value (in thousands) Product technologies $ 148,387 $ (51,313 ) $ 97,074 Customer relationships 88,389 (47,133 ) 41,256 Trademarks 28,470 (6,242 ) 22,228 Licenses 7,931 (6,716 ) 1,215 Distributor relationships 2,150 (946 ) 1,204 In process R&amp;D 3,600 — 3,600 $ 278,927 $ (112,350 ) $ 166,577</t>
  </si>
  <si>
    <t>Expected amortization expense</t>
  </si>
  <si>
    <t>Annual amortization of these intangible assets is expected to approximate the following amounts for each of the next five fiscal years: (in thousands) 2018 $ 16,500 2019 16,132 2020 14,578 2021 13,627 2022 12,952 2023 and thereafter 71,886 $ 145,675</t>
  </si>
  <si>
    <t>Income Taxes (Tables)</t>
  </si>
  <si>
    <t>Components of income (loss) before income tax provision</t>
  </si>
  <si>
    <t>The components of income (loss) before income tax expense (benefit) for the years ended May 31 are as follows: 2017 2016 2015 (in thousands) Income (loss) before tax expense: US $ 8,825 $ (4,444 ) $ (8,965 ) Non-US 1,022 1,191 834 $ 9,847 $ (3,253 ) $ (8,131 )</t>
  </si>
  <si>
    <t>Summary of Income tax (benefit) provision analyzed by category</t>
  </si>
  <si>
    <t>Income tax expense (benefit) is comprised of the following: 2017 2016 2015 (in thousands) Current Federal $ — $ 34 $ (242 ) State and local 141 103 205 Non U.S. 270 217 417 411 354 380 Deferred 4,428 39,983 (5,123 ) Income tax expense (benefit) $ 4,839 $ 40,337 $ (4,743 )</t>
  </si>
  <si>
    <t>Summary of deferred tax asset and liabilities</t>
  </si>
  <si>
    <t>Temporary differences that give rise to deferred tax assets and liabilities are summarized as follows: May 31, 2017 May 31, 2016 (in thousands) Deferred tax assets Net operating loss carryforward $ 55,975 $ 52,593 Stock-based compensation 2,653 4,135 Federal and state R&amp;D tax credit carryforward 2,548 2,145 Inventories 2,407 4,535 Expenses incurred not currently deductible 6,522 3,018 Accrued liabilities 1,289 339 Gross deferred tax asset 71,394 66,765 Deferred tax liabilities Excess tax over book depreciation and amortization 49,158 46,240 49,158 46,240 Valuation Allowance (48,348 ) (42,209 ) Net deferred tax liability $ (26,112 ) $ (21,684 )</t>
  </si>
  <si>
    <t>Summary of Income tax rate reconciliation</t>
  </si>
  <si>
    <t>The Company's consolidated income tax expense has differed from the amount that would be provided by applying the U.S. Federal statutory income tax rate to the Company's income before income taxes for the following reasons: For the year ended May 31, 2017 2016 2015 (in thousands) Income tax expense (benefit) at statutory tax rate of 35% $ 3,447 $ (1,139 ) $ (2,845 ) Effect of graduated tax rates (98 ) 33 81 State income taxes, net of Federal tax benefit (22 ) (215 ) (21 ) Impact of Non-US operations 403 (162 ) 133 Research and development tax credit (403 ) (499 ) (604 ) Meals and entertainment 266 329 — Non-deductible interest on contingent payments 174 262 265 Non-taxable gain on revaluation of contingent consideration liability (5,576 ) (170 ) (3,102 ) Tax law changes — — (454 ) Change in valuation allowance 6,139 40,685 — Effect of elimination of stock compensation APIC pool 1,380 739 1,253 IPR&amp;D intangible write-off (1,224 ) — — Other nondeductible expenses 219 207 498 Over (under) accrual of prior year Federal and State taxes (3 ) 356 38 Other 137 (89 ) 15 Income tax expense (benefit) $ 4,839 $ 40,337 $ (4,743 )</t>
  </si>
  <si>
    <t>Accrued Liabilities (Tables)</t>
  </si>
  <si>
    <t>As of May 31, 2017 and 2016 , accrued liabilities consist of the following: May 31, 2017 May 31, 2016 (in thousands) Payroll and related expenses $ 11,383 $ 9,414 Royalties 2,885 2,489 Accrued severance 2,075 1,524 Sales and franchise taxes 856 565 Outside services 1,622 2,063 Litigation matters (Note 15) 12,500 — Acculis recall liability 2,563 — Other 4,920 5,887 Total $ 38,804 $ 21,942 In the fourth quarter of fiscal year 2017, the Company issued a voluntary recall of its Acculis probes that were sold over the past two years. As a result of this voluntary recall, the Company decided to also do a voluntary market withdrawal of its Acculis capital systems and discontinue selling the product. The voluntary recall resulted in a deferral of revenue of $2.6 million and an increase of $2.6 million in inventory and hardware asset reserves. The total impact to income before taxes of the recall was $4.5 million .</t>
  </si>
  <si>
    <t>Long-Term Debt (Tables)</t>
  </si>
  <si>
    <t>Future minimum principal payments on long-term debt</t>
  </si>
  <si>
    <t>The Company's maturities of principal obligations under the credit agreement are as follows, as of May 31, 2017 : (in thousands) 2018 $ 5,000 2019 5,000 2020 7,500 2021 11,250 2022 68,750 Total term loan 97,500 Revolving facility — Total debt 97,500 Less: Unamortized debt issuance costs (1,180 ) Total 96,320 Less: Current portion of long-term debt (5,000 ) Total long-term debt, net of current portion $ 91,320</t>
  </si>
  <si>
    <t>Stockholders' Equity (Tables)</t>
  </si>
  <si>
    <t>Schedule summarizes stock option activity</t>
  </si>
  <si>
    <t>The following table summarizes information about stock option activity for the fiscal year ended May 31, 2017 . 2017 Shares Weighted- average exercise price Weighted average remaining contractual life Aggregate intrinsic value (in thousands) Outstanding at beginning of year 2,281,618 $ 14.45 Granted 667,691 $ 16.83 Exercised (826,286 ) $ 13.45 Forfeited (342,924 ) $ 16.03 Expired (112,656 ) $ 19.08 Outstanding at end of year 1,667,443 $ 15.01 4.66 $ 1,513 Options exercisable at year-end 659,463 $ 14.26 2.88 $ 913 Options expected to vest in future periods 884,906 $ 15.50 5.83 $ 527</t>
  </si>
  <si>
    <t>Share based compensation arrangement by share based payment award nonvested shares and weighted average grant date fair value</t>
  </si>
  <si>
    <t xml:space="preserve"> The following table summarizes information about performance unit award activity for the year ended May 31, 2017 . Performance Unit Awards Weighted Average Grant-Date Fair Value Non-vested at beginning of year 435,892 $ 19.16 Granted 93,400 $ 22.61 Vested (37,184 ) $ 14.48 Canceled (130,944 ) $ 21.54 Non-vested at end of year 361,164 $ 18.54 The following table summarizes information about restricted stock unit activity for the year ended May 31, 2017 . Weighted Average Grant-Date Fair Value Non-vested at beginning of year 549,777 $ 14.62 Granted 255,032 $ 16.54 Vested (182,320 ) $ 16.10 Canceled (183,192 ) $ 15.95 Non-vested at end of year 439,297 $ 15.55</t>
  </si>
  <si>
    <t>Schedule of Employee Service Share-based Compensation, Allocation of Recognized Period Costs</t>
  </si>
  <si>
    <t>The following tables represents the break out of share-based compensation included in the Company's consolidated statement of operations. For the year ended May 31, (in thousands) 2017 2016 2015 Cost of sales $ 299 $ 172 $ 143 Research and development 314 349 229 Sales and marketing 1,762 1,489 1,685 General and administrative 4,026 2,291 3,941 Acquisition, restructuring and other items, net (218 ) (1,061 ) — $ 6,183 $ 3,240 $ 5,998</t>
  </si>
  <si>
    <t>Earnings Per Share (Tables)</t>
  </si>
  <si>
    <t>Schedule of Weighted Average Number of Shares</t>
  </si>
  <si>
    <t>The following table reconciles basic to diluted weighted average shares outstanding for the years ended May 31, 2017 , 2016 and 2015 : For the year ended May 31, 2017 2016 2015 Basic 36,616,859 36,161,383 35,683,139 Effect of dilutive securities 342,391 — — Diluted 36,959,250 36,161,383 35,683,139 Securities excluded as their inclusion would be anti-dilutive 1,058,790 3,277,037 2,862,414</t>
  </si>
  <si>
    <t>Commitments And Contingencies (Tables)</t>
  </si>
  <si>
    <t>Aggregate of future annual payments under non cancelable operating leases for facilities and equipment</t>
  </si>
  <si>
    <t>Future annual payments under non-cancelable operating leases in the aggregate, of which one includes an escalation clause, with initial remaining terms of more than one year at May 31, 2017 , are summarized as follows (in thousands): (in thousands) 2018 $ 2,214 2019 2,066 2020 1,860 2021 1,025 2022 and thereafter 2,552 $ 9,717</t>
  </si>
  <si>
    <t>Other commitments and contingencies</t>
  </si>
  <si>
    <t>The following table summarizes the Company's other future commitments and contingencies as of May 31, 2017. (in thousands) Total 2018 2019 2020 2021 2022 and thereafter Purchase obligations (1) $ 49,762 $ 8,443 $ 8,726 $ 9,162 $ 8,709 $ 14,722 Royalties 44,000 2,500 3,000 3,500 3,500 31,500 Other 834 167 167 167 167 166 $ 94,596 $ 11,110 $ 11,893 $ 12,829 $ 12,376 $ 46,388 (1) The non-cancelable inventory purchase obligations are not reflected on our consolidated balance sheets under accounting principles generally accepted in the United States of America.</t>
  </si>
  <si>
    <t>Segments and Geographic Information (Tables)</t>
  </si>
  <si>
    <t>Summary of total net sales by product category</t>
  </si>
  <si>
    <t>Total sales by product category are summarized below (in thousands): For the year ended May 31, (in thousands) 2017 2016 2015 Net sales by Product Category Peripheral Vascular $ 208,602 $ 205,620 $ 196,890 Vascular Access 96,481 99,375 107,754 Oncology/Surgery 44,560 48,895 51,890 Total $ 349,643 $ 353,890 $ 356,534</t>
  </si>
  <si>
    <t>Summary of net sales for geographic areas</t>
  </si>
  <si>
    <t>Total sales for geographic areas are summarized below (in thousands): For the year ended May 31, (in thousands) 2017 2016 2015 Net sales by Geography United States $ 282,168 $ 285,824 $ 284,122 International 67,475 68,066 72,412 Total $ 349,643 $ 353,890 $ 356,534</t>
  </si>
  <si>
    <t>Acquisition, Restructuring and Other Items, net (Tables)</t>
  </si>
  <si>
    <t>Restructuring and Related Costs [Table Text Block]</t>
  </si>
  <si>
    <t>The following table presents a rollforward of the restructuring reserve for the year ended May 31, 2017 : Contract Termination Plant Regulatory Cancellation Other Benefits Consolidation Filings Costs Costs Total (in thousands) Balance at May 31, 2016 $ — $ — $ — $ — $ — $ — Charges 851 494 — — 3 1,348 Non-cash adjustments — (108 ) — — — (108 ) Cash payments — (275 ) — — (3 ) (278 ) Balance at May 31, 2017 $ 851 $ 111 $ — $ — $ — $ 962 The following table provides a summary of estimated costs associated with the plan: Total estimated amount expected to be incurred (in millions) Termination benefits $1.75 to $2.25 Plant consolidation (1) $2.25 to $2.50 Regulatory filings $0.75 to $1.00 Contract cancellations $0.75 to $1.00 Other $0.75 to $1.00 $6.25 to $7.75 For the years ended May 31, 2017 , 2016 and 2015 acquisition, restructuring and other items, net consisted of: For the year ended May 31, (in thousands) 2017 2016 2015 Legal $ 19,480 $ 7,487 $ 4,959 Intangible and other asset impairment 5,604 352 15,504 Restructuring 1,348 1,462 1,997 Other 1,078 3,290 3,797 Total $ 27,510 $ 12,591 $ 26,257</t>
  </si>
  <si>
    <t>Quarterly Information (unaudited) (Tables)</t>
  </si>
  <si>
    <t>Summary of Quarterly Financial Information</t>
  </si>
  <si>
    <t>Quarterly results of operations during the fiscal years ended May 31, 2017 and 2016 are as follows: 2017 First quarter Second quarter Third quarter Fourth quarter (in thousands, except per share data) Net sales $ 88,098 $ 89,029 $ 85,602 $ 86,914 Gross profit 45,032 45,010 43,792 42,335 Net income (loss) (1) 1,300 13,734 2,887 (12,913 ) Earnings (loss) per common share Basic 0.04 0.37 0.08 (0.35 ) Diluted 0.04 0.37 0.08 (0.35 ) (1) Included within net income (loss) during the fourth quarter of fiscal 2017 is the $12.5 million charge for a litigation reserve (Note 15) and $4.5 million impact relating to the Acculis recall (Note 10). 2016 First quarter Second quarter Third quarter Fourth quarter (in thousands, except per share data) Net sales $ 83,753 $ 89,284 $ 87,434 $ 93,419 Gross profit 43,371 45,884 43,534 41,527 Net income (loss) (1) (775 ) (334 ) 594 (43,075 ) Earnings (loss) per common share Basic (0.02 ) (0.01 ) 0.02 (1.19 ) Diluted (0.02 ) (0.01 ) 0.02 (1.19 )</t>
  </si>
  <si>
    <t>Basis of Presentation, Business Description and Summary of Significant Accounting Policies (Details Textual) $ in Thousands</t>
  </si>
  <si>
    <t>May 31, 2017USD ($)Investment</t>
  </si>
  <si>
    <t>Business Acquisition [Line Items]</t>
  </si>
  <si>
    <t>Short Term Investments Maturity Period</t>
  </si>
  <si>
    <t>less than three months</t>
  </si>
  <si>
    <t>Investments in auction rate securities that failed auctions</t>
  </si>
  <si>
    <t>Number of investments | Investment</t>
  </si>
  <si>
    <t>Restocking charge percentage</t>
  </si>
  <si>
    <t>20.00%</t>
  </si>
  <si>
    <t>Prior period reclassification adjustment</t>
  </si>
  <si>
    <t>Long-term debt</t>
  </si>
  <si>
    <t>Maximum</t>
  </si>
  <si>
    <t>Accounts receivables period due</t>
  </si>
  <si>
    <t>90 days</t>
  </si>
  <si>
    <t>Weighted average useful life</t>
  </si>
  <si>
    <t>18 years</t>
  </si>
  <si>
    <t>Minimum</t>
  </si>
  <si>
    <t>30 days</t>
  </si>
  <si>
    <t>2 years</t>
  </si>
  <si>
    <t>Undamaged product expiration date</t>
  </si>
  <si>
    <t>12 months</t>
  </si>
  <si>
    <t>Machinery and equipment | Maximum</t>
  </si>
  <si>
    <t>Useful life</t>
  </si>
  <si>
    <t>8 years</t>
  </si>
  <si>
    <t>Machinery and equipment | Minimum</t>
  </si>
  <si>
    <t>3 years</t>
  </si>
  <si>
    <t>Building and building improvements</t>
  </si>
  <si>
    <t>39 years</t>
  </si>
  <si>
    <t>Computer software and equipment | Maximum</t>
  </si>
  <si>
    <t>10 years</t>
  </si>
  <si>
    <t>Computer software and equipment | Minimum</t>
  </si>
  <si>
    <t>ASC Update No. 2015-03</t>
  </si>
  <si>
    <t>New Accounting Pronouncement, Early Adoption, Effect [Member] | Long-term Debt [Member]</t>
  </si>
  <si>
    <t>Debt Issuance Costs, Net</t>
  </si>
  <si>
    <t>New Accounting Pronouncement, Early Adoption, Effect [Member] | Other Assets [Member]</t>
  </si>
  <si>
    <t>Other Assets (Details) - USD ($) $ in Millions</t>
  </si>
  <si>
    <t>Dec. 07, 2015</t>
  </si>
  <si>
    <t>Feb. 28, 2017</t>
  </si>
  <si>
    <t>Investments in and Advances to Affiliates [Line Items]</t>
  </si>
  <si>
    <t>Purchase of non-transferable warrants</t>
  </si>
  <si>
    <t>Affiliated Entity</t>
  </si>
  <si>
    <t>Asset Impairment Charges</t>
  </si>
  <si>
    <t>Fair Value of Financial Instruments Fair Value of Financial Instruments (Details) - Recurring - USD ($) $ in Thousands</t>
  </si>
  <si>
    <t>Financial Assets</t>
  </si>
  <si>
    <t>Total Financial Assets</t>
  </si>
  <si>
    <t>Financial Liabilities</t>
  </si>
  <si>
    <t>Total Financial Liabilities</t>
  </si>
  <si>
    <t>Contingent liability for acquisition earn outs</t>
  </si>
  <si>
    <t>Level 1 | Contingent liability for acquisition earn outs</t>
  </si>
  <si>
    <t>Level 1 | Marketable securities</t>
  </si>
  <si>
    <t>Level 2 | Contingent liability for acquisition earn outs</t>
  </si>
  <si>
    <t>Level 2 | Marketable securities</t>
  </si>
  <si>
    <t>Level 3 | Contingent liability for acquisition earn outs</t>
  </si>
  <si>
    <t>Level 3 | Marketable securities</t>
  </si>
  <si>
    <t>Fair Value of Financial Instruments Fair Value of Financial Instruments (Details 2) - USD ($) $ in Thousands</t>
  </si>
  <si>
    <t>Fair Value, Assets Measured on Recurring Basis, Unobservable Input Reconciliation, Calculation [Roll Forward]</t>
  </si>
  <si>
    <t>Beginning balance</t>
  </si>
  <si>
    <t>Change in fair value of contingent consideration and currency (gain) loss from remeasurement</t>
  </si>
  <si>
    <t>Fair market value adjustments</t>
  </si>
  <si>
    <t>Sale of securities</t>
  </si>
  <si>
    <t>Contingent consideration payments</t>
  </si>
  <si>
    <t>Ending balance</t>
  </si>
  <si>
    <t>Fair Value, Liabilities Measured on Recurring Basis, Unobservable Input Reconciliation, Calculation [Roll Forward]</t>
  </si>
  <si>
    <t>Currency (gain) loss from remeasurement</t>
  </si>
  <si>
    <t>Fair Value of Financial Instruments Fair Value of Financial Instruments (Details 3) - USD ($) $ in Thousands</t>
  </si>
  <si>
    <t>Fair Value Assets And Liabilities Measured On Recurring And Nonrecurring Basis [Line Items]</t>
  </si>
  <si>
    <t>Contingent consideration liability at fair value</t>
  </si>
  <si>
    <t>Potential amount of undiscounted future contingent consideration</t>
  </si>
  <si>
    <t>Revenue based payments | Level 3 | Contingent liability for acquisition earn outs | Recurring</t>
  </si>
  <si>
    <t>Summary showing the recurring fair value measurements of the contingent consideration liability</t>
  </si>
  <si>
    <t>Discount rate used in fair value calculation</t>
  </si>
  <si>
    <t>4.00%</t>
  </si>
  <si>
    <t>Revenue based payments | Level 3 | Maximum | Contingent liability for acquisition earn outs | Recurring</t>
  </si>
  <si>
    <t>Probability of payment</t>
  </si>
  <si>
    <t>100.00%</t>
  </si>
  <si>
    <t>Discontinued Investment in TiLo Product [Member] | Disposal Group, Disposed of by Means Other than Sale, Not Discontinued Operations, Abandonment [Member]</t>
  </si>
  <si>
    <t>Fair Value, Liabilities Measured on Recurring Basis, Change in Unrealized Gain (Loss)</t>
  </si>
  <si>
    <t>Discontinued Investment in TiLo Product [Member] | Disposal Group, Disposed of by Means Other than Sale, Not Discontinued Operations, Abandonment [Member] | In Process Research and Development [Member]</t>
  </si>
  <si>
    <t>Disposal Group, Not Discontinued Operation, Loss (Gain) on Write-down</t>
  </si>
  <si>
    <t>AngioVac Product [Member]</t>
  </si>
  <si>
    <t>Marketable Securities (Details) - USD ($) $ in Thousands</t>
  </si>
  <si>
    <t>Amortized cost</t>
  </si>
  <si>
    <t>Gross Unrealized Gains</t>
  </si>
  <si>
    <t>Gross Unrealized Losses</t>
  </si>
  <si>
    <t>Fair Value</t>
  </si>
  <si>
    <t>Marketable Securities (Details 1) - USD ($) $ in Thousands</t>
  </si>
  <si>
    <t>Amortized cost, Due in one year or less</t>
  </si>
  <si>
    <t>Amortized cost, Due after one through five years</t>
  </si>
  <si>
    <t>Amortized cost, Due after five through twenty years</t>
  </si>
  <si>
    <t>Fair Value, Due in one year or less</t>
  </si>
  <si>
    <t>Fair Value, Due after one through five years</t>
  </si>
  <si>
    <t>Fair Value, Due after five through twenty years</t>
  </si>
  <si>
    <t>Fair Value, Total</t>
  </si>
  <si>
    <t>Inventories (Details) - USD ($) $ in Thousands</t>
  </si>
  <si>
    <t>Raw materials</t>
  </si>
  <si>
    <t>Work in process</t>
  </si>
  <si>
    <t>Finished goods</t>
  </si>
  <si>
    <t>Inventory valuation reserve</t>
  </si>
  <si>
    <t>Inventory write-off</t>
  </si>
  <si>
    <t>Prepaid Expenses and Other (Details) - USD ($) $ in Thousands</t>
  </si>
  <si>
    <t>Software licenses</t>
  </si>
  <si>
    <t>License fees</t>
  </si>
  <si>
    <t>Trade shows</t>
  </si>
  <si>
    <t>Rent</t>
  </si>
  <si>
    <t>Other prepaid taxes</t>
  </si>
  <si>
    <t>Medical device excise tax receivable</t>
  </si>
  <si>
    <t>Property, Plant, and Equipment, Net (Details) - USD ($) $ in Thousands</t>
  </si>
  <si>
    <t>Less accumulated depreciation and amortization</t>
  </si>
  <si>
    <t>Property, plant and equipment excluding land and land improvements</t>
  </si>
  <si>
    <t>Land and land improvements</t>
  </si>
  <si>
    <t>Property, plant and equipment, Net</t>
  </si>
  <si>
    <t>Depreciation expense</t>
  </si>
  <si>
    <t>Machinery and equipment</t>
  </si>
  <si>
    <t>Computer software and equipment</t>
  </si>
  <si>
    <t>Construction in progress</t>
  </si>
  <si>
    <t>Goodwill and Intangible Assets (Details Textual)</t>
  </si>
  <si>
    <t>Dec. 31, 2016USD ($)</t>
  </si>
  <si>
    <t>May 31, 2017USD ($)Segment</t>
  </si>
  <si>
    <t>Goodwill and Intangible Assets (Textual) [Abstract]</t>
  </si>
  <si>
    <t>Number of Reportable Segments | Segment</t>
  </si>
  <si>
    <t>Goodwill, Impairment Loss</t>
  </si>
  <si>
    <t>Goodwill, period increase (decrease)</t>
  </si>
  <si>
    <t>Amortization expense</t>
  </si>
  <si>
    <t>Estimates useful life of intangible assets other than goodwill</t>
  </si>
  <si>
    <t>Goodwill and Intangible Assets (Details 1) - USD ($) $ in Thousands</t>
  </si>
  <si>
    <t>Indefinite-lived Intangible Assets [Line Items]</t>
  </si>
  <si>
    <t>Intangible Assets, Gross (Excluding Goodwill)</t>
  </si>
  <si>
    <t>Accumulated amortization</t>
  </si>
  <si>
    <t>Net carrying value, finite-lived intangible assets</t>
  </si>
  <si>
    <t>Intangible Assets, Net (Excluding Goodwill)</t>
  </si>
  <si>
    <t>Product technologies</t>
  </si>
  <si>
    <t>Gross carrying value, finite-lived intangible assets</t>
  </si>
  <si>
    <t>Customer relationships</t>
  </si>
  <si>
    <t>Trademarks</t>
  </si>
  <si>
    <t>Licenses</t>
  </si>
  <si>
    <t>Distributor relationships</t>
  </si>
  <si>
    <t>In process R&amp;D</t>
  </si>
  <si>
    <t>Indefinite-Lived Intangible Assets (Excluding Goodwill)</t>
  </si>
  <si>
    <t>Indefinite Lived Intangible Assets Excluding Goodwill Net</t>
  </si>
  <si>
    <t>Goodwill and Intangible Assets (Details 2) $ in Thousands</t>
  </si>
  <si>
    <t>2023 and thereafter</t>
  </si>
  <si>
    <t>Income Taxes (Details) - USD ($) $ in Thousands</t>
  </si>
  <si>
    <t>US</t>
  </si>
  <si>
    <t>Non-US</t>
  </si>
  <si>
    <t>Total other (expenses) income, net</t>
  </si>
  <si>
    <t>Income Taxes (Details 1) - USD ($) $ in Thousands</t>
  </si>
  <si>
    <t>May 31, 2014</t>
  </si>
  <si>
    <t>Current</t>
  </si>
  <si>
    <t>Federal</t>
  </si>
  <si>
    <t>State and local</t>
  </si>
  <si>
    <t>Non U.S.</t>
  </si>
  <si>
    <t>Current, Total</t>
  </si>
  <si>
    <t>Deferred</t>
  </si>
  <si>
    <t>Income tax expense/(benefit), Total</t>
  </si>
  <si>
    <t>Income Taxes (Details 3) - USD ($) $ in Thousands</t>
  </si>
  <si>
    <t>Deferred tax assets</t>
  </si>
  <si>
    <t>Net operating loss carryforward</t>
  </si>
  <si>
    <t>Federal and state R&amp;D tax credit carryforward</t>
  </si>
  <si>
    <t>Expenses incurred not currently deductible</t>
  </si>
  <si>
    <t>Deferred revenue</t>
  </si>
  <si>
    <t>Gross deferred tax asset</t>
  </si>
  <si>
    <t>Deferred tax liabilities</t>
  </si>
  <si>
    <t>Excess tax over book depreciation and amortization</t>
  </si>
  <si>
    <t>Gross deferred Liability</t>
  </si>
  <si>
    <t>Valuation Allowance</t>
  </si>
  <si>
    <t>Net deferred tax liability</t>
  </si>
  <si>
    <t>Income Taxes (Details 4) - USD ($) $ in Thousands</t>
  </si>
  <si>
    <t>3 Months Ended</t>
  </si>
  <si>
    <t>Aug. 31, 2015</t>
  </si>
  <si>
    <t>Aug. 31, 2014</t>
  </si>
  <si>
    <t>Reasons for consolidated income tax provision</t>
  </si>
  <si>
    <t>Effective income tax rate</t>
  </si>
  <si>
    <t>35.00%</t>
  </si>
  <si>
    <t>Income tax (benefit) provision at statutory tax rate of 35%</t>
  </si>
  <si>
    <t>Effect of Graduated tax rates</t>
  </si>
  <si>
    <t>State income taxes, net of Federal tax benefit</t>
  </si>
  <si>
    <t>Impact of Non US operations</t>
  </si>
  <si>
    <t>Research and development tax credit</t>
  </si>
  <si>
    <t>Meals and entertainment</t>
  </si>
  <si>
    <t>Nondeductible interest on contingent payments</t>
  </si>
  <si>
    <t>Nontaxable gain on revaluation of contingent consideration liability</t>
  </si>
  <si>
    <t>Tax law change</t>
  </si>
  <si>
    <t>Change in valuation allowance</t>
  </si>
  <si>
    <t>Effect of elimination of ASC 718 APIC pool</t>
  </si>
  <si>
    <t>Nondeductible stock-based compensation</t>
  </si>
  <si>
    <t>Other nondeductible expenses</t>
  </si>
  <si>
    <t>Overaccrual (underaccrual) of prior year Federal and state taxes</t>
  </si>
  <si>
    <t>Income Taxes Income Taxes (Details 5) - USD ($) $ in Thousands</t>
  </si>
  <si>
    <t>Reconciliation of Unrecognized Tax Benefits, Excluding Amounts Pertaining to Examined Tax Returns [Roll Forward]</t>
  </si>
  <si>
    <t>Unrecognized tax benefits, beginning balance</t>
  </si>
  <si>
    <t>Increase in gross amounts of tax positions related to prior years</t>
  </si>
  <si>
    <t>Unrecognized tax benefits, ending balance</t>
  </si>
  <si>
    <t>Income Taxes (Details Textual) - USD ($)</t>
  </si>
  <si>
    <t>Income Taxes (Textual) [Abstract]</t>
  </si>
  <si>
    <t>Valuation allowance</t>
  </si>
  <si>
    <t>Potential increase in equity if excess tax benefits are realized</t>
  </si>
  <si>
    <t>Accrued interest and penalties</t>
  </si>
  <si>
    <t>Unrecognized tax benefits</t>
  </si>
  <si>
    <t>Additional unrecognized tax benefit</t>
  </si>
  <si>
    <t>Foreign subsidiary undistributed earnings</t>
  </si>
  <si>
    <t>Net operating loss carryforwards after considering limitations of use</t>
  </si>
  <si>
    <t>Tax Year 2017 To 2016 | Federal</t>
  </si>
  <si>
    <t>Federal and State net operating loss carryforwards</t>
  </si>
  <si>
    <t>Tax Year 2027 To 2033 | Federal</t>
  </si>
  <si>
    <t>Tax Year 2015 To 2033 | State</t>
  </si>
  <si>
    <t>Accrued Liabilities (Details) - USD ($) $ in Thousands</t>
  </si>
  <si>
    <t>Payroll and related expenses</t>
  </si>
  <si>
    <t>Royalties</t>
  </si>
  <si>
    <t>Accrued severance</t>
  </si>
  <si>
    <t>Sales and franchise taxes</t>
  </si>
  <si>
    <t>Outside services</t>
  </si>
  <si>
    <t>Litigation matters (Note 15)</t>
  </si>
  <si>
    <t>Acculis recall liability</t>
  </si>
  <si>
    <t>Accrued Liabilities Accrued Liabilites (Details) (Textual) $ in Millions</t>
  </si>
  <si>
    <t>Income Statement, Balance Sheet and Additional Disclosures by Disposal Groups, Including Discontinued Operations [Line Items]</t>
  </si>
  <si>
    <t>Recall period</t>
  </si>
  <si>
    <t>Disposal group, deferral of revenue</t>
  </si>
  <si>
    <t>Disposal group, increase in inventory and hardware asset reserve</t>
  </si>
  <si>
    <t>Acculis Capital Systems | Discontinued Operations, Disposed of by Means Other than Sale</t>
  </si>
  <si>
    <t>Disposal group, impact to income</t>
  </si>
  <si>
    <t>Long-Term Debt (Details1) - USD ($) $ in Thousands</t>
  </si>
  <si>
    <t>Long-term Debt, Gross</t>
  </si>
  <si>
    <t>Debt Instrument, Unamortized Discount (Premium), Net</t>
  </si>
  <si>
    <t>Bank Notes</t>
  </si>
  <si>
    <t>Long-term Debt, Current Maturities</t>
  </si>
  <si>
    <t>Long-term Debt, Excluding Current Maturities</t>
  </si>
  <si>
    <t>Secured Debt | Line of Credit</t>
  </si>
  <si>
    <t>Revolving Credit Facility | Line of Credit</t>
  </si>
  <si>
    <t>Long-Term Debt (Details Textual) - USD ($)</t>
  </si>
  <si>
    <t>Nov. 07, 2016</t>
  </si>
  <si>
    <t>Debt Instrument [Line Items]</t>
  </si>
  <si>
    <t>JPMorgan Chase Bank, N.A., Bank of America, N.A., Keybank National Association | Line of Credit</t>
  </si>
  <si>
    <t>Debt instrument, term</t>
  </si>
  <si>
    <t>5 years</t>
  </si>
  <si>
    <t>State interest rate</t>
  </si>
  <si>
    <t>2.55%</t>
  </si>
  <si>
    <t>Percentage of increase in interest</t>
  </si>
  <si>
    <t>2.00%</t>
  </si>
  <si>
    <t>Debt instrument, maximum leverage ratio of total indebtedness to adjusted EBITDA</t>
  </si>
  <si>
    <t>Debt instrument, maximum leverage ratio of total indebtedness to adjusted EBITDA, following material acquisitions</t>
  </si>
  <si>
    <t>Ratio for debt service coverage</t>
  </si>
  <si>
    <t>JPMorgan Chase Bank, N.A., Bank of America, N.A., Keybank National Association | Maximum | Line of Credit</t>
  </si>
  <si>
    <t>Commitment fee percentage</t>
  </si>
  <si>
    <t>0.35%</t>
  </si>
  <si>
    <t>JPMorgan Chase Bank, N.A., Bank of America, N.A., Keybank National Association | Minimum | Line of Credit</t>
  </si>
  <si>
    <t>0.20%</t>
  </si>
  <si>
    <t>JPMorgan Chase Bank, N.A., Bank of America, N.A., Keybank National Association | Secured Debt | Line of Credit</t>
  </si>
  <si>
    <t>Credit facility borrowing capacity</t>
  </si>
  <si>
    <t>JPMorgan Chase Bank, N.A., Bank of America, N.A., Keybank National Association | Letter of Credit | Line of Credit</t>
  </si>
  <si>
    <t>JPMorgan Chase Bank, N.A., Bank of America, N.A., Keybank National Association | Bridge Loan | Line of Credit</t>
  </si>
  <si>
    <t>JPMorgan Chase Bank, N.A., Bank of America, N.A., Keybank National Association | Revolving Credit Facility | Line of Credit</t>
  </si>
  <si>
    <t>Former Credit Agreement | JPMorgan Chase Bank, N.A., Bank of America, N.A., Keybank National Association | Line of Credit</t>
  </si>
  <si>
    <t>Base Rate | JPMorgan Chase Bank, N.A., Bank of America, N.A., Keybank National Association | Maximum | Line of Credit</t>
  </si>
  <si>
    <t>1.25%</t>
  </si>
  <si>
    <t>Base Rate | JPMorgan Chase Bank, N.A., Bank of America, N.A., Keybank National Association | Minimum | Line of Credit</t>
  </si>
  <si>
    <t>0.50%</t>
  </si>
  <si>
    <t>Eurodollar | JPMorgan Chase Bank, N.A., Bank of America, N.A., Keybank National Association | Maximum | Line of Credit</t>
  </si>
  <si>
    <t>2.25%</t>
  </si>
  <si>
    <t>Eurodollar | JPMorgan Chase Bank, N.A., Bank of America, N.A., Keybank National Association | Minimum | Line of Credit</t>
  </si>
  <si>
    <t>1.50%</t>
  </si>
  <si>
    <t>Retirement Plans (Details) - USD ($) $ in Millions</t>
  </si>
  <si>
    <t>Retirement Plans (Textual) [Abstract]</t>
  </si>
  <si>
    <t>Matching contributions</t>
  </si>
  <si>
    <t>Stockholders' Equity (Details) $ / shares in Units, $ in Thousands</t>
  </si>
  <si>
    <t>May 31, 2017USD ($)$ / sharesshares</t>
  </si>
  <si>
    <t>Shares Outstanding at beginning of year | shares</t>
  </si>
  <si>
    <t>Shares Granted | shares</t>
  </si>
  <si>
    <t>Shares Exercised | shares</t>
  </si>
  <si>
    <t>Shares Forfeited | shares</t>
  </si>
  <si>
    <t>Shares Expired | shares</t>
  </si>
  <si>
    <t>Shares Outstanding at end of year | shares</t>
  </si>
  <si>
    <t>Shares Options exercisable at year end | shares</t>
  </si>
  <si>
    <t>Shares Option expected to vest in future periods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year | $ / shares</t>
  </si>
  <si>
    <t>Weighted Average exercise price, Options exercisable at year end | $ / shares</t>
  </si>
  <si>
    <t>Weighted Average exercise price, Options expected to vest in future periods | $ / shares</t>
  </si>
  <si>
    <t>Weighted Average remaining contractual life</t>
  </si>
  <si>
    <t>4 years 7 months 28 days</t>
  </si>
  <si>
    <t>Weighted Average remaining contractual life, Option exercisable at year end</t>
  </si>
  <si>
    <t>2 years 10 months 17 days</t>
  </si>
  <si>
    <t>Weighted Average remaining contractual life, Option expected to vest in future periods</t>
  </si>
  <si>
    <t>5 years 9 months 29 days</t>
  </si>
  <si>
    <t>Aggregate intrinsic value, Outstanding at end of year | $</t>
  </si>
  <si>
    <t>Aggregate intrinsic value, Options exercisable at year end | $</t>
  </si>
  <si>
    <t>Aggregate intrinsic value, Option expected to vest in future periods | $</t>
  </si>
  <si>
    <t>Stockholders' Equity (Details 2) - $ / shares</t>
  </si>
  <si>
    <t>Share Based Compensation Arrangement by Share Based Payment Award Nonvested Shares and Weighted Average Grant Date Fair Value [Abstract]</t>
  </si>
  <si>
    <t>Weighted Average Grant-Date Fair Value, Granted</t>
  </si>
  <si>
    <t>Non-Vested Stock Award Units Beginning Balance</t>
  </si>
  <si>
    <t>Non-Vested Stock Award Units, Granted</t>
  </si>
  <si>
    <t>Non-Vested Stock Award Units, Cancelled</t>
  </si>
  <si>
    <t>Non-Vested Stock Award Units, Vested</t>
  </si>
  <si>
    <t>Non-Vested Stock Award Units Ending Balance</t>
  </si>
  <si>
    <t>Weighted Average Grant-Date Fair Value Beginning Balance</t>
  </si>
  <si>
    <t>Weighted Average Grant-Date Fair Value, Cancelled</t>
  </si>
  <si>
    <t>Weighted Average Grant-Date Fair Value, Vested</t>
  </si>
  <si>
    <t>Weighted Average Grant-Date Fair Value Ending Balance</t>
  </si>
  <si>
    <t>Stockholders' Equity (Details 3) - USD ($) $ in Thousands</t>
  </si>
  <si>
    <t>Share-based Compensation Arrangement by Share-based Payment Award, Compensation Cost [Line Items]</t>
  </si>
  <si>
    <t>Stock based compensation pre tax amount</t>
  </si>
  <si>
    <t>Cost of Sales</t>
  </si>
  <si>
    <t>Sales and Marketing</t>
  </si>
  <si>
    <t>General and Administrative Expense</t>
  </si>
  <si>
    <t>Acquisition, Restructuring And Other Items, Net</t>
  </si>
  <si>
    <t>Stockholders' Equity (Details Textual)</t>
  </si>
  <si>
    <t>Nov. 06, 2016USD ($)</t>
  </si>
  <si>
    <t>May 31, 2016$ / sharesshares</t>
  </si>
  <si>
    <t>Oct. 29, 2014$ / sharesshares</t>
  </si>
  <si>
    <t>Oct. 05, 2011shares</t>
  </si>
  <si>
    <t>Feb. 28, 2017USD ($)$ / sharesshares</t>
  </si>
  <si>
    <t>Nov. 30, 2016USD ($)shares</t>
  </si>
  <si>
    <t>May 31, 2017USD ($)working_hourEmployees$ / sharesshares</t>
  </si>
  <si>
    <t>May 31, 2016USD ($)$ / sharesshares</t>
  </si>
  <si>
    <t>May 31, 2015USD ($)$ / sharesshares</t>
  </si>
  <si>
    <t>Other Ownership Interests [Line Items]</t>
  </si>
  <si>
    <t>Dividends | $</t>
  </si>
  <si>
    <t>Employee Service Share-based Compensation, Tax Benefit from Compensation Expense | $</t>
  </si>
  <si>
    <t>Authorized capital stock</t>
  </si>
  <si>
    <t>Common stock, par value (usd per share) | $ / shares</t>
  </si>
  <si>
    <t>Preferred stock, par value (usd per share) | $ / shares</t>
  </si>
  <si>
    <t>Common stock, votes per share</t>
  </si>
  <si>
    <t>Percentage of grants to employees vesting</t>
  </si>
  <si>
    <t>25.00%</t>
  </si>
  <si>
    <t>Option grants to employees vesting period</t>
  </si>
  <si>
    <t>4 years</t>
  </si>
  <si>
    <t>Percentage of grants for consultants vesting</t>
  </si>
  <si>
    <t>Option grants to consultants vesting period</t>
  </si>
  <si>
    <t>1 year</t>
  </si>
  <si>
    <t>Subsequent grants for directors vesting</t>
  </si>
  <si>
    <t>33.33%</t>
  </si>
  <si>
    <t>Subsequent grants for directors vesting period</t>
  </si>
  <si>
    <t>Option grants in the period, weighted average grant date fair value (usd per share) | $ / shares</t>
  </si>
  <si>
    <t>Risk free interest rate</t>
  </si>
  <si>
    <t>1.30%</t>
  </si>
  <si>
    <t>1.48%</t>
  </si>
  <si>
    <t>1.54%</t>
  </si>
  <si>
    <t>Expected volatility rate</t>
  </si>
  <si>
    <t>31.00%</t>
  </si>
  <si>
    <t>Expected term</t>
  </si>
  <si>
    <t>4 years 9 months 20 days</t>
  </si>
  <si>
    <t>4 years 9 months 21 days</t>
  </si>
  <si>
    <t>4 years 9 months 3 days</t>
  </si>
  <si>
    <t>The total intrinsic value of options exercised | $</t>
  </si>
  <si>
    <t>Compensation not yet recognized | $</t>
  </si>
  <si>
    <t>Proceeds from stock options exercised | $</t>
  </si>
  <si>
    <t>Stock based compensation pre tax amount | $</t>
  </si>
  <si>
    <t>Grants in the period, weighted average grant date fair value (usd per share) | $ / shares</t>
  </si>
  <si>
    <t>Average price of share issued | $ / shares</t>
  </si>
  <si>
    <t>Shares awarded (shares)</t>
  </si>
  <si>
    <t>Treasury Stock, Value, Acquired, Cost Method | $</t>
  </si>
  <si>
    <t>Repurchase of common stock | $</t>
  </si>
  <si>
    <t>Performance Share and Restricted Stock Unit Awards</t>
  </si>
  <si>
    <t>Total fair value of restricted stock awards vesting | $</t>
  </si>
  <si>
    <t>Restricted Stock</t>
  </si>
  <si>
    <t>Period of recognition for costs not yet recognized</t>
  </si>
  <si>
    <t>Employee service, compensation cost not yet recognized | $</t>
  </si>
  <si>
    <t>Nonvested compensation, weighted average grant date fair valur (usd per share) | $ / shares</t>
  </si>
  <si>
    <t>Performance period</t>
  </si>
  <si>
    <t>Nonvested compensation (shares)</t>
  </si>
  <si>
    <t>Weighted average remaining contractual term</t>
  </si>
  <si>
    <t>Employee Stock Option</t>
  </si>
  <si>
    <t>2004 Stock and Incentive Award Plan</t>
  </si>
  <si>
    <t>Total number of common stock available to be issued</t>
  </si>
  <si>
    <t>Total number of common stock reserved for issuance</t>
  </si>
  <si>
    <t>Options exercisable period</t>
  </si>
  <si>
    <t>Incentive award plan to increase the minimum number of shares</t>
  </si>
  <si>
    <t>2004 Stock and Incentive Award Plan | Maximum</t>
  </si>
  <si>
    <t>Stock Purchase Plan</t>
  </si>
  <si>
    <t>Share purchase periods | Employees</t>
  </si>
  <si>
    <t>Duration of purchase of shares</t>
  </si>
  <si>
    <t>6 months</t>
  </si>
  <si>
    <t>Employee eligible in participating in offering period</t>
  </si>
  <si>
    <t>Maximum number of shares to be offered</t>
  </si>
  <si>
    <t>Working schedule of employee to participate in offering period</t>
  </si>
  <si>
    <t>20 or more hours per week and more than five months in a calendar year</t>
  </si>
  <si>
    <t>Number of working hours to be eligible (working hour) | working_hour</t>
  </si>
  <si>
    <t>Number of working months to be eligible</t>
  </si>
  <si>
    <t>5 months</t>
  </si>
  <si>
    <t>Employees ownership threshold</t>
  </si>
  <si>
    <t>5.00%</t>
  </si>
  <si>
    <t>Percentage of fair market value of a share of common stock on the first day of the offering period</t>
  </si>
  <si>
    <t>85.00%</t>
  </si>
  <si>
    <t>Percentage of fair market value of a share of common stock on the last day of the offering period</t>
  </si>
  <si>
    <t>Number of additional shares reserved for issuance (shares)</t>
  </si>
  <si>
    <t>Maximum number of shares to be offered under the Stock Purchase Plan</t>
  </si>
  <si>
    <t>Stock Repurchased During Period, Shares</t>
  </si>
  <si>
    <t>Stock Repurchase Program, Remaining Authorized Repurchase Amount | $</t>
  </si>
  <si>
    <t>Stock Repurchase Program, Authorized Amount | $</t>
  </si>
  <si>
    <t>Stock Repurchase Program, Period in Force</t>
  </si>
  <si>
    <t>24 months</t>
  </si>
  <si>
    <t>Treasury Stock, Retired, Par Value Method, Amount | $</t>
  </si>
  <si>
    <t>Earnings Per Share (Details) - shares</t>
  </si>
  <si>
    <t>Effect of dilutive securities (shares)</t>
  </si>
  <si>
    <t>Securities excluded as their inclusion would be anti-dilutive (shares)</t>
  </si>
  <si>
    <t>Commitments and Contingencies (Details) $ in Thousands</t>
  </si>
  <si>
    <t>Aggregate of future annual payments under non cancelable operating leases for facilities and equipment [Abstract]</t>
  </si>
  <si>
    <t>Commitments and Contingencies Commitments and Contingencies (Details 1) $ in Thousands</t>
  </si>
  <si>
    <t>Purchase obligation</t>
  </si>
  <si>
    <t>Purchase obligation, 2018</t>
  </si>
  <si>
    <t>Purchase obligation, 2019</t>
  </si>
  <si>
    <t>Purchase obligation, 2020</t>
  </si>
  <si>
    <t>Purchase obligation, 2021</t>
  </si>
  <si>
    <t>Purchase obligation, 2022 and thereafter</t>
  </si>
  <si>
    <t>Royalties, 2018</t>
  </si>
  <si>
    <t>Royalties, 2019</t>
  </si>
  <si>
    <t>Royalties, 2020</t>
  </si>
  <si>
    <t>Royalties, 2021</t>
  </si>
  <si>
    <t>Royalties, 2022 and thereafter</t>
  </si>
  <si>
    <t>Other, 2018</t>
  </si>
  <si>
    <t>Other, 2019</t>
  </si>
  <si>
    <t>Other, 2020</t>
  </si>
  <si>
    <t>Other, 2021</t>
  </si>
  <si>
    <t>Other, 2022 and thereafter</t>
  </si>
  <si>
    <t>Total, 2018</t>
  </si>
  <si>
    <t>Total, 2019</t>
  </si>
  <si>
    <t>Total, 2020</t>
  </si>
  <si>
    <t>Total, 2021</t>
  </si>
  <si>
    <t>Total, 2022 and thereafter</t>
  </si>
  <si>
    <t>Commitments and Contingencies (Details Textual) $ in Millions</t>
  </si>
  <si>
    <t>Mar. 29, 2016claim</t>
  </si>
  <si>
    <t>Mar. 24, 2016claim</t>
  </si>
  <si>
    <t>Mar. 11, 2016claim</t>
  </si>
  <si>
    <t>Jun. 01, 2015motion</t>
  </si>
  <si>
    <t>Mar. 10, 2015patent</t>
  </si>
  <si>
    <t>Jan. 11, 2012reexamination_appealpatentclaim</t>
  </si>
  <si>
    <t>Feb. 28, 2017Petitionreexamination_appeal</t>
  </si>
  <si>
    <t>Commitments and Contingencies (Textual) [Abstract]</t>
  </si>
  <si>
    <t>Aggregate rental costs under operating leases | $</t>
  </si>
  <si>
    <t>Reserve | $</t>
  </si>
  <si>
    <t>C.R. Bard, Inc.</t>
  </si>
  <si>
    <t>Loss Contingencies [Line Items]</t>
  </si>
  <si>
    <t>Loss Contingency, U.S. Patents, Number | patent</t>
  </si>
  <si>
    <t>Cr Bard Inc</t>
  </si>
  <si>
    <t>Number of petitions filed for reexamination of patents | Petition</t>
  </si>
  <si>
    <t>The Utah Action</t>
  </si>
  <si>
    <t>Number of claims rejected (claim)</t>
  </si>
  <si>
    <t>Number of reexaminations (reexamination appeal) | reexamination_appeal</t>
  </si>
  <si>
    <t>Number of pending claims (claim)</t>
  </si>
  <si>
    <t>Number of claims reversed (claim)</t>
  </si>
  <si>
    <t>Loss contingency, new claims filed, number</t>
  </si>
  <si>
    <t>The Delaware Action</t>
  </si>
  <si>
    <t>Number of patents allegedly infringed (patent)</t>
  </si>
  <si>
    <t>Pending Litigation | The Utah Action</t>
  </si>
  <si>
    <t>C.R. Bard, Inc. | Pending Litigation | The Utah Action</t>
  </si>
  <si>
    <t>Segments and Geographic Information (Details) - USD ($) $ in Thousands</t>
  </si>
  <si>
    <t>Aug. 31, 2016</t>
  </si>
  <si>
    <t>Feb. 29, 2016</t>
  </si>
  <si>
    <t>Nov. 30, 2015</t>
  </si>
  <si>
    <t>Peripheral Vascular</t>
  </si>
  <si>
    <t>Vascular Access</t>
  </si>
  <si>
    <t>Oncology/Surgery</t>
  </si>
  <si>
    <t>Segments and Geographic Information (Details 1) - USD ($) $ in Thousands</t>
  </si>
  <si>
    <t>Net Sales by Geography</t>
  </si>
  <si>
    <t>United States</t>
  </si>
  <si>
    <t>International</t>
  </si>
  <si>
    <t>Segments and Geographic Information (Details Textual) - Segment</t>
  </si>
  <si>
    <t>International sales percentage of total net sales</t>
  </si>
  <si>
    <t>19.00%</t>
  </si>
  <si>
    <t>Number of segment (segment)</t>
  </si>
  <si>
    <t>Total assets are located within the United States</t>
  </si>
  <si>
    <t>99.00%</t>
  </si>
  <si>
    <t>Acquisition, Restructuring and Other Items, net (Details) - USD ($)</t>
  </si>
  <si>
    <t>Restructuring Cost and Reserve [Line Items]</t>
  </si>
  <si>
    <t>Acquisition Restructuring and Other Items Net</t>
  </si>
  <si>
    <t>Restructuring Reserve</t>
  </si>
  <si>
    <t>Restructuring Charges</t>
  </si>
  <si>
    <t>Legal Costs [Member]</t>
  </si>
  <si>
    <t>Accrued Expenses</t>
  </si>
  <si>
    <t>Manchester, GA and Denmead, UK into Glens Falls and Queensbury, NY [Member]</t>
  </si>
  <si>
    <t>Acquisition, Restructuring and Other Items, net (Details 1) - USD ($) $ in Thousands</t>
  </si>
  <si>
    <t>Intangible Impairment [Member]</t>
  </si>
  <si>
    <t>Facility Closing [Member]</t>
  </si>
  <si>
    <t>Other Restructuring [Member]</t>
  </si>
  <si>
    <t>Acquisition, Restructuring and Other Items, net (Details 2) $ in Thousands</t>
  </si>
  <si>
    <t>Minimum [Member]</t>
  </si>
  <si>
    <t>Restructuring and Related Cost, Expected Cost</t>
  </si>
  <si>
    <t>Minimum [Member] | One-time Termination Benefits [Member]</t>
  </si>
  <si>
    <t>Minimum [Member] | Equipment Transfer [Member]</t>
  </si>
  <si>
    <t>Minimum [Member] | Regulatory Filings [Member]</t>
  </si>
  <si>
    <t>Minimum [Member] | Contract Termination [Member]</t>
  </si>
  <si>
    <t>Minimum [Member] | Other Restructuring [Member]</t>
  </si>
  <si>
    <t>Maximum [Member]</t>
  </si>
  <si>
    <t>Maximum [Member] | One-time Termination Benefits [Member]</t>
  </si>
  <si>
    <t>Maximum [Member] | Equipment Transfer [Member]</t>
  </si>
  <si>
    <t>Maximum [Member] | Regulatory Filings [Member]</t>
  </si>
  <si>
    <t>Maximum [Member] | Contract Termination [Member]</t>
  </si>
  <si>
    <t>Maximum [Member] | Other Restructuring [Member]</t>
  </si>
  <si>
    <t>Acquisition, Restructuring and Other Items, net (Details 3) - USD ($)</t>
  </si>
  <si>
    <t>Restructuring Reserve, beginning of period</t>
  </si>
  <si>
    <t>Restructuring Reserve, Settled without Cash</t>
  </si>
  <si>
    <t>Payments for Restructuring</t>
  </si>
  <si>
    <t>Restructuring Reserve, end of period</t>
  </si>
  <si>
    <t>One-time Termination Benefits [Member]</t>
  </si>
  <si>
    <t>Equipment Transfer [Member]</t>
  </si>
  <si>
    <t>Regulatory Filings [Member]</t>
  </si>
  <si>
    <t>Contract Termination [Member]</t>
  </si>
  <si>
    <t>Accumulated Other Comprehensive Income (Loss) (Details) - USD ($) $ in Thousands</t>
  </si>
  <si>
    <t>Class of Stock [Line Items]</t>
  </si>
  <si>
    <t>Beginning Balance</t>
  </si>
  <si>
    <t>Ending Balance</t>
  </si>
  <si>
    <t>Other comprehensive income (loss) before reclassifications</t>
  </si>
  <si>
    <t>Amounts reclassified from accumulated other comprehensive income</t>
  </si>
  <si>
    <t>AOCI Attributable to Parent [Member]</t>
  </si>
  <si>
    <t>Quarterly Information (unaudited) (Details) - USD ($) $ / shares in Units, $ in Thousands</t>
  </si>
  <si>
    <t>Estimated Litigation Liability</t>
  </si>
  <si>
    <t>Earnings per common share</t>
  </si>
  <si>
    <t>Quarterly Information - Quarterly Information (Details 2) - USD ($) $ in Thousands</t>
  </si>
  <si>
    <t>Deferred Tax Assets, Valuation Allowance</t>
  </si>
  <si>
    <t>Discontinued Operations, Disposed of by Means Other than Sale | Acculis Capital Systems</t>
  </si>
  <si>
    <t>Valuation and Qualifying Accounts (Details) - USD ($) $ in Thousands</t>
  </si>
  <si>
    <t>Allowance for deferred tax asset</t>
  </si>
  <si>
    <t>Balance at Beginning of Year</t>
  </si>
  <si>
    <t>Additions - Charged to costs and expenses</t>
  </si>
  <si>
    <t>Deductions</t>
  </si>
  <si>
    <t>Balance at End of Period</t>
  </si>
  <si>
    <t>Allowance for sales returns and doubtful accounts</t>
  </si>
  <si>
    <t>Label</t>
  </si>
  <si>
    <t>Element</t>
  </si>
  <si>
    <t>Value</t>
  </si>
  <si>
    <t>Additional Paid-in Capital [Member]</t>
  </si>
  <si>
    <t>us-gaap_TreasuryStockRetiredParValueMethod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518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05494808</v>
      </c>
    </row>
    <row r="17" spans="1:4">
      <c r="A17" s="4" t="s">
        <v>28</v>
      </c>
      <c r="C17" s="5" t="n">
        <v>36580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6" t="n">
        <v>349643</v>
      </c>
      <c r="C4" s="6" t="n">
        <v>353890</v>
      </c>
      <c r="D4" s="6" t="n">
        <v>356534</v>
      </c>
    </row>
    <row r="5" spans="1:4">
      <c r="A5" s="4" t="s">
        <v>34</v>
      </c>
      <c r="B5" s="5" t="n">
        <v>173474</v>
      </c>
      <c r="C5" s="5" t="n">
        <v>179574</v>
      </c>
      <c r="D5" s="5" t="n">
        <v>180738</v>
      </c>
    </row>
    <row r="6" spans="1:4">
      <c r="A6" s="4" t="s">
        <v>35</v>
      </c>
      <c r="B6" s="5" t="n">
        <v>176169</v>
      </c>
      <c r="C6" s="5" t="n">
        <v>174316</v>
      </c>
      <c r="D6" s="5" t="n">
        <v>175796</v>
      </c>
    </row>
    <row r="7" spans="1:4">
      <c r="A7" s="3" t="s">
        <v>36</v>
      </c>
    </row>
    <row r="8" spans="1:4">
      <c r="A8" s="4" t="s">
        <v>37</v>
      </c>
      <c r="B8" s="5" t="n">
        <v>25269</v>
      </c>
      <c r="C8" s="5" t="n">
        <v>25053</v>
      </c>
      <c r="D8" s="5" t="n">
        <v>26594</v>
      </c>
    </row>
    <row r="9" spans="1:4">
      <c r="A9" s="4" t="s">
        <v>38</v>
      </c>
      <c r="B9" s="5" t="n">
        <v>78819</v>
      </c>
      <c r="C9" s="5" t="n">
        <v>83743</v>
      </c>
      <c r="D9" s="5" t="n">
        <v>82351</v>
      </c>
    </row>
    <row r="10" spans="1:4">
      <c r="A10" s="4" t="s">
        <v>39</v>
      </c>
      <c r="B10" s="5" t="n">
        <v>31406</v>
      </c>
      <c r="C10" s="5" t="n">
        <v>30583</v>
      </c>
      <c r="D10" s="5" t="n">
        <v>30031</v>
      </c>
    </row>
    <row r="11" spans="1:4">
      <c r="A11" s="4" t="s">
        <v>40</v>
      </c>
      <c r="B11" s="5" t="n">
        <v>17296</v>
      </c>
      <c r="C11" s="5" t="n">
        <v>17964</v>
      </c>
      <c r="D11" s="5" t="n">
        <v>17966</v>
      </c>
    </row>
    <row r="12" spans="1:4">
      <c r="A12" s="4" t="s">
        <v>41</v>
      </c>
      <c r="B12" s="5" t="n">
        <v>-15261</v>
      </c>
      <c r="C12" s="5" t="n">
        <v>948</v>
      </c>
      <c r="D12" s="5" t="n">
        <v>-8096</v>
      </c>
    </row>
    <row r="13" spans="1:4">
      <c r="A13" s="4" t="s">
        <v>42</v>
      </c>
      <c r="B13" s="5" t="n">
        <v>27510</v>
      </c>
      <c r="C13" s="5" t="n">
        <v>12591</v>
      </c>
      <c r="D13" s="5" t="n">
        <v>26257</v>
      </c>
    </row>
    <row r="14" spans="1:4">
      <c r="A14" s="4" t="s">
        <v>43</v>
      </c>
      <c r="B14" s="5" t="n">
        <v>-1837</v>
      </c>
      <c r="C14" s="5" t="n">
        <v>2416</v>
      </c>
      <c r="D14" s="5" t="n">
        <v>4142</v>
      </c>
    </row>
    <row r="15" spans="1:4">
      <c r="A15" s="4" t="s">
        <v>44</v>
      </c>
      <c r="B15" s="5" t="n">
        <v>163202</v>
      </c>
      <c r="C15" s="5" t="n">
        <v>173298</v>
      </c>
      <c r="D15" s="5" t="n">
        <v>179245</v>
      </c>
    </row>
    <row r="16" spans="1:4">
      <c r="A16" s="4" t="s">
        <v>45</v>
      </c>
      <c r="B16" s="5" t="n">
        <v>12967</v>
      </c>
      <c r="C16" s="5" t="n">
        <v>1018</v>
      </c>
      <c r="D16" s="5" t="n">
        <v>-3449</v>
      </c>
    </row>
    <row r="17" spans="1:4">
      <c r="A17" s="3" t="s">
        <v>46</v>
      </c>
    </row>
    <row r="18" spans="1:4">
      <c r="A18" s="4" t="s">
        <v>47</v>
      </c>
      <c r="B18" s="5" t="n">
        <v>-2839</v>
      </c>
      <c r="C18" s="5" t="n">
        <v>-3385</v>
      </c>
      <c r="D18" s="5" t="n">
        <v>-3193</v>
      </c>
    </row>
    <row r="19" spans="1:4">
      <c r="A19" s="4" t="s">
        <v>48</v>
      </c>
      <c r="B19" s="5" t="n">
        <v>-281</v>
      </c>
      <c r="C19" s="5" t="n">
        <v>-886</v>
      </c>
      <c r="D19" s="5" t="n">
        <v>-1489</v>
      </c>
    </row>
    <row r="20" spans="1:4">
      <c r="A20" s="4" t="s">
        <v>49</v>
      </c>
      <c r="B20" s="5" t="n">
        <v>-3120</v>
      </c>
      <c r="C20" s="5" t="n">
        <v>-4271</v>
      </c>
      <c r="D20" s="5" t="n">
        <v>-4682</v>
      </c>
    </row>
    <row r="21" spans="1:4">
      <c r="A21" s="4" t="s">
        <v>50</v>
      </c>
      <c r="B21" s="5" t="n">
        <v>9847</v>
      </c>
      <c r="C21" s="5" t="n">
        <v>-3253</v>
      </c>
      <c r="D21" s="5" t="n">
        <v>-8131</v>
      </c>
    </row>
    <row r="22" spans="1:4">
      <c r="A22" s="4" t="s">
        <v>51</v>
      </c>
      <c r="B22" s="5" t="n">
        <v>4839</v>
      </c>
      <c r="C22" s="5" t="n">
        <v>40337</v>
      </c>
      <c r="D22" s="5" t="n">
        <v>-4743</v>
      </c>
    </row>
    <row r="23" spans="1:4">
      <c r="A23" s="4" t="s">
        <v>52</v>
      </c>
      <c r="B23" s="6" t="n">
        <v>5008</v>
      </c>
      <c r="C23" s="6" t="n">
        <v>-43590</v>
      </c>
      <c r="D23" s="6" t="n">
        <v>-3388</v>
      </c>
    </row>
    <row r="24" spans="1:4">
      <c r="A24" s="3" t="s">
        <v>53</v>
      </c>
    </row>
    <row r="25" spans="1:4">
      <c r="A25" s="4" t="s">
        <v>54</v>
      </c>
      <c r="B25" s="7" t="n">
        <v>0.14</v>
      </c>
      <c r="C25" s="7" t="n">
        <v>-1.21</v>
      </c>
      <c r="D25" s="7" t="n">
        <v>-0.09</v>
      </c>
    </row>
    <row r="26" spans="1:4">
      <c r="A26" s="4" t="s">
        <v>55</v>
      </c>
      <c r="B26" s="7" t="n">
        <v>0.14</v>
      </c>
      <c r="C26" s="7" t="n">
        <v>-1.21</v>
      </c>
      <c r="D26" s="7" t="n">
        <v>-0.09</v>
      </c>
    </row>
    <row r="27" spans="1:4">
      <c r="A27" s="4" t="s">
        <v>56</v>
      </c>
      <c r="B27" s="5" t="n">
        <v>36616859</v>
      </c>
      <c r="C27" s="5" t="n">
        <v>36161383</v>
      </c>
      <c r="D27" s="5" t="n">
        <v>35683139</v>
      </c>
    </row>
    <row r="28" spans="1:4">
      <c r="A28" s="4" t="s">
        <v>57</v>
      </c>
      <c r="B28" s="5" t="n">
        <v>36959250</v>
      </c>
      <c r="C28" s="5" t="n">
        <v>36161383</v>
      </c>
      <c r="D28" s="5" t="n">
        <v>356831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3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00</v>
      </c>
      <c r="B6" s="4" t="s">
        <v>268</v>
      </c>
    </row>
    <row r="7" spans="1:2">
      <c r="A7" s="4" t="s">
        <v>269</v>
      </c>
      <c r="B7" s="4" t="s">
        <v>270</v>
      </c>
    </row>
    <row r="8" spans="1:2">
      <c r="A8" s="4" t="s">
        <v>271</v>
      </c>
      <c r="B8" s="4" t="s">
        <v>272</v>
      </c>
    </row>
    <row r="9" spans="1:2">
      <c r="A9" s="4" t="s">
        <v>77</v>
      </c>
      <c r="B9" s="4" t="s">
        <v>273</v>
      </c>
    </row>
    <row r="10" spans="1:2">
      <c r="A10" s="4" t="s">
        <v>274</v>
      </c>
      <c r="B10" s="4" t="s">
        <v>275</v>
      </c>
    </row>
    <row r="11" spans="1:2">
      <c r="A11" s="4" t="s">
        <v>214</v>
      </c>
      <c r="B11" s="4" t="s">
        <v>276</v>
      </c>
    </row>
    <row r="12" spans="1:2">
      <c r="A12" s="4" t="s">
        <v>277</v>
      </c>
      <c r="B12" s="4" t="s">
        <v>278</v>
      </c>
    </row>
    <row r="13" spans="1:2">
      <c r="A13" s="4" t="s">
        <v>279</v>
      </c>
      <c r="B13" s="4" t="s">
        <v>280</v>
      </c>
    </row>
    <row r="14" spans="1:2">
      <c r="A14" s="4" t="s">
        <v>281</v>
      </c>
      <c r="B14" s="4" t="s">
        <v>282</v>
      </c>
    </row>
    <row r="15" spans="1:2">
      <c r="A15" s="4" t="s">
        <v>218</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8</v>
      </c>
      <c r="B1" s="2" t="s">
        <v>1</v>
      </c>
    </row>
    <row r="2" spans="1:4">
      <c r="B2" s="2" t="s">
        <v>59</v>
      </c>
      <c r="C2" s="2" t="s">
        <v>60</v>
      </c>
      <c r="D2" s="2" t="s">
        <v>61</v>
      </c>
    </row>
    <row r="3" spans="1:4">
      <c r="A3" s="3" t="s">
        <v>62</v>
      </c>
    </row>
    <row r="4" spans="1:4">
      <c r="A4" s="4" t="s">
        <v>52</v>
      </c>
      <c r="B4" s="6" t="n">
        <v>5008</v>
      </c>
      <c r="C4" s="6" t="n">
        <v>-43590</v>
      </c>
      <c r="D4" s="6" t="n">
        <v>-3388</v>
      </c>
    </row>
    <row r="5" spans="1:4">
      <c r="A5" s="3" t="s">
        <v>63</v>
      </c>
    </row>
    <row r="6" spans="1:4">
      <c r="A6" s="4" t="s">
        <v>64</v>
      </c>
      <c r="B6" s="5" t="n">
        <v>12</v>
      </c>
      <c r="C6" s="5" t="n">
        <v>-11</v>
      </c>
      <c r="D6" s="5" t="n">
        <v>-120</v>
      </c>
    </row>
    <row r="7" spans="1:4">
      <c r="A7" s="4" t="s">
        <v>65</v>
      </c>
      <c r="B7" s="5" t="n">
        <v>515027</v>
      </c>
      <c r="C7" s="5" t="n">
        <v>507228</v>
      </c>
      <c r="D7" s="5" t="n">
        <v>545099</v>
      </c>
    </row>
    <row r="8" spans="1:4">
      <c r="A8" s="4" t="s">
        <v>66</v>
      </c>
      <c r="B8" s="5" t="n">
        <v>0</v>
      </c>
      <c r="C8" s="5" t="n">
        <v>257</v>
      </c>
      <c r="D8" s="5" t="n">
        <v>296</v>
      </c>
    </row>
    <row r="9" spans="1:4">
      <c r="A9" s="4" t="s">
        <v>67</v>
      </c>
      <c r="B9" s="5" t="n">
        <v>-545</v>
      </c>
      <c r="C9" s="5" t="n">
        <v>-112</v>
      </c>
      <c r="D9" s="5" t="n">
        <v>-264</v>
      </c>
    </row>
    <row r="10" spans="1:4">
      <c r="A10" s="4" t="s">
        <v>68</v>
      </c>
      <c r="B10" s="5" t="n">
        <v>-533</v>
      </c>
      <c r="C10" s="5" t="n">
        <v>134</v>
      </c>
      <c r="D10" s="5" t="n">
        <v>-88</v>
      </c>
    </row>
    <row r="11" spans="1:4">
      <c r="A11" s="4" t="s">
        <v>69</v>
      </c>
      <c r="B11" s="5" t="n">
        <v>0</v>
      </c>
      <c r="C11" s="5" t="n">
        <v>-92</v>
      </c>
      <c r="D11" s="5" t="n">
        <v>-64</v>
      </c>
    </row>
    <row r="12" spans="1:4">
      <c r="A12" s="4" t="s">
        <v>70</v>
      </c>
      <c r="B12" s="5" t="n">
        <v>-533</v>
      </c>
      <c r="C12" s="5" t="n">
        <v>42</v>
      </c>
      <c r="D12" s="5" t="n">
        <v>-152</v>
      </c>
    </row>
    <row r="13" spans="1:4">
      <c r="A13" s="4" t="s">
        <v>71</v>
      </c>
      <c r="B13" s="6" t="n">
        <v>4475</v>
      </c>
      <c r="C13" s="6" t="n">
        <v>-43548</v>
      </c>
      <c r="D13" s="6" t="n">
        <v>-35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04</v>
      </c>
    </row>
    <row r="4" spans="1:2">
      <c r="A4" s="4" t="s">
        <v>77</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195</v>
      </c>
    </row>
    <row r="4" spans="1:2">
      <c r="A4" s="4" t="s">
        <v>79</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23</v>
      </c>
    </row>
    <row r="4" spans="1:2">
      <c r="A4" s="4" t="s">
        <v>88</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v>
      </c>
      <c r="B1" s="2" t="s">
        <v>2</v>
      </c>
      <c r="C1" s="2" t="s">
        <v>30</v>
      </c>
    </row>
    <row r="2" spans="1:3">
      <c r="A2" s="3" t="s">
        <v>73</v>
      </c>
    </row>
    <row r="3" spans="1:3">
      <c r="A3" s="4" t="s">
        <v>74</v>
      </c>
      <c r="B3" s="6" t="n">
        <v>47544</v>
      </c>
      <c r="C3" s="6" t="n">
        <v>32333</v>
      </c>
    </row>
    <row r="4" spans="1:3">
      <c r="A4" s="4" t="s">
        <v>75</v>
      </c>
      <c r="B4" s="5" t="n">
        <v>1215</v>
      </c>
      <c r="C4" s="5" t="n">
        <v>1653</v>
      </c>
    </row>
    <row r="5" spans="1:3">
      <c r="A5" s="4" t="s">
        <v>76</v>
      </c>
      <c r="B5" s="5" t="n">
        <v>44523</v>
      </c>
      <c r="C5" s="5" t="n">
        <v>52867</v>
      </c>
    </row>
    <row r="6" spans="1:3">
      <c r="A6" s="4" t="s">
        <v>77</v>
      </c>
      <c r="B6" s="5" t="n">
        <v>54506</v>
      </c>
      <c r="C6" s="5" t="n">
        <v>55370</v>
      </c>
    </row>
    <row r="7" spans="1:3">
      <c r="A7" s="4" t="s">
        <v>78</v>
      </c>
      <c r="B7" s="5" t="n">
        <v>336</v>
      </c>
      <c r="C7" s="5" t="n">
        <v>788</v>
      </c>
    </row>
    <row r="8" spans="1:3">
      <c r="A8" s="4" t="s">
        <v>79</v>
      </c>
      <c r="B8" s="5" t="n">
        <v>5790</v>
      </c>
      <c r="C8" s="5" t="n">
        <v>3243</v>
      </c>
    </row>
    <row r="9" spans="1:3">
      <c r="A9" s="4" t="s">
        <v>80</v>
      </c>
      <c r="B9" s="5" t="n">
        <v>153914</v>
      </c>
      <c r="C9" s="5" t="n">
        <v>146254</v>
      </c>
    </row>
    <row r="10" spans="1:3">
      <c r="A10" s="4" t="s">
        <v>81</v>
      </c>
      <c r="B10" s="5" t="n">
        <v>45234</v>
      </c>
      <c r="C10" s="5" t="n">
        <v>48284</v>
      </c>
    </row>
    <row r="11" spans="1:3">
      <c r="A11" s="4" t="s">
        <v>82</v>
      </c>
      <c r="B11" s="5" t="n">
        <v>1886</v>
      </c>
      <c r="C11" s="5" t="n">
        <v>3827</v>
      </c>
    </row>
    <row r="12" spans="1:3">
      <c r="A12" s="4" t="s">
        <v>83</v>
      </c>
      <c r="B12" s="5" t="n">
        <v>145675</v>
      </c>
      <c r="C12" s="5" t="n">
        <v>166577</v>
      </c>
    </row>
    <row r="13" spans="1:3">
      <c r="A13" s="4" t="s">
        <v>84</v>
      </c>
      <c r="B13" s="5" t="n">
        <v>361252</v>
      </c>
      <c r="C13" s="5" t="n">
        <v>361252</v>
      </c>
    </row>
    <row r="14" spans="1:3">
      <c r="A14" s="4" t="s">
        <v>85</v>
      </c>
      <c r="B14" s="5" t="n">
        <v>707961</v>
      </c>
      <c r="C14" s="5" t="n">
        <v>726194</v>
      </c>
    </row>
    <row r="15" spans="1:3">
      <c r="A15" s="3" t="s">
        <v>86</v>
      </c>
    </row>
    <row r="16" spans="1:3">
      <c r="A16" s="4" t="s">
        <v>87</v>
      </c>
      <c r="B16" s="5" t="n">
        <v>18087</v>
      </c>
      <c r="C16" s="5" t="n">
        <v>15616</v>
      </c>
    </row>
    <row r="17" spans="1:3">
      <c r="A17" s="4" t="s">
        <v>88</v>
      </c>
      <c r="B17" s="5" t="n">
        <v>38804</v>
      </c>
      <c r="C17" s="5" t="n">
        <v>21942</v>
      </c>
    </row>
    <row r="18" spans="1:3">
      <c r="A18" s="4" t="s">
        <v>89</v>
      </c>
      <c r="B18" s="5" t="n">
        <v>5000</v>
      </c>
      <c r="C18" s="5" t="n">
        <v>16250</v>
      </c>
    </row>
    <row r="19" spans="1:3">
      <c r="A19" s="4" t="s">
        <v>90</v>
      </c>
      <c r="B19" s="5" t="n">
        <v>9625</v>
      </c>
      <c r="C19" s="5" t="n">
        <v>12919</v>
      </c>
    </row>
    <row r="20" spans="1:3">
      <c r="A20" s="4" t="s">
        <v>91</v>
      </c>
      <c r="B20" s="5" t="n">
        <v>71516</v>
      </c>
      <c r="C20" s="5" t="n">
        <v>66727</v>
      </c>
    </row>
    <row r="21" spans="1:3">
      <c r="A21" s="4" t="s">
        <v>92</v>
      </c>
      <c r="B21" s="5" t="n">
        <v>91320</v>
      </c>
      <c r="C21" s="5" t="n">
        <v>104291</v>
      </c>
    </row>
    <row r="22" spans="1:3">
      <c r="A22" s="4" t="s">
        <v>93</v>
      </c>
      <c r="B22" s="5" t="n">
        <v>26112</v>
      </c>
      <c r="C22" s="5" t="n">
        <v>21684</v>
      </c>
    </row>
    <row r="23" spans="1:3">
      <c r="A23" s="4" t="s">
        <v>94</v>
      </c>
      <c r="B23" s="5" t="n">
        <v>3136</v>
      </c>
      <c r="C23" s="5" t="n">
        <v>25356</v>
      </c>
    </row>
    <row r="24" spans="1:3">
      <c r="A24" s="4" t="s">
        <v>95</v>
      </c>
      <c r="B24" s="5" t="n">
        <v>850</v>
      </c>
      <c r="C24" s="5" t="n">
        <v>908</v>
      </c>
    </row>
    <row r="25" spans="1:3">
      <c r="A25" s="4" t="s">
        <v>96</v>
      </c>
      <c r="B25" s="5" t="n">
        <v>192934</v>
      </c>
      <c r="C25" s="5" t="n">
        <v>218966</v>
      </c>
    </row>
    <row r="26" spans="1:3">
      <c r="A26" s="4" t="s">
        <v>97</v>
      </c>
      <c r="B26" s="4" t="s">
        <v>98</v>
      </c>
      <c r="C26" s="4" t="s">
        <v>98</v>
      </c>
    </row>
    <row r="27" spans="1:3">
      <c r="A27" s="3" t="s">
        <v>99</v>
      </c>
    </row>
    <row r="28" spans="1:3">
      <c r="A28" s="4" t="s">
        <v>100</v>
      </c>
      <c r="B28" s="5" t="n">
        <v>0</v>
      </c>
      <c r="C28" s="5" t="n">
        <v>0</v>
      </c>
    </row>
    <row r="29" spans="1:3">
      <c r="A29" s="4" t="s">
        <v>101</v>
      </c>
      <c r="B29" s="5" t="n">
        <v>367</v>
      </c>
      <c r="C29" s="5" t="n">
        <v>363</v>
      </c>
    </row>
    <row r="30" spans="1:3">
      <c r="A30" s="4" t="s">
        <v>102</v>
      </c>
      <c r="B30" s="5" t="n">
        <v>532705</v>
      </c>
      <c r="C30" s="5" t="n">
        <v>525775</v>
      </c>
    </row>
    <row r="31" spans="1:3">
      <c r="A31" s="4" t="s">
        <v>103</v>
      </c>
      <c r="B31" s="5" t="n">
        <v>-11007</v>
      </c>
      <c r="C31" s="5" t="n">
        <v>-16015</v>
      </c>
    </row>
    <row r="32" spans="1:3">
      <c r="A32" s="4" t="s">
        <v>104</v>
      </c>
      <c r="B32" s="5" t="n">
        <v>-5714</v>
      </c>
      <c r="C32" s="5" t="n">
        <v>-2104</v>
      </c>
    </row>
    <row r="33" spans="1:3">
      <c r="A33" s="4" t="s">
        <v>105</v>
      </c>
      <c r="B33" s="5" t="n">
        <v>-1324</v>
      </c>
      <c r="C33" s="5" t="n">
        <v>-791</v>
      </c>
    </row>
    <row r="34" spans="1:3">
      <c r="A34" s="4" t="s">
        <v>106</v>
      </c>
      <c r="B34" s="5" t="n">
        <v>515027</v>
      </c>
      <c r="C34" s="5" t="n">
        <v>507228</v>
      </c>
    </row>
    <row r="35" spans="1:3">
      <c r="A35" s="4" t="s">
        <v>107</v>
      </c>
      <c r="B35" s="6" t="n">
        <v>707961</v>
      </c>
      <c r="C35" s="6" t="n">
        <v>7261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49</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6</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361</v>
      </c>
      <c r="B1" s="2" t="s">
        <v>1</v>
      </c>
    </row>
    <row r="2" spans="1:4">
      <c r="B2" s="2" t="s">
        <v>362</v>
      </c>
      <c r="C2" s="2" t="s">
        <v>60</v>
      </c>
      <c r="D2" s="2" t="s">
        <v>61</v>
      </c>
    </row>
    <row r="3" spans="1:4">
      <c r="A3" s="3" t="s">
        <v>363</v>
      </c>
    </row>
    <row r="4" spans="1:4">
      <c r="A4" s="4" t="s">
        <v>364</v>
      </c>
      <c r="B4" s="4" t="s">
        <v>365</v>
      </c>
    </row>
    <row r="5" spans="1:4">
      <c r="A5" s="4" t="s">
        <v>366</v>
      </c>
      <c r="B5" s="6" t="n">
        <v>1200</v>
      </c>
    </row>
    <row r="6" spans="1:4">
      <c r="A6" s="4" t="s">
        <v>367</v>
      </c>
      <c r="B6" s="5" t="n">
        <v>2</v>
      </c>
    </row>
    <row r="7" spans="1:4">
      <c r="A7" s="4" t="s">
        <v>368</v>
      </c>
      <c r="B7" s="4" t="s">
        <v>369</v>
      </c>
    </row>
    <row r="8" spans="1:4">
      <c r="A8" s="4" t="s">
        <v>370</v>
      </c>
      <c r="C8" s="6" t="n">
        <v>1000</v>
      </c>
      <c r="D8" s="6" t="n">
        <v>900</v>
      </c>
    </row>
    <row r="9" spans="1:4">
      <c r="A9" s="4" t="s">
        <v>371</v>
      </c>
      <c r="B9" s="6" t="n">
        <v>96320</v>
      </c>
    </row>
    <row r="10" spans="1:4">
      <c r="A10" s="4" t="s">
        <v>372</v>
      </c>
    </row>
    <row r="11" spans="1:4">
      <c r="A11" s="3" t="s">
        <v>363</v>
      </c>
    </row>
    <row r="12" spans="1:4">
      <c r="A12" s="4" t="s">
        <v>373</v>
      </c>
      <c r="B12" s="4" t="s">
        <v>374</v>
      </c>
    </row>
    <row r="13" spans="1:4">
      <c r="A13" s="4" t="s">
        <v>375</v>
      </c>
      <c r="B13" s="4" t="s">
        <v>376</v>
      </c>
    </row>
    <row r="14" spans="1:4">
      <c r="A14" s="4" t="s">
        <v>377</v>
      </c>
    </row>
    <row r="15" spans="1:4">
      <c r="A15" s="3" t="s">
        <v>363</v>
      </c>
    </row>
    <row r="16" spans="1:4">
      <c r="A16" s="4" t="s">
        <v>373</v>
      </c>
      <c r="B16" s="4" t="s">
        <v>378</v>
      </c>
    </row>
    <row r="17" spans="1:4">
      <c r="A17" s="4" t="s">
        <v>375</v>
      </c>
      <c r="B17" s="4" t="s">
        <v>379</v>
      </c>
    </row>
    <row r="18" spans="1:4">
      <c r="A18" s="4" t="s">
        <v>380</v>
      </c>
      <c r="B18" s="4" t="s">
        <v>381</v>
      </c>
    </row>
    <row r="19" spans="1:4">
      <c r="A19" s="4" t="s">
        <v>382</v>
      </c>
    </row>
    <row r="20" spans="1:4">
      <c r="A20" s="3" t="s">
        <v>363</v>
      </c>
    </row>
    <row r="21" spans="1:4">
      <c r="A21" s="4" t="s">
        <v>383</v>
      </c>
      <c r="B21" s="4" t="s">
        <v>384</v>
      </c>
    </row>
    <row r="22" spans="1:4">
      <c r="A22" s="4" t="s">
        <v>385</v>
      </c>
    </row>
    <row r="23" spans="1:4">
      <c r="A23" s="3" t="s">
        <v>363</v>
      </c>
    </row>
    <row r="24" spans="1:4">
      <c r="A24" s="4" t="s">
        <v>383</v>
      </c>
      <c r="B24" s="4" t="s">
        <v>386</v>
      </c>
    </row>
    <row r="25" spans="1:4">
      <c r="A25" s="4" t="s">
        <v>387</v>
      </c>
    </row>
    <row r="26" spans="1:4">
      <c r="A26" s="3" t="s">
        <v>363</v>
      </c>
    </row>
    <row r="27" spans="1:4">
      <c r="A27" s="4" t="s">
        <v>383</v>
      </c>
      <c r="B27" s="4" t="s">
        <v>388</v>
      </c>
    </row>
    <row r="28" spans="1:4">
      <c r="A28" s="4" t="s">
        <v>389</v>
      </c>
    </row>
    <row r="29" spans="1:4">
      <c r="A29" s="3" t="s">
        <v>363</v>
      </c>
    </row>
    <row r="30" spans="1:4">
      <c r="A30" s="4" t="s">
        <v>383</v>
      </c>
      <c r="B30" s="4" t="s">
        <v>390</v>
      </c>
    </row>
    <row r="31" spans="1:4">
      <c r="A31" s="4" t="s">
        <v>391</v>
      </c>
    </row>
    <row r="32" spans="1:4">
      <c r="A32" s="3" t="s">
        <v>363</v>
      </c>
    </row>
    <row r="33" spans="1:4">
      <c r="A33" s="4" t="s">
        <v>383</v>
      </c>
      <c r="B33" s="4" t="s">
        <v>386</v>
      </c>
    </row>
    <row r="34" spans="1:4">
      <c r="A34" s="4" t="s">
        <v>392</v>
      </c>
    </row>
    <row r="35" spans="1:4">
      <c r="A35" s="3" t="s">
        <v>363</v>
      </c>
    </row>
    <row r="36" spans="1:4">
      <c r="A36" s="4" t="s">
        <v>82</v>
      </c>
      <c r="B36" s="6" t="n">
        <v>900</v>
      </c>
    </row>
    <row r="37" spans="1:4">
      <c r="A37" s="4" t="s">
        <v>371</v>
      </c>
      <c r="B37" s="6" t="n">
        <v>900</v>
      </c>
    </row>
    <row r="38" spans="1:4">
      <c r="A38" s="4" t="s">
        <v>393</v>
      </c>
    </row>
    <row r="39" spans="1:4">
      <c r="A39" s="3" t="s">
        <v>363</v>
      </c>
    </row>
    <row r="40" spans="1:4">
      <c r="A40" s="4" t="s">
        <v>394</v>
      </c>
      <c r="C40" s="5" t="n">
        <v>900</v>
      </c>
    </row>
    <row r="41" spans="1:4">
      <c r="A41" s="4" t="s">
        <v>395</v>
      </c>
    </row>
    <row r="42" spans="1:4">
      <c r="A42" s="3" t="s">
        <v>363</v>
      </c>
    </row>
    <row r="43" spans="1:4">
      <c r="A43" s="4" t="s">
        <v>394</v>
      </c>
      <c r="C43" s="6" t="n">
        <v>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397</v>
      </c>
      <c r="C1" s="2" t="s">
        <v>398</v>
      </c>
    </row>
    <row r="2" spans="1:3">
      <c r="A2" s="3" t="s">
        <v>399</v>
      </c>
    </row>
    <row r="3" spans="1:3">
      <c r="A3" s="4" t="s">
        <v>400</v>
      </c>
      <c r="B3" s="6" t="n">
        <v>2</v>
      </c>
    </row>
    <row r="4" spans="1:3">
      <c r="A4" s="4" t="s">
        <v>401</v>
      </c>
    </row>
    <row r="5" spans="1:3">
      <c r="A5" s="3" t="s">
        <v>399</v>
      </c>
    </row>
    <row r="6" spans="1:3">
      <c r="A6" s="4" t="s">
        <v>402</v>
      </c>
      <c r="C6"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3</v>
      </c>
      <c r="B1" s="2" t="s">
        <v>2</v>
      </c>
      <c r="C1" s="2" t="s">
        <v>30</v>
      </c>
    </row>
    <row r="2" spans="1:3">
      <c r="A2" s="3" t="s">
        <v>404</v>
      </c>
    </row>
    <row r="3" spans="1:3">
      <c r="A3" s="4" t="s">
        <v>405</v>
      </c>
      <c r="B3" s="6" t="n">
        <v>1215</v>
      </c>
      <c r="C3" s="6" t="n">
        <v>1653</v>
      </c>
    </row>
    <row r="4" spans="1:3">
      <c r="A4" s="3" t="s">
        <v>406</v>
      </c>
    </row>
    <row r="5" spans="1:3">
      <c r="A5" s="4" t="s">
        <v>407</v>
      </c>
      <c r="B5" s="5" t="n">
        <v>12761</v>
      </c>
      <c r="C5" s="5" t="n">
        <v>38275</v>
      </c>
    </row>
    <row r="6" spans="1:3">
      <c r="A6" s="4" t="s">
        <v>408</v>
      </c>
    </row>
    <row r="7" spans="1:3">
      <c r="A7" s="3" t="s">
        <v>406</v>
      </c>
    </row>
    <row r="8" spans="1:3">
      <c r="A8" s="4" t="s">
        <v>407</v>
      </c>
      <c r="B8" s="5" t="n">
        <v>12761</v>
      </c>
      <c r="C8" s="5" t="n">
        <v>38275</v>
      </c>
    </row>
    <row r="9" spans="1:3">
      <c r="A9" s="4" t="s">
        <v>307</v>
      </c>
    </row>
    <row r="10" spans="1:3">
      <c r="A10" s="3" t="s">
        <v>404</v>
      </c>
    </row>
    <row r="11" spans="1:3">
      <c r="A11" s="4" t="s">
        <v>307</v>
      </c>
      <c r="B11" s="5" t="n">
        <v>1215</v>
      </c>
      <c r="C11" s="5" t="n">
        <v>1653</v>
      </c>
    </row>
    <row r="12" spans="1:3">
      <c r="A12" s="8" t="n">
        <v>1</v>
      </c>
    </row>
    <row r="13" spans="1:3">
      <c r="A13" s="3" t="s">
        <v>404</v>
      </c>
    </row>
    <row r="14" spans="1:3">
      <c r="A14" s="4" t="s">
        <v>405</v>
      </c>
      <c r="B14" s="5" t="n">
        <v>0</v>
      </c>
      <c r="C14" s="5" t="n">
        <v>0</v>
      </c>
    </row>
    <row r="15" spans="1:3">
      <c r="A15" s="3" t="s">
        <v>406</v>
      </c>
    </row>
    <row r="16" spans="1:3">
      <c r="A16" s="4" t="s">
        <v>407</v>
      </c>
      <c r="B16" s="5" t="n">
        <v>0</v>
      </c>
      <c r="C16" s="5" t="n">
        <v>0</v>
      </c>
    </row>
    <row r="17" spans="1:3">
      <c r="A17" s="4" t="s">
        <v>409</v>
      </c>
    </row>
    <row r="18" spans="1:3">
      <c r="A18" s="3" t="s">
        <v>406</v>
      </c>
    </row>
    <row r="19" spans="1:3">
      <c r="A19" s="4" t="s">
        <v>407</v>
      </c>
      <c r="B19" s="5" t="n">
        <v>0</v>
      </c>
      <c r="C19" s="5" t="n">
        <v>0</v>
      </c>
    </row>
    <row r="20" spans="1:3">
      <c r="A20" s="4" t="s">
        <v>410</v>
      </c>
    </row>
    <row r="21" spans="1:3">
      <c r="A21" s="3" t="s">
        <v>404</v>
      </c>
    </row>
    <row r="22" spans="1:3">
      <c r="A22" s="4" t="s">
        <v>307</v>
      </c>
      <c r="B22" s="5" t="n">
        <v>0</v>
      </c>
      <c r="C22" s="5" t="n">
        <v>0</v>
      </c>
    </row>
    <row r="23" spans="1:3">
      <c r="A23" s="8" t="n">
        <v>2</v>
      </c>
    </row>
    <row r="24" spans="1:3">
      <c r="A24" s="3" t="s">
        <v>404</v>
      </c>
    </row>
    <row r="25" spans="1:3">
      <c r="A25" s="4" t="s">
        <v>405</v>
      </c>
      <c r="B25" s="5" t="n">
        <v>0</v>
      </c>
      <c r="C25" s="5" t="n">
        <v>0</v>
      </c>
    </row>
    <row r="26" spans="1:3">
      <c r="A26" s="3" t="s">
        <v>406</v>
      </c>
    </row>
    <row r="27" spans="1:3">
      <c r="A27" s="4" t="s">
        <v>407</v>
      </c>
      <c r="B27" s="5" t="n">
        <v>0</v>
      </c>
      <c r="C27" s="5" t="n">
        <v>0</v>
      </c>
    </row>
    <row r="28" spans="1:3">
      <c r="A28" s="4" t="s">
        <v>411</v>
      </c>
    </row>
    <row r="29" spans="1:3">
      <c r="A29" s="3" t="s">
        <v>406</v>
      </c>
    </row>
    <row r="30" spans="1:3">
      <c r="A30" s="4" t="s">
        <v>407</v>
      </c>
      <c r="B30" s="5" t="n">
        <v>0</v>
      </c>
      <c r="C30" s="5" t="n">
        <v>0</v>
      </c>
    </row>
    <row r="31" spans="1:3">
      <c r="A31" s="4" t="s">
        <v>412</v>
      </c>
    </row>
    <row r="32" spans="1:3">
      <c r="A32" s="3" t="s">
        <v>404</v>
      </c>
    </row>
    <row r="33" spans="1:3">
      <c r="A33" s="4" t="s">
        <v>307</v>
      </c>
      <c r="B33" s="5" t="n">
        <v>0</v>
      </c>
      <c r="C33" s="5" t="n">
        <v>0</v>
      </c>
    </row>
    <row r="34" spans="1:3">
      <c r="A34" s="8" t="n">
        <v>3</v>
      </c>
    </row>
    <row r="35" spans="1:3">
      <c r="A35" s="3" t="s">
        <v>404</v>
      </c>
    </row>
    <row r="36" spans="1:3">
      <c r="A36" s="4" t="s">
        <v>405</v>
      </c>
      <c r="B36" s="5" t="n">
        <v>1215</v>
      </c>
      <c r="C36" s="5" t="n">
        <v>1653</v>
      </c>
    </row>
    <row r="37" spans="1:3">
      <c r="A37" s="3" t="s">
        <v>406</v>
      </c>
    </row>
    <row r="38" spans="1:3">
      <c r="A38" s="4" t="s">
        <v>407</v>
      </c>
      <c r="B38" s="5" t="n">
        <v>12761</v>
      </c>
      <c r="C38" s="5" t="n">
        <v>38275</v>
      </c>
    </row>
    <row r="39" spans="1:3">
      <c r="A39" s="4" t="s">
        <v>413</v>
      </c>
    </row>
    <row r="40" spans="1:3">
      <c r="A40" s="3" t="s">
        <v>406</v>
      </c>
    </row>
    <row r="41" spans="1:3">
      <c r="A41" s="4" t="s">
        <v>407</v>
      </c>
      <c r="B41" s="5" t="n">
        <v>12761</v>
      </c>
      <c r="C41" s="5" t="n">
        <v>38275</v>
      </c>
    </row>
    <row r="42" spans="1:3">
      <c r="A42" s="4" t="s">
        <v>414</v>
      </c>
    </row>
    <row r="43" spans="1:3">
      <c r="A43" s="3" t="s">
        <v>404</v>
      </c>
    </row>
    <row r="44" spans="1:3">
      <c r="A44" s="4" t="s">
        <v>307</v>
      </c>
      <c r="B44" s="6" t="n">
        <v>1215</v>
      </c>
      <c r="C44" s="6" t="n">
        <v>16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15</v>
      </c>
      <c r="B1" s="2" t="s">
        <v>1</v>
      </c>
    </row>
    <row r="2" spans="1:3">
      <c r="B2" s="2" t="s">
        <v>2</v>
      </c>
      <c r="C2" s="2" t="s">
        <v>30</v>
      </c>
    </row>
    <row r="3" spans="1:3">
      <c r="A3" s="3" t="s">
        <v>416</v>
      </c>
    </row>
    <row r="4" spans="1:3">
      <c r="A4" s="4" t="s">
        <v>417</v>
      </c>
      <c r="B4" s="6" t="n">
        <v>1653</v>
      </c>
      <c r="C4" s="6" t="n">
        <v>1689</v>
      </c>
    </row>
    <row r="5" spans="1:3">
      <c r="A5" s="4" t="s">
        <v>418</v>
      </c>
      <c r="B5" s="5" t="n">
        <v>0</v>
      </c>
      <c r="C5" s="5" t="n">
        <v>0</v>
      </c>
    </row>
    <row r="6" spans="1:3">
      <c r="A6" s="4" t="s">
        <v>419</v>
      </c>
      <c r="B6" s="5" t="n">
        <v>12</v>
      </c>
      <c r="C6" s="5" t="n">
        <v>-36</v>
      </c>
    </row>
    <row r="7" spans="1:3">
      <c r="A7" s="4" t="s">
        <v>420</v>
      </c>
      <c r="B7" s="5" t="n">
        <v>-450</v>
      </c>
    </row>
    <row r="8" spans="1:3">
      <c r="A8" s="4" t="s">
        <v>421</v>
      </c>
      <c r="B8" s="5" t="n">
        <v>0</v>
      </c>
      <c r="C8" s="5" t="n">
        <v>0</v>
      </c>
    </row>
    <row r="9" spans="1:3">
      <c r="A9" s="4" t="s">
        <v>422</v>
      </c>
      <c r="B9" s="5" t="n">
        <v>1215</v>
      </c>
      <c r="C9" s="5" t="n">
        <v>1653</v>
      </c>
    </row>
    <row r="10" spans="1:3">
      <c r="A10" s="3" t="s">
        <v>423</v>
      </c>
    </row>
    <row r="11" spans="1:3">
      <c r="A11" s="4" t="s">
        <v>417</v>
      </c>
      <c r="B11" s="5" t="n">
        <v>38275</v>
      </c>
      <c r="C11" s="5" t="n">
        <v>47384</v>
      </c>
    </row>
    <row r="12" spans="1:3">
      <c r="A12" s="4" t="s">
        <v>41</v>
      </c>
      <c r="B12" s="5" t="n">
        <v>-15261</v>
      </c>
      <c r="C12" s="5" t="n">
        <v>948</v>
      </c>
    </row>
    <row r="13" spans="1:3">
      <c r="A13" s="4" t="s">
        <v>424</v>
      </c>
      <c r="B13" s="5" t="n">
        <v>-153</v>
      </c>
      <c r="C13" s="5" t="n">
        <v>43</v>
      </c>
    </row>
    <row r="14" spans="1:3">
      <c r="A14" s="4" t="s">
        <v>419</v>
      </c>
      <c r="B14" s="5" t="n">
        <v>0</v>
      </c>
      <c r="C14" s="5" t="n">
        <v>0</v>
      </c>
    </row>
    <row r="15" spans="1:3">
      <c r="A15" s="4" t="s">
        <v>420</v>
      </c>
      <c r="B15" s="5" t="n">
        <v>0</v>
      </c>
    </row>
    <row r="16" spans="1:3">
      <c r="A16" s="4" t="s">
        <v>421</v>
      </c>
      <c r="B16" s="5" t="n">
        <v>-10100</v>
      </c>
      <c r="C16" s="5" t="n">
        <v>-10100</v>
      </c>
    </row>
    <row r="17" spans="1:3">
      <c r="A17" s="4" t="s">
        <v>422</v>
      </c>
      <c r="B17" s="6" t="n">
        <v>12761</v>
      </c>
      <c r="C17" s="6" t="n">
        <v>38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425</v>
      </c>
      <c r="B1" s="2" t="s">
        <v>397</v>
      </c>
      <c r="C1" s="2" t="s">
        <v>2</v>
      </c>
      <c r="D1" s="2" t="s">
        <v>30</v>
      </c>
      <c r="E1" s="2" t="s">
        <v>31</v>
      </c>
    </row>
    <row r="2" spans="1:5">
      <c r="A2" s="3" t="s">
        <v>426</v>
      </c>
    </row>
    <row r="3" spans="1:5">
      <c r="A3" s="4" t="s">
        <v>427</v>
      </c>
      <c r="C3" s="6" t="n">
        <v>12761</v>
      </c>
      <c r="D3" s="6" t="n">
        <v>38275</v>
      </c>
      <c r="E3" s="6" t="n">
        <v>47384</v>
      </c>
    </row>
    <row r="4" spans="1:5">
      <c r="A4" s="4" t="s">
        <v>428</v>
      </c>
      <c r="C4" s="5" t="n">
        <v>13100</v>
      </c>
    </row>
    <row r="5" spans="1:5">
      <c r="A5" s="4" t="s">
        <v>400</v>
      </c>
      <c r="B5" s="6" t="n">
        <v>2000</v>
      </c>
    </row>
    <row r="6" spans="1:5">
      <c r="A6" s="4" t="s">
        <v>429</v>
      </c>
    </row>
    <row r="7" spans="1:5">
      <c r="A7" s="3" t="s">
        <v>426</v>
      </c>
    </row>
    <row r="8" spans="1:5">
      <c r="A8" s="4" t="s">
        <v>427</v>
      </c>
      <c r="C8" s="6" t="n">
        <v>12761</v>
      </c>
    </row>
    <row r="9" spans="1:5">
      <c r="A9" s="3" t="s">
        <v>430</v>
      </c>
    </row>
    <row r="10" spans="1:5">
      <c r="A10" s="4" t="s">
        <v>431</v>
      </c>
      <c r="C10" s="4" t="s">
        <v>432</v>
      </c>
    </row>
    <row r="11" spans="1:5">
      <c r="A11" s="4" t="s">
        <v>433</v>
      </c>
    </row>
    <row r="12" spans="1:5">
      <c r="A12" s="3" t="s">
        <v>430</v>
      </c>
    </row>
    <row r="13" spans="1:5">
      <c r="A13" s="4" t="s">
        <v>434</v>
      </c>
      <c r="C13" s="4" t="s">
        <v>435</v>
      </c>
    </row>
    <row r="14" spans="1:5">
      <c r="A14" s="4" t="s">
        <v>436</v>
      </c>
    </row>
    <row r="15" spans="1:5">
      <c r="A15" s="3" t="s">
        <v>426</v>
      </c>
    </row>
    <row r="16" spans="1:5">
      <c r="A16" s="4" t="s">
        <v>437</v>
      </c>
      <c r="C16" s="6" t="n">
        <v>3100</v>
      </c>
    </row>
    <row r="17" spans="1:5">
      <c r="A17" s="4" t="s">
        <v>438</v>
      </c>
    </row>
    <row r="18" spans="1:5">
      <c r="A18" s="3" t="s">
        <v>426</v>
      </c>
    </row>
    <row r="19" spans="1:5">
      <c r="A19" s="4" t="s">
        <v>439</v>
      </c>
      <c r="C19" s="5" t="n">
        <v>3600</v>
      </c>
    </row>
    <row r="20" spans="1:5">
      <c r="A20" s="4" t="s">
        <v>440</v>
      </c>
    </row>
    <row r="21" spans="1:5">
      <c r="A21" s="3" t="s">
        <v>426</v>
      </c>
    </row>
    <row r="22" spans="1:5">
      <c r="A22" s="4" t="s">
        <v>437</v>
      </c>
      <c r="C22" s="6" t="n">
        <v>1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08</v>
      </c>
      <c r="B1" s="2" t="s">
        <v>2</v>
      </c>
      <c r="C1" s="2" t="s">
        <v>30</v>
      </c>
    </row>
    <row r="2" spans="1:3">
      <c r="A2" s="3" t="s">
        <v>109</v>
      </c>
    </row>
    <row r="3" spans="1:3">
      <c r="A3" s="4" t="s">
        <v>110</v>
      </c>
      <c r="B3" s="6" t="n">
        <v>2945</v>
      </c>
      <c r="C3" s="6" t="n">
        <v>4372</v>
      </c>
    </row>
    <row r="4" spans="1:3">
      <c r="A4" s="4" t="s">
        <v>111</v>
      </c>
      <c r="B4" s="7" t="n">
        <v>0.01</v>
      </c>
      <c r="C4" s="7" t="n">
        <v>0.01</v>
      </c>
    </row>
    <row r="5" spans="1:3">
      <c r="A5" s="4" t="s">
        <v>112</v>
      </c>
      <c r="B5" s="5" t="n">
        <v>5000000</v>
      </c>
      <c r="C5" s="5" t="n">
        <v>5000000</v>
      </c>
    </row>
    <row r="6" spans="1:3">
      <c r="A6" s="4" t="s">
        <v>113</v>
      </c>
      <c r="B6" s="5" t="n">
        <v>0</v>
      </c>
      <c r="C6" s="5" t="n">
        <v>0</v>
      </c>
    </row>
    <row r="7" spans="1:3">
      <c r="A7" s="4" t="s">
        <v>114</v>
      </c>
      <c r="B7" s="5" t="n">
        <v>0</v>
      </c>
      <c r="C7" s="5" t="n">
        <v>0</v>
      </c>
    </row>
    <row r="8" spans="1:3">
      <c r="A8" s="4" t="s">
        <v>115</v>
      </c>
      <c r="B8" s="7" t="n">
        <v>0.01</v>
      </c>
      <c r="C8" s="7" t="n">
        <v>0.01</v>
      </c>
    </row>
    <row r="9" spans="1:3">
      <c r="A9" s="4" t="s">
        <v>116</v>
      </c>
      <c r="B9" s="5" t="n">
        <v>75000000</v>
      </c>
      <c r="C9" s="5" t="n">
        <v>75000000</v>
      </c>
    </row>
    <row r="10" spans="1:3">
      <c r="A10" s="4" t="s">
        <v>117</v>
      </c>
      <c r="B10" s="5" t="n">
        <v>37210091</v>
      </c>
      <c r="C10" s="5" t="n">
        <v>36420403</v>
      </c>
    </row>
    <row r="11" spans="1:3">
      <c r="A11" s="4" t="s">
        <v>118</v>
      </c>
      <c r="B11" s="5" t="n">
        <v>36840091</v>
      </c>
      <c r="C11" s="5" t="n">
        <v>36278098</v>
      </c>
    </row>
    <row r="12" spans="1:3">
      <c r="A12" s="4" t="s">
        <v>119</v>
      </c>
      <c r="B12" s="5" t="n">
        <v>370000</v>
      </c>
      <c r="C12" s="5" t="n">
        <v>142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441</v>
      </c>
      <c r="B1" s="2" t="s">
        <v>2</v>
      </c>
      <c r="C1" s="2" t="s">
        <v>30</v>
      </c>
    </row>
    <row r="2" spans="1:3">
      <c r="A2" s="3" t="s">
        <v>307</v>
      </c>
    </row>
    <row r="3" spans="1:3">
      <c r="A3" s="4" t="s">
        <v>442</v>
      </c>
      <c r="B3" s="6" t="n">
        <v>1350</v>
      </c>
      <c r="C3" s="6" t="n">
        <v>1800</v>
      </c>
    </row>
    <row r="4" spans="1:3">
      <c r="A4" s="4" t="s">
        <v>443</v>
      </c>
      <c r="B4" s="5" t="n">
        <v>0</v>
      </c>
      <c r="C4" s="5" t="n">
        <v>0</v>
      </c>
    </row>
    <row r="5" spans="1:3">
      <c r="A5" s="4" t="s">
        <v>444</v>
      </c>
      <c r="B5" s="5" t="n">
        <v>-135</v>
      </c>
      <c r="C5" s="5" t="n">
        <v>-147</v>
      </c>
    </row>
    <row r="6" spans="1:3">
      <c r="A6" s="4" t="s">
        <v>445</v>
      </c>
      <c r="B6" s="5" t="n">
        <v>1215</v>
      </c>
      <c r="C6" s="5" t="n">
        <v>1653</v>
      </c>
    </row>
    <row r="7" spans="1:3">
      <c r="A7" s="4" t="s">
        <v>307</v>
      </c>
    </row>
    <row r="8" spans="1:3">
      <c r="A8" s="3" t="s">
        <v>307</v>
      </c>
    </row>
    <row r="9" spans="1:3">
      <c r="A9" s="4" t="s">
        <v>442</v>
      </c>
      <c r="B9" s="5" t="n">
        <v>1350</v>
      </c>
      <c r="C9" s="5" t="n">
        <v>1800</v>
      </c>
    </row>
    <row r="10" spans="1:3">
      <c r="A10" s="4" t="s">
        <v>443</v>
      </c>
      <c r="B10" s="5" t="n">
        <v>0</v>
      </c>
      <c r="C10" s="5" t="n">
        <v>0</v>
      </c>
    </row>
    <row r="11" spans="1:3">
      <c r="A11" s="4" t="s">
        <v>444</v>
      </c>
      <c r="B11" s="5" t="n">
        <v>-135</v>
      </c>
      <c r="C11" s="5" t="n">
        <v>-147</v>
      </c>
    </row>
    <row r="12" spans="1:3">
      <c r="A12" s="4" t="s">
        <v>445</v>
      </c>
      <c r="B12" s="6" t="n">
        <v>1215</v>
      </c>
      <c r="C12" s="6" t="n">
        <v>16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446</v>
      </c>
      <c r="B1" s="2" t="s">
        <v>2</v>
      </c>
      <c r="C1" s="2" t="s">
        <v>30</v>
      </c>
    </row>
    <row r="2" spans="1:3">
      <c r="A2" s="3" t="s">
        <v>309</v>
      </c>
    </row>
    <row r="3" spans="1:3">
      <c r="A3" s="4" t="s">
        <v>447</v>
      </c>
      <c r="B3" s="6" t="n">
        <v>0</v>
      </c>
    </row>
    <row r="4" spans="1:3">
      <c r="A4" s="4" t="s">
        <v>448</v>
      </c>
      <c r="B4" s="5" t="n">
        <v>0</v>
      </c>
    </row>
    <row r="5" spans="1:3">
      <c r="A5" s="4" t="s">
        <v>449</v>
      </c>
      <c r="B5" s="5" t="n">
        <v>1350</v>
      </c>
    </row>
    <row r="6" spans="1:3">
      <c r="A6" s="4" t="s">
        <v>442</v>
      </c>
      <c r="B6" s="5" t="n">
        <v>1350</v>
      </c>
      <c r="C6" s="6" t="n">
        <v>1800</v>
      </c>
    </row>
    <row r="7" spans="1:3">
      <c r="A7" s="4" t="s">
        <v>450</v>
      </c>
      <c r="B7" s="5" t="n">
        <v>0</v>
      </c>
    </row>
    <row r="8" spans="1:3">
      <c r="A8" s="4" t="s">
        <v>451</v>
      </c>
      <c r="B8" s="5" t="n">
        <v>0</v>
      </c>
    </row>
    <row r="9" spans="1:3">
      <c r="A9" s="4" t="s">
        <v>452</v>
      </c>
      <c r="B9" s="5" t="n">
        <v>1215</v>
      </c>
    </row>
    <row r="10" spans="1:3">
      <c r="A10" s="4" t="s">
        <v>453</v>
      </c>
      <c r="B10" s="6" t="n">
        <v>1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454</v>
      </c>
      <c r="B1" s="2" t="s">
        <v>1</v>
      </c>
    </row>
    <row r="2" spans="1:3">
      <c r="B2" s="2" t="s">
        <v>2</v>
      </c>
      <c r="C2" s="2" t="s">
        <v>30</v>
      </c>
    </row>
    <row r="3" spans="1:3">
      <c r="A3" s="3" t="s">
        <v>77</v>
      </c>
    </row>
    <row r="4" spans="1:3">
      <c r="A4" s="4" t="s">
        <v>455</v>
      </c>
      <c r="B4" s="6" t="n">
        <v>17563</v>
      </c>
      <c r="C4" s="6" t="n">
        <v>21669</v>
      </c>
    </row>
    <row r="5" spans="1:3">
      <c r="A5" s="4" t="s">
        <v>456</v>
      </c>
      <c r="B5" s="5" t="n">
        <v>12602</v>
      </c>
      <c r="C5" s="5" t="n">
        <v>10700</v>
      </c>
    </row>
    <row r="6" spans="1:3">
      <c r="A6" s="4" t="s">
        <v>457</v>
      </c>
      <c r="B6" s="5" t="n">
        <v>24341</v>
      </c>
      <c r="C6" s="5" t="n">
        <v>23001</v>
      </c>
    </row>
    <row r="7" spans="1:3">
      <c r="A7" s="4" t="s">
        <v>121</v>
      </c>
      <c r="B7" s="5" t="n">
        <v>54506</v>
      </c>
      <c r="C7" s="5" t="n">
        <v>55370</v>
      </c>
    </row>
    <row r="8" spans="1:3">
      <c r="A8" s="4" t="s">
        <v>458</v>
      </c>
      <c r="B8" s="5" t="n">
        <v>7300</v>
      </c>
      <c r="C8" s="5" t="n">
        <v>12600</v>
      </c>
    </row>
    <row r="9" spans="1:3">
      <c r="A9" s="4" t="s">
        <v>459</v>
      </c>
      <c r="B9" s="6" t="n">
        <v>2400</v>
      </c>
      <c r="C9" s="6" t="n">
        <v>5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460</v>
      </c>
      <c r="B1" s="2" t="s">
        <v>2</v>
      </c>
      <c r="C1" s="2" t="s">
        <v>30</v>
      </c>
    </row>
    <row r="2" spans="1:3">
      <c r="A2" s="3" t="s">
        <v>79</v>
      </c>
    </row>
    <row r="3" spans="1:3">
      <c r="A3" s="4" t="s">
        <v>461</v>
      </c>
      <c r="B3" s="6" t="n">
        <v>582</v>
      </c>
      <c r="C3" s="6" t="n">
        <v>282</v>
      </c>
    </row>
    <row r="4" spans="1:3">
      <c r="A4" s="4" t="s">
        <v>462</v>
      </c>
      <c r="B4" s="5" t="n">
        <v>118</v>
      </c>
      <c r="C4" s="5" t="n">
        <v>108</v>
      </c>
    </row>
    <row r="5" spans="1:3">
      <c r="A5" s="4" t="s">
        <v>463</v>
      </c>
      <c r="B5" s="5" t="n">
        <v>162</v>
      </c>
      <c r="C5" s="5" t="n">
        <v>278</v>
      </c>
    </row>
    <row r="6" spans="1:3">
      <c r="A6" s="4" t="s">
        <v>464</v>
      </c>
      <c r="B6" s="5" t="n">
        <v>121</v>
      </c>
      <c r="C6" s="5" t="n">
        <v>127</v>
      </c>
    </row>
    <row r="7" spans="1:3">
      <c r="A7" s="4" t="s">
        <v>465</v>
      </c>
      <c r="B7" s="5" t="n">
        <v>208</v>
      </c>
      <c r="C7" s="5" t="n">
        <v>160</v>
      </c>
    </row>
    <row r="8" spans="1:3">
      <c r="A8" s="4" t="s">
        <v>466</v>
      </c>
      <c r="B8" s="5" t="n">
        <v>1837</v>
      </c>
      <c r="C8" s="5" t="n">
        <v>0</v>
      </c>
    </row>
    <row r="9" spans="1:3">
      <c r="A9" s="4" t="s">
        <v>161</v>
      </c>
      <c r="B9" s="5" t="n">
        <v>2762</v>
      </c>
      <c r="C9" s="5" t="n">
        <v>2288</v>
      </c>
    </row>
    <row r="10" spans="1:3">
      <c r="A10" s="4" t="s">
        <v>121</v>
      </c>
      <c r="B10" s="6" t="n">
        <v>5790</v>
      </c>
      <c r="C10" s="6" t="n">
        <v>32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467</v>
      </c>
      <c r="B1" s="2" t="s">
        <v>1</v>
      </c>
    </row>
    <row r="2" spans="1:4">
      <c r="B2" s="2" t="s">
        <v>2</v>
      </c>
      <c r="C2" s="2" t="s">
        <v>30</v>
      </c>
      <c r="D2" s="2" t="s">
        <v>31</v>
      </c>
    </row>
    <row r="3" spans="1:4">
      <c r="A3" s="3" t="s">
        <v>297</v>
      </c>
    </row>
    <row r="4" spans="1:4">
      <c r="A4" s="4" t="s">
        <v>297</v>
      </c>
      <c r="B4" s="6" t="n">
        <v>93163</v>
      </c>
      <c r="C4" s="6" t="n">
        <v>90097</v>
      </c>
    </row>
    <row r="5" spans="1:4">
      <c r="A5" s="4" t="s">
        <v>468</v>
      </c>
      <c r="B5" s="5" t="n">
        <v>-49652</v>
      </c>
      <c r="C5" s="5" t="n">
        <v>-43536</v>
      </c>
    </row>
    <row r="6" spans="1:4">
      <c r="A6" s="4" t="s">
        <v>469</v>
      </c>
      <c r="B6" s="5" t="n">
        <v>43511</v>
      </c>
      <c r="C6" s="5" t="n">
        <v>46561</v>
      </c>
    </row>
    <row r="7" spans="1:4">
      <c r="A7" s="4" t="s">
        <v>470</v>
      </c>
      <c r="B7" s="5" t="n">
        <v>1723</v>
      </c>
      <c r="C7" s="5" t="n">
        <v>1723</v>
      </c>
    </row>
    <row r="8" spans="1:4">
      <c r="A8" s="4" t="s">
        <v>471</v>
      </c>
      <c r="B8" s="5" t="n">
        <v>45234</v>
      </c>
      <c r="C8" s="5" t="n">
        <v>48284</v>
      </c>
    </row>
    <row r="9" spans="1:4">
      <c r="A9" s="4" t="s">
        <v>472</v>
      </c>
      <c r="B9" s="5" t="n">
        <v>6000</v>
      </c>
      <c r="C9" s="5" t="n">
        <v>8200</v>
      </c>
      <c r="D9" s="6" t="n">
        <v>9800</v>
      </c>
    </row>
    <row r="10" spans="1:4">
      <c r="A10" s="4" t="s">
        <v>387</v>
      </c>
    </row>
    <row r="11" spans="1:4">
      <c r="A11" s="3" t="s">
        <v>297</v>
      </c>
    </row>
    <row r="12" spans="1:4">
      <c r="A12" s="4" t="s">
        <v>297</v>
      </c>
      <c r="B12" s="5" t="n">
        <v>40597</v>
      </c>
      <c r="C12" s="5" t="n">
        <v>39585</v>
      </c>
    </row>
    <row r="13" spans="1:4">
      <c r="A13" s="4" t="s">
        <v>473</v>
      </c>
    </row>
    <row r="14" spans="1:4">
      <c r="A14" s="3" t="s">
        <v>297</v>
      </c>
    </row>
    <row r="15" spans="1:4">
      <c r="A15" s="4" t="s">
        <v>297</v>
      </c>
      <c r="B15" s="5" t="n">
        <v>25434</v>
      </c>
      <c r="C15" s="5" t="n">
        <v>24078</v>
      </c>
    </row>
    <row r="16" spans="1:4">
      <c r="A16" s="4" t="s">
        <v>474</v>
      </c>
    </row>
    <row r="17" spans="1:4">
      <c r="A17" s="3" t="s">
        <v>297</v>
      </c>
    </row>
    <row r="18" spans="1:4">
      <c r="A18" s="4" t="s">
        <v>297</v>
      </c>
      <c r="B18" s="5" t="n">
        <v>25668</v>
      </c>
      <c r="C18" s="5" t="n">
        <v>24691</v>
      </c>
    </row>
    <row r="19" spans="1:4">
      <c r="A19" s="4" t="s">
        <v>475</v>
      </c>
    </row>
    <row r="20" spans="1:4">
      <c r="A20" s="3" t="s">
        <v>297</v>
      </c>
    </row>
    <row r="21" spans="1:4">
      <c r="A21" s="4" t="s">
        <v>297</v>
      </c>
      <c r="B21" s="6" t="n">
        <v>1464</v>
      </c>
      <c r="C21" s="6" t="n">
        <v>17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1"/>
    <col customWidth="1" max="3" min="3" width="27"/>
    <col customWidth="1" max="4" min="4" width="20"/>
    <col customWidth="1" max="5" min="5" width="20"/>
  </cols>
  <sheetData>
    <row r="1" spans="1:5">
      <c r="A1" s="1" t="s">
        <v>476</v>
      </c>
      <c r="B1" s="2" t="s">
        <v>477</v>
      </c>
      <c r="C1" s="2" t="s">
        <v>478</v>
      </c>
      <c r="D1" s="2" t="s">
        <v>60</v>
      </c>
      <c r="E1" s="2" t="s">
        <v>61</v>
      </c>
    </row>
    <row r="2" spans="1:5">
      <c r="A2" s="3" t="s">
        <v>479</v>
      </c>
    </row>
    <row r="3" spans="1:5">
      <c r="A3" s="4" t="s">
        <v>480</v>
      </c>
      <c r="C3" s="5" t="n">
        <v>1</v>
      </c>
    </row>
    <row r="4" spans="1:5">
      <c r="A4" s="4" t="s">
        <v>481</v>
      </c>
      <c r="B4" s="6" t="n">
        <v>0</v>
      </c>
    </row>
    <row r="5" spans="1:5">
      <c r="A5" s="4" t="s">
        <v>482</v>
      </c>
      <c r="C5" s="6" t="n">
        <v>0</v>
      </c>
      <c r="D5" s="6" t="n">
        <v>0</v>
      </c>
    </row>
    <row r="6" spans="1:5">
      <c r="A6" s="4" t="s">
        <v>483</v>
      </c>
      <c r="C6" s="6" t="n">
        <v>17296000</v>
      </c>
      <c r="D6" s="6" t="n">
        <v>17964000</v>
      </c>
      <c r="E6" s="6" t="n">
        <v>17966000</v>
      </c>
    </row>
    <row r="7" spans="1:5">
      <c r="A7" s="4" t="s">
        <v>377</v>
      </c>
    </row>
    <row r="8" spans="1:5">
      <c r="A8" s="3" t="s">
        <v>479</v>
      </c>
    </row>
    <row r="9" spans="1:5">
      <c r="A9" s="4" t="s">
        <v>484</v>
      </c>
      <c r="C9" s="4" t="s">
        <v>379</v>
      </c>
    </row>
    <row r="10" spans="1:5">
      <c r="A10" s="4" t="s">
        <v>372</v>
      </c>
    </row>
    <row r="11" spans="1:5">
      <c r="A11" s="3" t="s">
        <v>479</v>
      </c>
    </row>
    <row r="12" spans="1:5">
      <c r="A12" s="4" t="s">
        <v>484</v>
      </c>
      <c r="C12" s="4" t="s">
        <v>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485</v>
      </c>
      <c r="B1" s="2" t="s">
        <v>2</v>
      </c>
      <c r="C1" s="2" t="s">
        <v>30</v>
      </c>
    </row>
    <row r="2" spans="1:3">
      <c r="A2" s="3" t="s">
        <v>486</v>
      </c>
    </row>
    <row r="3" spans="1:3">
      <c r="A3" s="4" t="s">
        <v>487</v>
      </c>
      <c r="B3" s="6" t="n">
        <v>237684</v>
      </c>
      <c r="C3" s="6" t="n">
        <v>278927</v>
      </c>
    </row>
    <row r="4" spans="1:3">
      <c r="A4" s="4" t="s">
        <v>488</v>
      </c>
      <c r="B4" s="5" t="n">
        <v>-92009</v>
      </c>
      <c r="C4" s="5" t="n">
        <v>-112350</v>
      </c>
    </row>
    <row r="5" spans="1:3">
      <c r="A5" s="4" t="s">
        <v>489</v>
      </c>
      <c r="B5" s="5" t="n">
        <v>145675</v>
      </c>
    </row>
    <row r="6" spans="1:3">
      <c r="A6" s="4" t="s">
        <v>490</v>
      </c>
      <c r="B6" s="5" t="n">
        <v>145675</v>
      </c>
      <c r="C6" s="5" t="n">
        <v>166577</v>
      </c>
    </row>
    <row r="7" spans="1:3">
      <c r="A7" s="4" t="s">
        <v>491</v>
      </c>
    </row>
    <row r="8" spans="1:3">
      <c r="A8" s="3" t="s">
        <v>486</v>
      </c>
    </row>
    <row r="9" spans="1:3">
      <c r="A9" s="4" t="s">
        <v>492</v>
      </c>
      <c r="B9" s="5" t="n">
        <v>147172</v>
      </c>
      <c r="C9" s="5" t="n">
        <v>148387</v>
      </c>
    </row>
    <row r="10" spans="1:3">
      <c r="A10" s="4" t="s">
        <v>488</v>
      </c>
      <c r="B10" s="5" t="n">
        <v>-59696</v>
      </c>
      <c r="C10" s="5" t="n">
        <v>-51313</v>
      </c>
    </row>
    <row r="11" spans="1:3">
      <c r="A11" s="4" t="s">
        <v>489</v>
      </c>
      <c r="B11" s="5" t="n">
        <v>87476</v>
      </c>
      <c r="C11" s="5" t="n">
        <v>97074</v>
      </c>
    </row>
    <row r="12" spans="1:3">
      <c r="A12" s="4" t="s">
        <v>493</v>
      </c>
    </row>
    <row r="13" spans="1:3">
      <c r="A13" s="3" t="s">
        <v>486</v>
      </c>
    </row>
    <row r="14" spans="1:3">
      <c r="A14" s="4" t="s">
        <v>492</v>
      </c>
      <c r="B14" s="5" t="n">
        <v>56375</v>
      </c>
      <c r="C14" s="5" t="n">
        <v>88389</v>
      </c>
    </row>
    <row r="15" spans="1:3">
      <c r="A15" s="4" t="s">
        <v>488</v>
      </c>
      <c r="B15" s="5" t="n">
        <v>-19194</v>
      </c>
      <c r="C15" s="5" t="n">
        <v>-47133</v>
      </c>
    </row>
    <row r="16" spans="1:3">
      <c r="A16" s="4" t="s">
        <v>489</v>
      </c>
      <c r="B16" s="5" t="n">
        <v>37181</v>
      </c>
      <c r="C16" s="5" t="n">
        <v>41256</v>
      </c>
    </row>
    <row r="17" spans="1:3">
      <c r="A17" s="4" t="s">
        <v>494</v>
      </c>
    </row>
    <row r="18" spans="1:3">
      <c r="A18" s="3" t="s">
        <v>486</v>
      </c>
    </row>
    <row r="19" spans="1:3">
      <c r="A19" s="4" t="s">
        <v>492</v>
      </c>
      <c r="B19" s="5" t="n">
        <v>28400</v>
      </c>
      <c r="C19" s="5" t="n">
        <v>28470</v>
      </c>
    </row>
    <row r="20" spans="1:3">
      <c r="A20" s="4" t="s">
        <v>488</v>
      </c>
      <c r="B20" s="5" t="n">
        <v>-9069</v>
      </c>
      <c r="C20" s="5" t="n">
        <v>-6242</v>
      </c>
    </row>
    <row r="21" spans="1:3">
      <c r="A21" s="4" t="s">
        <v>489</v>
      </c>
      <c r="B21" s="5" t="n">
        <v>19331</v>
      </c>
      <c r="C21" s="5" t="n">
        <v>22228</v>
      </c>
    </row>
    <row r="22" spans="1:3">
      <c r="A22" s="4" t="s">
        <v>495</v>
      </c>
    </row>
    <row r="23" spans="1:3">
      <c r="A23" s="3" t="s">
        <v>486</v>
      </c>
    </row>
    <row r="24" spans="1:3">
      <c r="A24" s="4" t="s">
        <v>492</v>
      </c>
      <c r="B24" s="5" t="n">
        <v>4487</v>
      </c>
      <c r="C24" s="5" t="n">
        <v>7931</v>
      </c>
    </row>
    <row r="25" spans="1:3">
      <c r="A25" s="4" t="s">
        <v>488</v>
      </c>
      <c r="B25" s="5" t="n">
        <v>-3821</v>
      </c>
      <c r="C25" s="5" t="n">
        <v>-6716</v>
      </c>
    </row>
    <row r="26" spans="1:3">
      <c r="A26" s="4" t="s">
        <v>489</v>
      </c>
      <c r="B26" s="5" t="n">
        <v>666</v>
      </c>
      <c r="C26" s="5" t="n">
        <v>1215</v>
      </c>
    </row>
    <row r="27" spans="1:3">
      <c r="A27" s="4" t="s">
        <v>496</v>
      </c>
    </row>
    <row r="28" spans="1:3">
      <c r="A28" s="3" t="s">
        <v>486</v>
      </c>
    </row>
    <row r="29" spans="1:3">
      <c r="A29" s="4" t="s">
        <v>492</v>
      </c>
      <c r="B29" s="5" t="n">
        <v>1250</v>
      </c>
      <c r="C29" s="5" t="n">
        <v>2150</v>
      </c>
    </row>
    <row r="30" spans="1:3">
      <c r="A30" s="4" t="s">
        <v>488</v>
      </c>
      <c r="B30" s="5" t="n">
        <v>-229</v>
      </c>
      <c r="C30" s="5" t="n">
        <v>-946</v>
      </c>
    </row>
    <row r="31" spans="1:3">
      <c r="A31" s="4" t="s">
        <v>489</v>
      </c>
      <c r="B31" s="6" t="n">
        <v>1021</v>
      </c>
      <c r="C31" s="5" t="n">
        <v>1204</v>
      </c>
    </row>
    <row r="32" spans="1:3">
      <c r="A32" s="4" t="s">
        <v>497</v>
      </c>
    </row>
    <row r="33" spans="1:3">
      <c r="A33" s="3" t="s">
        <v>486</v>
      </c>
    </row>
    <row r="34" spans="1:3">
      <c r="A34" s="4" t="s">
        <v>498</v>
      </c>
      <c r="C34" s="5" t="n">
        <v>3600</v>
      </c>
    </row>
    <row r="35" spans="1:3">
      <c r="A35" s="4" t="s">
        <v>499</v>
      </c>
      <c r="C35" s="6" t="n">
        <v>3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0"/>
  </cols>
  <sheetData>
    <row r="1" spans="1:2">
      <c r="A1" s="1" t="s">
        <v>500</v>
      </c>
      <c r="B1" s="2" t="s">
        <v>59</v>
      </c>
    </row>
    <row r="2" spans="1:2">
      <c r="A2" s="3" t="s">
        <v>319</v>
      </c>
    </row>
    <row r="3" spans="1:2">
      <c r="A3" s="5" t="n">
        <v>2018</v>
      </c>
      <c r="B3" s="6" t="n">
        <v>16500</v>
      </c>
    </row>
    <row r="4" spans="1:2">
      <c r="A4" s="5" t="n">
        <v>2019</v>
      </c>
      <c r="B4" s="5" t="n">
        <v>16132</v>
      </c>
    </row>
    <row r="5" spans="1:2">
      <c r="A5" s="5" t="n">
        <v>2020</v>
      </c>
      <c r="B5" s="5" t="n">
        <v>14578</v>
      </c>
    </row>
    <row r="6" spans="1:2">
      <c r="A6" s="5" t="n">
        <v>2021</v>
      </c>
      <c r="B6" s="5" t="n">
        <v>13627</v>
      </c>
    </row>
    <row r="7" spans="1:2">
      <c r="A7" s="5" t="n">
        <v>2022</v>
      </c>
      <c r="B7" s="5" t="n">
        <v>12952</v>
      </c>
    </row>
    <row r="8" spans="1:2">
      <c r="A8" s="4" t="s">
        <v>501</v>
      </c>
      <c r="B8" s="5" t="n">
        <v>71886</v>
      </c>
    </row>
    <row r="9" spans="1:2">
      <c r="A9" s="4" t="s">
        <v>489</v>
      </c>
      <c r="B9" s="6" t="n">
        <v>1456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13"/>
  </cols>
  <sheetData>
    <row r="1" spans="1:4">
      <c r="A1" s="1" t="s">
        <v>502</v>
      </c>
      <c r="B1" s="2" t="s">
        <v>1</v>
      </c>
    </row>
    <row r="2" spans="1:4">
      <c r="B2" s="2" t="s">
        <v>2</v>
      </c>
      <c r="C2" s="2" t="s">
        <v>30</v>
      </c>
      <c r="D2" s="2" t="s">
        <v>31</v>
      </c>
    </row>
    <row r="3" spans="1:4">
      <c r="A3" s="3" t="s">
        <v>322</v>
      </c>
    </row>
    <row r="4" spans="1:4">
      <c r="A4" s="4" t="s">
        <v>503</v>
      </c>
      <c r="B4" s="6" t="n">
        <v>8825</v>
      </c>
      <c r="C4" s="6" t="n">
        <v>-4444</v>
      </c>
      <c r="D4" s="6" t="n">
        <v>-8965</v>
      </c>
    </row>
    <row r="5" spans="1:4">
      <c r="A5" s="4" t="s">
        <v>504</v>
      </c>
      <c r="B5" s="5" t="n">
        <v>1022</v>
      </c>
      <c r="C5" s="5" t="n">
        <v>1191</v>
      </c>
      <c r="D5" s="5" t="n">
        <v>834</v>
      </c>
    </row>
    <row r="6" spans="1:4">
      <c r="A6" s="4" t="s">
        <v>505</v>
      </c>
      <c r="B6" s="6" t="n">
        <v>9847</v>
      </c>
      <c r="C6" s="6" t="n">
        <v>-3253</v>
      </c>
      <c r="D6" s="6" t="n">
        <v>-81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3"/>
    <col customWidth="1" max="5" min="5" width="13"/>
  </cols>
  <sheetData>
    <row r="1" spans="1:5">
      <c r="A1" s="1" t="s">
        <v>506</v>
      </c>
      <c r="B1" s="2" t="s">
        <v>1</v>
      </c>
    </row>
    <row r="2" spans="1:5">
      <c r="B2" s="2" t="s">
        <v>2</v>
      </c>
      <c r="C2" s="2" t="s">
        <v>30</v>
      </c>
      <c r="D2" s="2" t="s">
        <v>31</v>
      </c>
      <c r="E2" s="2" t="s">
        <v>507</v>
      </c>
    </row>
    <row r="3" spans="1:5">
      <c r="A3" s="3" t="s">
        <v>508</v>
      </c>
    </row>
    <row r="4" spans="1:5">
      <c r="A4" s="4" t="s">
        <v>509</v>
      </c>
      <c r="B4" s="6" t="n">
        <v>0</v>
      </c>
      <c r="C4" s="6" t="n">
        <v>34</v>
      </c>
      <c r="D4" s="6" t="n">
        <v>-242</v>
      </c>
    </row>
    <row r="5" spans="1:5">
      <c r="A5" s="4" t="s">
        <v>510</v>
      </c>
      <c r="B5" s="5" t="n">
        <v>141</v>
      </c>
      <c r="C5" s="5" t="n">
        <v>103</v>
      </c>
      <c r="D5" s="5" t="n">
        <v>205</v>
      </c>
    </row>
    <row r="6" spans="1:5">
      <c r="A6" s="4" t="s">
        <v>511</v>
      </c>
      <c r="B6" s="5" t="n">
        <v>270</v>
      </c>
      <c r="C6" s="5" t="n">
        <v>217</v>
      </c>
      <c r="D6" s="5" t="n">
        <v>417</v>
      </c>
    </row>
    <row r="7" spans="1:5">
      <c r="A7" s="4" t="s">
        <v>512</v>
      </c>
      <c r="B7" s="5" t="n">
        <v>411</v>
      </c>
      <c r="C7" s="5" t="n">
        <v>354</v>
      </c>
      <c r="D7" s="5" t="n">
        <v>380</v>
      </c>
    </row>
    <row r="8" spans="1:5">
      <c r="A8" s="4" t="s">
        <v>513</v>
      </c>
      <c r="B8" s="5" t="n">
        <v>4428</v>
      </c>
      <c r="C8" s="5" t="n">
        <v>39983</v>
      </c>
      <c r="D8" s="5" t="n">
        <v>-5123</v>
      </c>
    </row>
    <row r="9" spans="1:5">
      <c r="A9" s="4" t="s">
        <v>514</v>
      </c>
      <c r="B9" s="6" t="n">
        <v>4839</v>
      </c>
      <c r="C9" s="6" t="n">
        <v>40337</v>
      </c>
      <c r="D9" s="6" t="n">
        <v>-4743</v>
      </c>
      <c r="E9" s="6" t="n">
        <v>-92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15"/>
    <col customWidth="1" max="8" min="8" width="23"/>
    <col customWidth="1" max="9" min="9" width="35"/>
    <col customWidth="1" max="10" min="10" width="19"/>
    <col customWidth="1" max="11" min="11" width="31"/>
    <col customWidth="1" max="12" min="12" width="45"/>
  </cols>
  <sheetData>
    <row r="1" spans="1:12">
      <c r="A1" s="1" t="s">
        <v>120</v>
      </c>
      <c r="B1" s="2" t="s">
        <v>121</v>
      </c>
      <c r="C1" s="2" t="s">
        <v>122</v>
      </c>
      <c r="D1" s="2" t="s">
        <v>123</v>
      </c>
      <c r="E1" s="2" t="s">
        <v>124</v>
      </c>
      <c r="F1" s="2" t="s">
        <v>105</v>
      </c>
      <c r="G1" s="2" t="s">
        <v>125</v>
      </c>
      <c r="H1" s="2" t="s">
        <v>126</v>
      </c>
      <c r="I1" s="2" t="s">
        <v>127</v>
      </c>
      <c r="J1" s="2" t="s">
        <v>128</v>
      </c>
      <c r="K1" s="2" t="s">
        <v>129</v>
      </c>
      <c r="L1" s="2" t="s">
        <v>130</v>
      </c>
    </row>
    <row r="2" spans="1:12">
      <c r="A2" s="4" t="s">
        <v>131</v>
      </c>
      <c r="B2" s="6" t="n">
        <v>536885</v>
      </c>
      <c r="C2" s="6" t="n">
        <v>353</v>
      </c>
      <c r="D2" s="6" t="n">
        <v>508354</v>
      </c>
      <c r="E2" s="6" t="n">
        <v>30963</v>
      </c>
      <c r="F2" s="6" t="n">
        <v>-681</v>
      </c>
      <c r="G2" s="6" t="n">
        <v>-2104</v>
      </c>
    </row>
    <row r="3" spans="1:12">
      <c r="A3" s="4" t="s">
        <v>132</v>
      </c>
      <c r="C3" s="5" t="n">
        <v>-35442004</v>
      </c>
      <c r="G3" s="5" t="n">
        <v>-142305</v>
      </c>
    </row>
    <row r="4" spans="1:12">
      <c r="A4" s="4" t="s">
        <v>133</v>
      </c>
      <c r="B4" s="5" t="n">
        <v>-3388</v>
      </c>
      <c r="E4" s="5" t="n">
        <v>-3388</v>
      </c>
    </row>
    <row r="5" spans="1:12">
      <c r="A5" s="4" t="s">
        <v>134</v>
      </c>
      <c r="B5" s="5" t="n">
        <v>4338</v>
      </c>
      <c r="C5" s="6" t="n">
        <v>3</v>
      </c>
      <c r="D5" s="5" t="n">
        <v>4335</v>
      </c>
    </row>
    <row r="6" spans="1:12">
      <c r="A6" s="4" t="s">
        <v>135</v>
      </c>
      <c r="C6" s="5" t="n">
        <v>341446</v>
      </c>
    </row>
    <row r="7" spans="1:12">
      <c r="A7" s="4" t="s">
        <v>136</v>
      </c>
      <c r="B7" s="5" t="n">
        <v>2</v>
      </c>
      <c r="C7" s="6" t="n">
        <v>2</v>
      </c>
      <c r="D7" s="5" t="n">
        <v>0</v>
      </c>
    </row>
    <row r="8" spans="1:12">
      <c r="A8" s="4" t="s">
        <v>137</v>
      </c>
      <c r="C8" s="5" t="n">
        <v>141274</v>
      </c>
    </row>
    <row r="9" spans="1:12">
      <c r="A9" s="4" t="s">
        <v>138</v>
      </c>
      <c r="B9" s="5" t="n">
        <v>1416</v>
      </c>
      <c r="C9" s="6" t="n">
        <v>2</v>
      </c>
      <c r="D9" s="5" t="n">
        <v>1414</v>
      </c>
    </row>
    <row r="10" spans="1:12">
      <c r="A10" s="4" t="s">
        <v>139</v>
      </c>
      <c r="C10" s="5" t="n">
        <v>119001</v>
      </c>
    </row>
    <row r="11" spans="1:12">
      <c r="A11" s="4" t="s">
        <v>140</v>
      </c>
      <c r="B11" s="5" t="n">
        <v>5998</v>
      </c>
      <c r="D11" s="5" t="n">
        <v>5998</v>
      </c>
    </row>
    <row r="12" spans="1:12">
      <c r="A12" s="4" t="s">
        <v>70</v>
      </c>
      <c r="B12" s="5" t="n">
        <v>-152</v>
      </c>
      <c r="F12" s="5" t="n">
        <v>-152</v>
      </c>
    </row>
    <row r="13" spans="1:12">
      <c r="A13" s="4" t="s">
        <v>141</v>
      </c>
      <c r="B13" s="5" t="n">
        <v>545099</v>
      </c>
      <c r="C13" s="6" t="n">
        <v>360</v>
      </c>
      <c r="D13" s="5" t="n">
        <v>520101</v>
      </c>
      <c r="E13" s="5" t="n">
        <v>27575</v>
      </c>
      <c r="F13" s="5" t="n">
        <v>-833</v>
      </c>
      <c r="G13" s="6" t="n">
        <v>-2104</v>
      </c>
    </row>
    <row r="14" spans="1:12">
      <c r="A14" s="4" t="s">
        <v>142</v>
      </c>
      <c r="C14" s="5" t="n">
        <v>-36043725</v>
      </c>
      <c r="G14" s="5" t="n">
        <v>-142305</v>
      </c>
    </row>
    <row r="15" spans="1:12">
      <c r="A15" s="4" t="s">
        <v>133</v>
      </c>
      <c r="B15" s="5" t="n">
        <v>-43590</v>
      </c>
      <c r="E15" s="5" t="n">
        <v>-43590</v>
      </c>
    </row>
    <row r="16" spans="1:12">
      <c r="A16" s="4" t="s">
        <v>134</v>
      </c>
      <c r="B16" s="5" t="n">
        <v>1297</v>
      </c>
      <c r="C16" s="6" t="n">
        <v>1</v>
      </c>
      <c r="D16" s="5" t="n">
        <v>1296</v>
      </c>
    </row>
    <row r="17" spans="1:12">
      <c r="A17" s="4" t="s">
        <v>135</v>
      </c>
      <c r="C17" s="5" t="n">
        <v>101040</v>
      </c>
    </row>
    <row r="18" spans="1:12">
      <c r="A18" s="4" t="s">
        <v>136</v>
      </c>
      <c r="B18" s="5" t="n">
        <v>-331</v>
      </c>
      <c r="C18" s="6" t="n">
        <v>1</v>
      </c>
      <c r="D18" s="5" t="n">
        <v>-332</v>
      </c>
    </row>
    <row r="19" spans="1:12">
      <c r="A19" s="4" t="s">
        <v>137</v>
      </c>
      <c r="C19" s="5" t="n">
        <v>137681</v>
      </c>
    </row>
    <row r="20" spans="1:12">
      <c r="A20" s="4" t="s">
        <v>138</v>
      </c>
      <c r="B20" s="5" t="n">
        <v>1471</v>
      </c>
      <c r="C20" s="6" t="n">
        <v>1</v>
      </c>
      <c r="D20" s="5" t="n">
        <v>1470</v>
      </c>
    </row>
    <row r="21" spans="1:12">
      <c r="A21" s="4" t="s">
        <v>139</v>
      </c>
      <c r="C21" s="5" t="n">
        <v>137957</v>
      </c>
    </row>
    <row r="22" spans="1:12">
      <c r="A22" s="4" t="s">
        <v>140</v>
      </c>
      <c r="B22" s="5" t="n">
        <v>3240</v>
      </c>
      <c r="D22" s="5" t="n">
        <v>3240</v>
      </c>
    </row>
    <row r="23" spans="1:12">
      <c r="A23" s="4" t="s">
        <v>70</v>
      </c>
      <c r="B23" s="5" t="n">
        <v>42</v>
      </c>
      <c r="F23" s="5" t="n">
        <v>42</v>
      </c>
    </row>
    <row r="24" spans="1:12">
      <c r="A24" s="4" t="s">
        <v>143</v>
      </c>
      <c r="B24" s="5" t="n">
        <v>507228</v>
      </c>
      <c r="C24" s="6" t="n">
        <v>363</v>
      </c>
      <c r="D24" s="5" t="n">
        <v>525775</v>
      </c>
      <c r="E24" s="5" t="n">
        <v>-16015</v>
      </c>
      <c r="F24" s="5" t="n">
        <v>-791</v>
      </c>
      <c r="G24" s="6" t="n">
        <v>-2104</v>
      </c>
    </row>
    <row r="25" spans="1:12">
      <c r="A25" s="4" t="s">
        <v>144</v>
      </c>
      <c r="C25" s="5" t="n">
        <v>-36420403</v>
      </c>
      <c r="G25" s="5" t="n">
        <v>-142305</v>
      </c>
    </row>
    <row r="26" spans="1:12">
      <c r="A26" s="4" t="s">
        <v>133</v>
      </c>
      <c r="B26" s="5" t="n">
        <v>5008</v>
      </c>
      <c r="E26" s="5" t="n">
        <v>5008</v>
      </c>
    </row>
    <row r="27" spans="1:12">
      <c r="A27" s="4" t="s">
        <v>134</v>
      </c>
      <c r="B27" s="6" t="n">
        <v>9865</v>
      </c>
      <c r="C27" s="6" t="n">
        <v>7</v>
      </c>
      <c r="D27" s="5" t="n">
        <v>9858</v>
      </c>
    </row>
    <row r="28" spans="1:12">
      <c r="A28" s="4" t="s">
        <v>135</v>
      </c>
      <c r="B28" s="5" t="n">
        <v>826286</v>
      </c>
      <c r="C28" s="5" t="n">
        <v>751062</v>
      </c>
    </row>
    <row r="29" spans="1:12">
      <c r="A29" s="4" t="s">
        <v>136</v>
      </c>
      <c r="C29" s="6" t="n">
        <v>1</v>
      </c>
      <c r="D29" s="5" t="n">
        <v>-587</v>
      </c>
      <c r="H29" s="6" t="n">
        <v>-586</v>
      </c>
      <c r="J29" s="6" t="n">
        <v>0</v>
      </c>
      <c r="K29" s="6" t="n">
        <v>0</v>
      </c>
      <c r="L29" s="6" t="n">
        <v>0</v>
      </c>
    </row>
    <row r="30" spans="1:12">
      <c r="A30" s="4" t="s">
        <v>137</v>
      </c>
      <c r="I30" s="5" t="n">
        <v>158341</v>
      </c>
      <c r="K30" s="5" t="n">
        <v>23405</v>
      </c>
    </row>
    <row r="31" spans="1:12">
      <c r="A31" s="4" t="s">
        <v>138</v>
      </c>
      <c r="B31" s="6" t="n">
        <v>1419</v>
      </c>
      <c r="C31" s="6" t="n">
        <v>1</v>
      </c>
      <c r="D31" s="5" t="n">
        <v>1418</v>
      </c>
    </row>
    <row r="32" spans="1:12">
      <c r="A32" s="4" t="s">
        <v>139</v>
      </c>
      <c r="C32" s="5" t="n">
        <v>129185</v>
      </c>
    </row>
    <row r="33" spans="1:12">
      <c r="A33" s="4" t="s">
        <v>140</v>
      </c>
      <c r="B33" s="5" t="n">
        <v>6183</v>
      </c>
    </row>
    <row r="34" spans="1:12">
      <c r="A34" s="4" t="s">
        <v>145</v>
      </c>
      <c r="C34" s="6" t="n">
        <v>-2</v>
      </c>
      <c r="D34" s="5" t="n">
        <v>-9942</v>
      </c>
      <c r="G34" s="6" t="n">
        <v>9944</v>
      </c>
    </row>
    <row r="35" spans="1:12">
      <c r="A35" s="4" t="s">
        <v>146</v>
      </c>
      <c r="C35" s="5" t="n">
        <v>-642305</v>
      </c>
      <c r="G35" s="5" t="n">
        <v>642305</v>
      </c>
    </row>
    <row r="36" spans="1:12">
      <c r="A36" s="4" t="s">
        <v>147</v>
      </c>
      <c r="B36" s="5" t="n">
        <v>-13557</v>
      </c>
      <c r="C36" s="6" t="n">
        <v>3</v>
      </c>
      <c r="G36" s="6" t="n">
        <v>-13554</v>
      </c>
    </row>
    <row r="37" spans="1:12">
      <c r="A37" s="4" t="s">
        <v>148</v>
      </c>
      <c r="C37" s="5" t="n">
        <v>-370000</v>
      </c>
      <c r="G37" s="5" t="n">
        <v>-870000</v>
      </c>
    </row>
    <row r="38" spans="1:12">
      <c r="A38" s="4" t="s">
        <v>70</v>
      </c>
      <c r="B38" s="5" t="n">
        <v>-533</v>
      </c>
      <c r="F38" s="5" t="n">
        <v>-533</v>
      </c>
    </row>
    <row r="39" spans="1:12">
      <c r="A39" s="4" t="s">
        <v>149</v>
      </c>
      <c r="B39" s="6" t="n">
        <v>515027</v>
      </c>
      <c r="C39" s="6" t="n">
        <v>367</v>
      </c>
      <c r="D39" s="6" t="n">
        <v>532705</v>
      </c>
      <c r="E39" s="6" t="n">
        <v>-11007</v>
      </c>
      <c r="F39" s="6" t="n">
        <v>-1324</v>
      </c>
      <c r="G39" s="6" t="n">
        <v>-5714</v>
      </c>
    </row>
    <row r="40" spans="1:12">
      <c r="A40" s="4" t="s">
        <v>150</v>
      </c>
      <c r="C40" s="5" t="n">
        <v>-37210091</v>
      </c>
      <c r="G40" s="5" t="n">
        <v>-3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515</v>
      </c>
      <c r="B1" s="2" t="s">
        <v>2</v>
      </c>
      <c r="C1" s="2" t="s">
        <v>30</v>
      </c>
    </row>
    <row r="2" spans="1:3">
      <c r="A2" s="3" t="s">
        <v>516</v>
      </c>
    </row>
    <row r="3" spans="1:3">
      <c r="A3" s="4" t="s">
        <v>517</v>
      </c>
      <c r="B3" s="6" t="n">
        <v>55975</v>
      </c>
      <c r="C3" s="6" t="n">
        <v>52593</v>
      </c>
    </row>
    <row r="4" spans="1:3">
      <c r="A4" s="4" t="s">
        <v>140</v>
      </c>
      <c r="B4" s="5" t="n">
        <v>2653</v>
      </c>
      <c r="C4" s="5" t="n">
        <v>4135</v>
      </c>
    </row>
    <row r="5" spans="1:3">
      <c r="A5" s="4" t="s">
        <v>518</v>
      </c>
      <c r="B5" s="5" t="n">
        <v>2548</v>
      </c>
      <c r="C5" s="5" t="n">
        <v>2145</v>
      </c>
    </row>
    <row r="6" spans="1:3">
      <c r="A6" s="4" t="s">
        <v>77</v>
      </c>
      <c r="B6" s="5" t="n">
        <v>2407</v>
      </c>
      <c r="C6" s="5" t="n">
        <v>4535</v>
      </c>
    </row>
    <row r="7" spans="1:3">
      <c r="A7" s="4" t="s">
        <v>519</v>
      </c>
      <c r="B7" s="5" t="n">
        <v>6522</v>
      </c>
      <c r="C7" s="5" t="n">
        <v>3018</v>
      </c>
    </row>
    <row r="8" spans="1:3">
      <c r="A8" s="4" t="s">
        <v>520</v>
      </c>
      <c r="B8" s="5" t="n">
        <v>1289</v>
      </c>
      <c r="C8" s="5" t="n">
        <v>339</v>
      </c>
    </row>
    <row r="9" spans="1:3">
      <c r="A9" s="4" t="s">
        <v>521</v>
      </c>
      <c r="B9" s="5" t="n">
        <v>71394</v>
      </c>
      <c r="C9" s="5" t="n">
        <v>66765</v>
      </c>
    </row>
    <row r="10" spans="1:3">
      <c r="A10" s="3" t="s">
        <v>522</v>
      </c>
    </row>
    <row r="11" spans="1:3">
      <c r="A11" s="4" t="s">
        <v>523</v>
      </c>
      <c r="B11" s="5" t="n">
        <v>49158</v>
      </c>
      <c r="C11" s="5" t="n">
        <v>46240</v>
      </c>
    </row>
    <row r="12" spans="1:3">
      <c r="A12" s="4" t="s">
        <v>524</v>
      </c>
      <c r="B12" s="5" t="n">
        <v>49158</v>
      </c>
      <c r="C12" s="5" t="n">
        <v>46240</v>
      </c>
    </row>
    <row r="13" spans="1:3">
      <c r="A13" s="4" t="s">
        <v>525</v>
      </c>
      <c r="B13" s="5" t="n">
        <v>-48348</v>
      </c>
      <c r="C13" s="5" t="n">
        <v>-42209</v>
      </c>
    </row>
    <row r="14" spans="1:3">
      <c r="A14" s="4" t="s">
        <v>526</v>
      </c>
      <c r="B14" s="6" t="n">
        <v>-26112</v>
      </c>
      <c r="C14" s="6" t="n">
        <v>-216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3"/>
    <col customWidth="1" max="6" min="6" width="13"/>
    <col customWidth="1" max="7" min="7" width="13"/>
  </cols>
  <sheetData>
    <row r="1" spans="1:7">
      <c r="A1" s="1" t="s">
        <v>527</v>
      </c>
      <c r="B1" s="2" t="s">
        <v>528</v>
      </c>
      <c r="D1" s="2" t="s">
        <v>1</v>
      </c>
    </row>
    <row r="2" spans="1:7">
      <c r="B2" s="2" t="s">
        <v>529</v>
      </c>
      <c r="C2" s="2" t="s">
        <v>530</v>
      </c>
      <c r="D2" s="2" t="s">
        <v>2</v>
      </c>
      <c r="E2" s="2" t="s">
        <v>30</v>
      </c>
      <c r="F2" s="2" t="s">
        <v>31</v>
      </c>
      <c r="G2" s="2" t="s">
        <v>507</v>
      </c>
    </row>
    <row r="3" spans="1:7">
      <c r="A3" s="3" t="s">
        <v>531</v>
      </c>
    </row>
    <row r="4" spans="1:7">
      <c r="A4" s="4" t="s">
        <v>532</v>
      </c>
      <c r="B4" s="4" t="s">
        <v>533</v>
      </c>
      <c r="C4" s="4" t="s">
        <v>533</v>
      </c>
      <c r="D4" s="4" t="s">
        <v>533</v>
      </c>
    </row>
    <row r="5" spans="1:7">
      <c r="A5" s="4" t="s">
        <v>534</v>
      </c>
      <c r="D5" s="6" t="n">
        <v>3447</v>
      </c>
      <c r="E5" s="6" t="n">
        <v>-1139</v>
      </c>
      <c r="F5" s="6" t="n">
        <v>-2845</v>
      </c>
    </row>
    <row r="6" spans="1:7">
      <c r="A6" s="4" t="s">
        <v>535</v>
      </c>
      <c r="D6" s="5" t="n">
        <v>-98</v>
      </c>
      <c r="E6" s="5" t="n">
        <v>33</v>
      </c>
      <c r="F6" s="5" t="n">
        <v>81</v>
      </c>
    </row>
    <row r="7" spans="1:7">
      <c r="A7" s="4" t="s">
        <v>536</v>
      </c>
      <c r="D7" s="5" t="n">
        <v>-22</v>
      </c>
      <c r="E7" s="5" t="n">
        <v>-215</v>
      </c>
      <c r="F7" s="5" t="n">
        <v>-21</v>
      </c>
    </row>
    <row r="8" spans="1:7">
      <c r="A8" s="4" t="s">
        <v>537</v>
      </c>
      <c r="D8" s="5" t="n">
        <v>403</v>
      </c>
      <c r="E8" s="5" t="n">
        <v>-162</v>
      </c>
      <c r="F8" s="5" t="n">
        <v>133</v>
      </c>
    </row>
    <row r="9" spans="1:7">
      <c r="A9" s="4" t="s">
        <v>538</v>
      </c>
      <c r="D9" s="5" t="n">
        <v>-403</v>
      </c>
      <c r="E9" s="5" t="n">
        <v>-499</v>
      </c>
      <c r="F9" s="5" t="n">
        <v>-604</v>
      </c>
    </row>
    <row r="10" spans="1:7">
      <c r="A10" s="4" t="s">
        <v>539</v>
      </c>
      <c r="D10" s="5" t="n">
        <v>266</v>
      </c>
      <c r="E10" s="5" t="n">
        <v>329</v>
      </c>
      <c r="F10" s="5" t="n">
        <v>0</v>
      </c>
    </row>
    <row r="11" spans="1:7">
      <c r="A11" s="4" t="s">
        <v>540</v>
      </c>
      <c r="D11" s="5" t="n">
        <v>174</v>
      </c>
      <c r="E11" s="5" t="n">
        <v>262</v>
      </c>
      <c r="F11" s="5" t="n">
        <v>265</v>
      </c>
    </row>
    <row r="12" spans="1:7">
      <c r="A12" s="4" t="s">
        <v>541</v>
      </c>
      <c r="D12" s="5" t="n">
        <v>-5576</v>
      </c>
      <c r="E12" s="5" t="n">
        <v>-170</v>
      </c>
      <c r="F12" s="5" t="n">
        <v>-3102</v>
      </c>
    </row>
    <row r="13" spans="1:7">
      <c r="A13" s="4" t="s">
        <v>542</v>
      </c>
      <c r="D13" s="5" t="n">
        <v>0</v>
      </c>
      <c r="E13" s="5" t="n">
        <v>0</v>
      </c>
      <c r="F13" s="5" t="n">
        <v>-454</v>
      </c>
    </row>
    <row r="14" spans="1:7">
      <c r="A14" s="4" t="s">
        <v>543</v>
      </c>
      <c r="D14" s="5" t="n">
        <v>6139</v>
      </c>
      <c r="E14" s="5" t="n">
        <v>40685</v>
      </c>
      <c r="F14" s="5" t="n">
        <v>0</v>
      </c>
    </row>
    <row r="15" spans="1:7">
      <c r="A15" s="4" t="s">
        <v>544</v>
      </c>
      <c r="D15" s="5" t="n">
        <v>1380</v>
      </c>
      <c r="E15" s="5" t="n">
        <v>739</v>
      </c>
      <c r="F15" s="5" t="n">
        <v>1253</v>
      </c>
    </row>
    <row r="16" spans="1:7">
      <c r="A16" s="4" t="s">
        <v>545</v>
      </c>
      <c r="D16" s="5" t="n">
        <v>-1224</v>
      </c>
      <c r="E16" s="5" t="n">
        <v>0</v>
      </c>
      <c r="F16" s="5" t="n">
        <v>0</v>
      </c>
    </row>
    <row r="17" spans="1:7">
      <c r="A17" s="4" t="s">
        <v>546</v>
      </c>
      <c r="D17" s="5" t="n">
        <v>219</v>
      </c>
      <c r="E17" s="5" t="n">
        <v>207</v>
      </c>
      <c r="F17" s="5" t="n">
        <v>498</v>
      </c>
    </row>
    <row r="18" spans="1:7">
      <c r="A18" s="4" t="s">
        <v>547</v>
      </c>
      <c r="D18" s="5" t="n">
        <v>-3</v>
      </c>
      <c r="E18" s="5" t="n">
        <v>356</v>
      </c>
      <c r="F18" s="5" t="n">
        <v>38</v>
      </c>
    </row>
    <row r="19" spans="1:7">
      <c r="A19" s="4" t="s">
        <v>161</v>
      </c>
      <c r="D19" s="5" t="n">
        <v>137</v>
      </c>
      <c r="E19" s="5" t="n">
        <v>-89</v>
      </c>
      <c r="F19" s="5" t="n">
        <v>15</v>
      </c>
    </row>
    <row r="20" spans="1:7">
      <c r="A20" s="4" t="s">
        <v>514</v>
      </c>
      <c r="D20" s="6" t="n">
        <v>4839</v>
      </c>
      <c r="E20" s="6" t="n">
        <v>40337</v>
      </c>
      <c r="F20" s="6" t="n">
        <v>-4743</v>
      </c>
      <c r="G20" s="6" t="n">
        <v>-9200</v>
      </c>
    </row>
  </sheetData>
  <mergeCells count="3">
    <mergeCell ref="A1:A2"/>
    <mergeCell ref="B1:C1"/>
    <mergeCell ref="D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8</v>
      </c>
      <c r="B1" s="2" t="s">
        <v>1</v>
      </c>
    </row>
    <row r="2" spans="1:4">
      <c r="B2" s="2" t="s">
        <v>2</v>
      </c>
      <c r="C2" s="2" t="s">
        <v>30</v>
      </c>
      <c r="D2" s="2" t="s">
        <v>31</v>
      </c>
    </row>
    <row r="3" spans="1:4">
      <c r="A3" s="3" t="s">
        <v>549</v>
      </c>
    </row>
    <row r="4" spans="1:4">
      <c r="A4" s="4" t="s">
        <v>550</v>
      </c>
      <c r="B4" s="6" t="n">
        <v>899</v>
      </c>
      <c r="C4" s="6" t="n">
        <v>0</v>
      </c>
      <c r="D4" s="6" t="n">
        <v>0</v>
      </c>
    </row>
    <row r="5" spans="1:4">
      <c r="A5" s="4" t="s">
        <v>551</v>
      </c>
      <c r="B5" s="5" t="n">
        <v>0</v>
      </c>
      <c r="C5" s="5" t="n">
        <v>899</v>
      </c>
      <c r="D5" s="5" t="n">
        <v>0</v>
      </c>
    </row>
    <row r="6" spans="1:4">
      <c r="A6" s="4" t="s">
        <v>552</v>
      </c>
      <c r="B6" s="6" t="n">
        <v>899</v>
      </c>
      <c r="C6" s="6" t="n">
        <v>899</v>
      </c>
      <c r="D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 customWidth="1" max="5" min="5" width="13"/>
  </cols>
  <sheetData>
    <row r="1" spans="1:5">
      <c r="A1" s="1" t="s">
        <v>553</v>
      </c>
      <c r="B1" s="2" t="s">
        <v>1</v>
      </c>
    </row>
    <row r="2" spans="1:5">
      <c r="B2" s="2" t="s">
        <v>2</v>
      </c>
      <c r="C2" s="2" t="s">
        <v>30</v>
      </c>
      <c r="D2" s="2" t="s">
        <v>31</v>
      </c>
      <c r="E2" s="2" t="s">
        <v>507</v>
      </c>
    </row>
    <row r="3" spans="1:5">
      <c r="A3" s="3" t="s">
        <v>554</v>
      </c>
    </row>
    <row r="4" spans="1:5">
      <c r="A4" s="4" t="s">
        <v>51</v>
      </c>
      <c r="B4" s="6" t="n">
        <v>4839000</v>
      </c>
      <c r="C4" s="6" t="n">
        <v>40337000</v>
      </c>
      <c r="D4" s="6" t="n">
        <v>-4743000</v>
      </c>
      <c r="E4" s="6" t="n">
        <v>-9200000</v>
      </c>
    </row>
    <row r="5" spans="1:5">
      <c r="A5" s="4" t="s">
        <v>555</v>
      </c>
      <c r="C5" s="5" t="n">
        <v>-40400000</v>
      </c>
    </row>
    <row r="6" spans="1:5">
      <c r="A6" s="4" t="s">
        <v>556</v>
      </c>
      <c r="B6" s="5" t="n">
        <v>600000</v>
      </c>
    </row>
    <row r="7" spans="1:5">
      <c r="A7" s="4" t="s">
        <v>557</v>
      </c>
      <c r="B7" s="5" t="n">
        <v>0</v>
      </c>
      <c r="C7" s="6" t="n">
        <v>0</v>
      </c>
      <c r="E7" s="6" t="n">
        <v>0</v>
      </c>
    </row>
    <row r="8" spans="1:5">
      <c r="A8" s="4" t="s">
        <v>558</v>
      </c>
      <c r="B8" s="5" t="n">
        <v>100000</v>
      </c>
    </row>
    <row r="9" spans="1:5">
      <c r="A9" s="4" t="s">
        <v>559</v>
      </c>
      <c r="B9" s="5" t="n">
        <v>800000</v>
      </c>
    </row>
    <row r="10" spans="1:5">
      <c r="A10" s="4" t="s">
        <v>560</v>
      </c>
      <c r="B10" s="5" t="n">
        <v>5300000</v>
      </c>
    </row>
    <row r="11" spans="1:5">
      <c r="A11" s="4" t="s">
        <v>509</v>
      </c>
    </row>
    <row r="12" spans="1:5">
      <c r="A12" s="3" t="s">
        <v>554</v>
      </c>
    </row>
    <row r="13" spans="1:5">
      <c r="A13" s="4" t="s">
        <v>561</v>
      </c>
      <c r="B13" s="5" t="n">
        <v>161600000</v>
      </c>
    </row>
    <row r="14" spans="1:5">
      <c r="A14" s="4" t="s">
        <v>562</v>
      </c>
    </row>
    <row r="15" spans="1:5">
      <c r="A15" s="3" t="s">
        <v>554</v>
      </c>
    </row>
    <row r="16" spans="1:5">
      <c r="A16" s="4" t="s">
        <v>563</v>
      </c>
      <c r="B16" s="5" t="n">
        <v>29800000</v>
      </c>
    </row>
    <row r="17" spans="1:5">
      <c r="A17" s="4" t="s">
        <v>564</v>
      </c>
    </row>
    <row r="18" spans="1:5">
      <c r="A18" s="3" t="s">
        <v>554</v>
      </c>
    </row>
    <row r="19" spans="1:5">
      <c r="A19" s="4" t="s">
        <v>561</v>
      </c>
      <c r="B19" s="5" t="n">
        <v>131800000</v>
      </c>
    </row>
    <row r="20" spans="1:5">
      <c r="A20" s="4" t="s">
        <v>565</v>
      </c>
    </row>
    <row r="21" spans="1:5">
      <c r="A21" s="3" t="s">
        <v>554</v>
      </c>
    </row>
    <row r="22" spans="1:5">
      <c r="A22" s="4" t="s">
        <v>563</v>
      </c>
      <c r="B22" s="6" t="n">
        <v>327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566</v>
      </c>
      <c r="B1" s="2" t="s">
        <v>2</v>
      </c>
      <c r="C1" s="2" t="s">
        <v>30</v>
      </c>
    </row>
    <row r="2" spans="1:3">
      <c r="A2" s="3" t="s">
        <v>88</v>
      </c>
    </row>
    <row r="3" spans="1:3">
      <c r="A3" s="4" t="s">
        <v>567</v>
      </c>
      <c r="B3" s="6" t="n">
        <v>11383</v>
      </c>
      <c r="C3" s="6" t="n">
        <v>9414</v>
      </c>
    </row>
    <row r="4" spans="1:3">
      <c r="A4" s="4" t="s">
        <v>568</v>
      </c>
      <c r="B4" s="5" t="n">
        <v>2885</v>
      </c>
      <c r="C4" s="5" t="n">
        <v>2489</v>
      </c>
    </row>
    <row r="5" spans="1:3">
      <c r="A5" s="4" t="s">
        <v>569</v>
      </c>
      <c r="B5" s="5" t="n">
        <v>2075</v>
      </c>
      <c r="C5" s="5" t="n">
        <v>1524</v>
      </c>
    </row>
    <row r="6" spans="1:3">
      <c r="A6" s="4" t="s">
        <v>570</v>
      </c>
      <c r="B6" s="5" t="n">
        <v>856</v>
      </c>
      <c r="C6" s="5" t="n">
        <v>565</v>
      </c>
    </row>
    <row r="7" spans="1:3">
      <c r="A7" s="4" t="s">
        <v>571</v>
      </c>
      <c r="B7" s="5" t="n">
        <v>1622</v>
      </c>
      <c r="C7" s="5" t="n">
        <v>2063</v>
      </c>
    </row>
    <row r="8" spans="1:3">
      <c r="A8" s="4" t="s">
        <v>572</v>
      </c>
      <c r="B8" s="5" t="n">
        <v>12500</v>
      </c>
      <c r="C8" s="5" t="n">
        <v>0</v>
      </c>
    </row>
    <row r="9" spans="1:3">
      <c r="A9" s="4" t="s">
        <v>573</v>
      </c>
      <c r="B9" s="5" t="n">
        <v>2563</v>
      </c>
      <c r="C9" s="5" t="n">
        <v>0</v>
      </c>
    </row>
    <row r="10" spans="1:3">
      <c r="A10" s="4" t="s">
        <v>161</v>
      </c>
      <c r="B10" s="5" t="n">
        <v>4920</v>
      </c>
      <c r="C10" s="5" t="n">
        <v>5887</v>
      </c>
    </row>
    <row r="11" spans="1:3">
      <c r="A11" s="4" t="s">
        <v>121</v>
      </c>
      <c r="B11" s="6" t="n">
        <v>38804</v>
      </c>
      <c r="C11" s="6" t="n">
        <v>219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74</v>
      </c>
      <c r="B1" s="2" t="s">
        <v>528</v>
      </c>
    </row>
    <row r="2" spans="1:2">
      <c r="B2" s="2" t="s">
        <v>59</v>
      </c>
    </row>
    <row r="3" spans="1:2">
      <c r="A3" s="3" t="s">
        <v>575</v>
      </c>
    </row>
    <row r="4" spans="1:2">
      <c r="A4" s="4" t="s">
        <v>576</v>
      </c>
      <c r="B4" s="4" t="s">
        <v>379</v>
      </c>
    </row>
    <row r="5" spans="1:2">
      <c r="A5" s="4" t="s">
        <v>577</v>
      </c>
      <c r="B5" s="9" t="n">
        <v>2.6</v>
      </c>
    </row>
    <row r="6" spans="1:2">
      <c r="A6" s="4" t="s">
        <v>578</v>
      </c>
      <c r="B6" s="10" t="n">
        <v>2.6</v>
      </c>
    </row>
    <row r="7" spans="1:2">
      <c r="A7" s="4" t="s">
        <v>579</v>
      </c>
    </row>
    <row r="8" spans="1:2">
      <c r="A8" s="3" t="s">
        <v>575</v>
      </c>
    </row>
    <row r="9" spans="1:2">
      <c r="A9" s="4" t="s">
        <v>580</v>
      </c>
      <c r="B9" s="9" t="n">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581</v>
      </c>
      <c r="B1" s="2" t="s">
        <v>2</v>
      </c>
      <c r="C1" s="2" t="s">
        <v>30</v>
      </c>
    </row>
    <row r="2" spans="1:3">
      <c r="A2" s="3" t="s">
        <v>333</v>
      </c>
    </row>
    <row r="3" spans="1:3">
      <c r="A3" s="4" t="s">
        <v>582</v>
      </c>
      <c r="B3" s="6" t="n">
        <v>97500</v>
      </c>
    </row>
    <row r="4" spans="1:3">
      <c r="A4" s="4" t="s">
        <v>583</v>
      </c>
      <c r="B4" s="5" t="n">
        <v>-1180</v>
      </c>
    </row>
    <row r="5" spans="1:3">
      <c r="A5" s="4" t="s">
        <v>584</v>
      </c>
      <c r="B5" s="5" t="n">
        <v>96320</v>
      </c>
    </row>
    <row r="6" spans="1:3">
      <c r="A6" s="4" t="s">
        <v>585</v>
      </c>
      <c r="B6" s="5" t="n">
        <v>-5000</v>
      </c>
      <c r="C6" s="6" t="n">
        <v>-16250</v>
      </c>
    </row>
    <row r="7" spans="1:3">
      <c r="A7" s="4" t="s">
        <v>586</v>
      </c>
      <c r="B7" s="5" t="n">
        <v>91320</v>
      </c>
    </row>
    <row r="8" spans="1:3">
      <c r="A8" s="4" t="s">
        <v>587</v>
      </c>
    </row>
    <row r="9" spans="1:3">
      <c r="A9" s="3" t="s">
        <v>333</v>
      </c>
    </row>
    <row r="10" spans="1:3">
      <c r="A10" s="5" t="n">
        <v>2018</v>
      </c>
      <c r="B10" s="5" t="n">
        <v>5000</v>
      </c>
    </row>
    <row r="11" spans="1:3">
      <c r="A11" s="5" t="n">
        <v>2019</v>
      </c>
      <c r="B11" s="5" t="n">
        <v>5000</v>
      </c>
    </row>
    <row r="12" spans="1:3">
      <c r="A12" s="5" t="n">
        <v>2020</v>
      </c>
      <c r="B12" s="5" t="n">
        <v>7500</v>
      </c>
    </row>
    <row r="13" spans="1:3">
      <c r="A13" s="5" t="n">
        <v>2021</v>
      </c>
      <c r="B13" s="5" t="n">
        <v>11250</v>
      </c>
    </row>
    <row r="14" spans="1:3">
      <c r="A14" s="5" t="n">
        <v>2022</v>
      </c>
      <c r="B14" s="5" t="n">
        <v>68750</v>
      </c>
    </row>
    <row r="15" spans="1:3">
      <c r="A15" s="4" t="s">
        <v>582</v>
      </c>
      <c r="B15" s="5" t="n">
        <v>97500</v>
      </c>
    </row>
    <row r="16" spans="1:3">
      <c r="A16" s="4" t="s">
        <v>588</v>
      </c>
    </row>
    <row r="17" spans="1:3">
      <c r="A17" s="3" t="s">
        <v>333</v>
      </c>
    </row>
    <row r="18" spans="1:3">
      <c r="A18" s="4" t="s">
        <v>582</v>
      </c>
      <c r="B1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589</v>
      </c>
      <c r="B1" s="2" t="s">
        <v>590</v>
      </c>
      <c r="C1" s="2" t="s">
        <v>2</v>
      </c>
      <c r="D1" s="2" t="s">
        <v>30</v>
      </c>
      <c r="E1" s="2" t="s">
        <v>31</v>
      </c>
    </row>
    <row r="2" spans="1:5">
      <c r="A2" s="3" t="s">
        <v>591</v>
      </c>
    </row>
    <row r="3" spans="1:5">
      <c r="A3" s="4" t="s">
        <v>174</v>
      </c>
      <c r="C3" s="6" t="n">
        <v>116471000</v>
      </c>
      <c r="D3" s="6" t="n">
        <v>0</v>
      </c>
      <c r="E3" s="6" t="n">
        <v>15000000</v>
      </c>
    </row>
    <row r="4" spans="1:5">
      <c r="A4" s="4" t="s">
        <v>173</v>
      </c>
      <c r="C4" s="6" t="n">
        <v>-140381000</v>
      </c>
      <c r="D4" s="6" t="n">
        <v>-16250000</v>
      </c>
      <c r="E4" s="6" t="n">
        <v>-20000000</v>
      </c>
    </row>
    <row r="5" spans="1:5">
      <c r="A5" s="4" t="s">
        <v>592</v>
      </c>
    </row>
    <row r="6" spans="1:5">
      <c r="A6" s="3" t="s">
        <v>591</v>
      </c>
    </row>
    <row r="7" spans="1:5">
      <c r="A7" s="4" t="s">
        <v>593</v>
      </c>
      <c r="B7" s="4" t="s">
        <v>594</v>
      </c>
    </row>
    <row r="8" spans="1:5">
      <c r="A8" s="4" t="s">
        <v>595</v>
      </c>
      <c r="C8" s="4" t="s">
        <v>596</v>
      </c>
    </row>
    <row r="9" spans="1:5">
      <c r="A9" s="4" t="s">
        <v>597</v>
      </c>
      <c r="B9" s="4" t="s">
        <v>598</v>
      </c>
    </row>
    <row r="10" spans="1:5">
      <c r="A10" s="4" t="s">
        <v>599</v>
      </c>
      <c r="B10" s="10" t="n">
        <v>3.5</v>
      </c>
    </row>
    <row r="11" spans="1:5">
      <c r="A11" s="4" t="s">
        <v>600</v>
      </c>
      <c r="B11" s="11" t="n">
        <v>3.75</v>
      </c>
    </row>
    <row r="12" spans="1:5">
      <c r="A12" s="4" t="s">
        <v>601</v>
      </c>
      <c r="B12" s="11" t="n">
        <v>1.25</v>
      </c>
    </row>
    <row r="13" spans="1:5">
      <c r="A13" s="4" t="s">
        <v>602</v>
      </c>
    </row>
    <row r="14" spans="1:5">
      <c r="A14" s="3" t="s">
        <v>591</v>
      </c>
    </row>
    <row r="15" spans="1:5">
      <c r="A15" s="4" t="s">
        <v>603</v>
      </c>
      <c r="B15" s="4" t="s">
        <v>604</v>
      </c>
    </row>
    <row r="16" spans="1:5">
      <c r="A16" s="4" t="s">
        <v>605</v>
      </c>
    </row>
    <row r="17" spans="1:5">
      <c r="A17" s="3" t="s">
        <v>591</v>
      </c>
    </row>
    <row r="18" spans="1:5">
      <c r="A18" s="4" t="s">
        <v>603</v>
      </c>
      <c r="B18" s="4" t="s">
        <v>606</v>
      </c>
    </row>
    <row r="19" spans="1:5">
      <c r="A19" s="4" t="s">
        <v>607</v>
      </c>
    </row>
    <row r="20" spans="1:5">
      <c r="A20" s="3" t="s">
        <v>591</v>
      </c>
    </row>
    <row r="21" spans="1:5">
      <c r="A21" s="4" t="s">
        <v>608</v>
      </c>
      <c r="B21" s="6" t="n">
        <v>100000000</v>
      </c>
    </row>
    <row r="22" spans="1:5">
      <c r="A22" s="4" t="s">
        <v>174</v>
      </c>
      <c r="B22" s="5" t="n">
        <v>100000000</v>
      </c>
    </row>
    <row r="23" spans="1:5">
      <c r="A23" s="4" t="s">
        <v>609</v>
      </c>
    </row>
    <row r="24" spans="1:5">
      <c r="A24" s="3" t="s">
        <v>591</v>
      </c>
    </row>
    <row r="25" spans="1:5">
      <c r="A25" s="4" t="s">
        <v>608</v>
      </c>
      <c r="B25" s="5" t="n">
        <v>20000000</v>
      </c>
    </row>
    <row r="26" spans="1:5">
      <c r="A26" s="4" t="s">
        <v>610</v>
      </c>
    </row>
    <row r="27" spans="1:5">
      <c r="A27" s="3" t="s">
        <v>591</v>
      </c>
    </row>
    <row r="28" spans="1:5">
      <c r="A28" s="4" t="s">
        <v>608</v>
      </c>
      <c r="B28" s="5" t="n">
        <v>5000000</v>
      </c>
    </row>
    <row r="29" spans="1:5">
      <c r="A29" s="4" t="s">
        <v>611</v>
      </c>
    </row>
    <row r="30" spans="1:5">
      <c r="A30" s="3" t="s">
        <v>591</v>
      </c>
    </row>
    <row r="31" spans="1:5">
      <c r="A31" s="4" t="s">
        <v>608</v>
      </c>
      <c r="B31" s="5" t="n">
        <v>150000000</v>
      </c>
    </row>
    <row r="32" spans="1:5">
      <c r="A32" s="4" t="s">
        <v>174</v>
      </c>
      <c r="B32" s="5" t="n">
        <v>16500000</v>
      </c>
    </row>
    <row r="33" spans="1:5">
      <c r="A33" s="4" t="s">
        <v>612</v>
      </c>
    </row>
    <row r="34" spans="1:5">
      <c r="A34" s="3" t="s">
        <v>591</v>
      </c>
    </row>
    <row r="35" spans="1:5">
      <c r="A35" s="4" t="s">
        <v>173</v>
      </c>
      <c r="B35" s="6" t="n">
        <v>-116500000</v>
      </c>
    </row>
    <row r="36" spans="1:5">
      <c r="A36" s="4" t="s">
        <v>613</v>
      </c>
    </row>
    <row r="37" spans="1:5">
      <c r="A37" s="3" t="s">
        <v>591</v>
      </c>
    </row>
    <row r="38" spans="1:5">
      <c r="A38" s="4" t="s">
        <v>595</v>
      </c>
      <c r="B38" s="4" t="s">
        <v>614</v>
      </c>
    </row>
    <row r="39" spans="1:5">
      <c r="A39" s="4" t="s">
        <v>615</v>
      </c>
    </row>
    <row r="40" spans="1:5">
      <c r="A40" s="3" t="s">
        <v>591</v>
      </c>
    </row>
    <row r="41" spans="1:5">
      <c r="A41" s="4" t="s">
        <v>595</v>
      </c>
      <c r="B41" s="4" t="s">
        <v>616</v>
      </c>
    </row>
    <row r="42" spans="1:5">
      <c r="A42" s="4" t="s">
        <v>617</v>
      </c>
    </row>
    <row r="43" spans="1:5">
      <c r="A43" s="3" t="s">
        <v>591</v>
      </c>
    </row>
    <row r="44" spans="1:5">
      <c r="A44" s="4" t="s">
        <v>595</v>
      </c>
      <c r="B44" s="4" t="s">
        <v>618</v>
      </c>
    </row>
    <row r="45" spans="1:5">
      <c r="A45" s="4" t="s">
        <v>619</v>
      </c>
    </row>
    <row r="46" spans="1:5">
      <c r="A46" s="3" t="s">
        <v>591</v>
      </c>
    </row>
    <row r="47" spans="1:5">
      <c r="A47" s="4" t="s">
        <v>595</v>
      </c>
      <c r="B47" s="4" t="s">
        <v>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621</v>
      </c>
      <c r="B1" s="2" t="s">
        <v>1</v>
      </c>
    </row>
    <row r="2" spans="1:4">
      <c r="B2" s="2" t="s">
        <v>2</v>
      </c>
      <c r="C2" s="2" t="s">
        <v>30</v>
      </c>
      <c r="D2" s="2" t="s">
        <v>31</v>
      </c>
    </row>
    <row r="3" spans="1:4">
      <c r="A3" s="3" t="s">
        <v>622</v>
      </c>
    </row>
    <row r="4" spans="1:4">
      <c r="A4" s="4" t="s">
        <v>623</v>
      </c>
      <c r="B4" s="9" t="n">
        <v>4.2</v>
      </c>
      <c r="C4" s="9" t="n">
        <v>3.7</v>
      </c>
      <c r="D4" s="9" t="n">
        <v>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6"/>
  </cols>
  <sheetData>
    <row r="1" spans="1:2">
      <c r="A1" s="1" t="s">
        <v>624</v>
      </c>
      <c r="B1" s="2" t="s">
        <v>1</v>
      </c>
    </row>
    <row r="2" spans="1:2">
      <c r="B2" s="2" t="s">
        <v>625</v>
      </c>
    </row>
    <row r="3" spans="1:2">
      <c r="A3" s="3" t="s">
        <v>336</v>
      </c>
    </row>
    <row r="4" spans="1:2">
      <c r="A4" s="4" t="s">
        <v>626</v>
      </c>
      <c r="B4" s="5" t="n">
        <v>2281618</v>
      </c>
    </row>
    <row r="5" spans="1:2">
      <c r="A5" s="4" t="s">
        <v>627</v>
      </c>
      <c r="B5" s="5" t="n">
        <v>667691</v>
      </c>
    </row>
    <row r="6" spans="1:2">
      <c r="A6" s="4" t="s">
        <v>628</v>
      </c>
      <c r="B6" s="5" t="n">
        <v>-826286</v>
      </c>
    </row>
    <row r="7" spans="1:2">
      <c r="A7" s="4" t="s">
        <v>629</v>
      </c>
      <c r="B7" s="5" t="n">
        <v>-342924</v>
      </c>
    </row>
    <row r="8" spans="1:2">
      <c r="A8" s="4" t="s">
        <v>630</v>
      </c>
      <c r="B8" s="5" t="n">
        <v>-112656</v>
      </c>
    </row>
    <row r="9" spans="1:2">
      <c r="A9" s="4" t="s">
        <v>631</v>
      </c>
      <c r="B9" s="5" t="n">
        <v>1667443</v>
      </c>
    </row>
    <row r="10" spans="1:2">
      <c r="A10" s="4" t="s">
        <v>632</v>
      </c>
      <c r="B10" s="5" t="n">
        <v>659463</v>
      </c>
    </row>
    <row r="11" spans="1:2">
      <c r="A11" s="4" t="s">
        <v>633</v>
      </c>
      <c r="B11" s="5" t="n">
        <v>884906</v>
      </c>
    </row>
    <row r="12" spans="1:2">
      <c r="A12" s="4" t="s">
        <v>634</v>
      </c>
      <c r="B12" s="7" t="n">
        <v>14.45</v>
      </c>
    </row>
    <row r="13" spans="1:2">
      <c r="A13" s="4" t="s">
        <v>635</v>
      </c>
      <c r="B13" s="11" t="n">
        <v>16.83</v>
      </c>
    </row>
    <row r="14" spans="1:2">
      <c r="A14" s="4" t="s">
        <v>636</v>
      </c>
      <c r="B14" s="11" t="n">
        <v>13.45</v>
      </c>
    </row>
    <row r="15" spans="1:2">
      <c r="A15" s="4" t="s">
        <v>637</v>
      </c>
      <c r="B15" s="11" t="n">
        <v>16.03</v>
      </c>
    </row>
    <row r="16" spans="1:2">
      <c r="A16" s="4" t="s">
        <v>638</v>
      </c>
      <c r="B16" s="11" t="n">
        <v>19.08</v>
      </c>
    </row>
    <row r="17" spans="1:2">
      <c r="A17" s="4" t="s">
        <v>639</v>
      </c>
      <c r="B17" s="11" t="n">
        <v>15.01</v>
      </c>
    </row>
    <row r="18" spans="1:2">
      <c r="A18" s="4" t="s">
        <v>640</v>
      </c>
      <c r="B18" s="11" t="n">
        <v>14.26</v>
      </c>
    </row>
    <row r="19" spans="1:2">
      <c r="A19" s="4" t="s">
        <v>641</v>
      </c>
      <c r="B19" s="7" t="n">
        <v>15.5</v>
      </c>
    </row>
    <row r="20" spans="1:2">
      <c r="A20" s="4" t="s">
        <v>642</v>
      </c>
      <c r="B20" s="4" t="s">
        <v>643</v>
      </c>
    </row>
    <row r="21" spans="1:2">
      <c r="A21" s="4" t="s">
        <v>644</v>
      </c>
      <c r="B21" s="4" t="s">
        <v>645</v>
      </c>
    </row>
    <row r="22" spans="1:2">
      <c r="A22" s="4" t="s">
        <v>646</v>
      </c>
      <c r="B22" s="4" t="s">
        <v>647</v>
      </c>
    </row>
    <row r="23" spans="1:2">
      <c r="A23" s="4" t="s">
        <v>648</v>
      </c>
      <c r="B23" s="6" t="n">
        <v>1513</v>
      </c>
    </row>
    <row r="24" spans="1:2">
      <c r="A24" s="4" t="s">
        <v>649</v>
      </c>
      <c r="B24" s="5" t="n">
        <v>913</v>
      </c>
    </row>
    <row r="25" spans="1:2">
      <c r="A25" s="4" t="s">
        <v>650</v>
      </c>
      <c r="B25" s="6" t="n">
        <v>5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1</v>
      </c>
      <c r="B1" s="2" t="s">
        <v>1</v>
      </c>
    </row>
    <row r="2" spans="1:4">
      <c r="B2" s="2" t="s">
        <v>2</v>
      </c>
      <c r="C2" s="2" t="s">
        <v>30</v>
      </c>
      <c r="D2" s="2" t="s">
        <v>31</v>
      </c>
    </row>
    <row r="3" spans="1:4">
      <c r="A3" s="3" t="s">
        <v>152</v>
      </c>
    </row>
    <row r="4" spans="1:4">
      <c r="A4" s="4" t="s">
        <v>52</v>
      </c>
      <c r="B4" s="6" t="n">
        <v>5008</v>
      </c>
      <c r="C4" s="6" t="n">
        <v>-43590</v>
      </c>
      <c r="D4" s="6" t="n">
        <v>-3388</v>
      </c>
    </row>
    <row r="5" spans="1:4">
      <c r="A5" s="3" t="s">
        <v>153</v>
      </c>
    </row>
    <row r="6" spans="1:4">
      <c r="A6" s="4" t="s">
        <v>154</v>
      </c>
      <c r="B6" s="5" t="n">
        <v>24811</v>
      </c>
      <c r="C6" s="5" t="n">
        <v>28115</v>
      </c>
      <c r="D6" s="5" t="n">
        <v>29861</v>
      </c>
    </row>
    <row r="7" spans="1:4">
      <c r="A7" s="4" t="s">
        <v>155</v>
      </c>
      <c r="B7" s="5" t="n">
        <v>4428</v>
      </c>
      <c r="C7" s="5" t="n">
        <v>39983</v>
      </c>
      <c r="D7" s="5" t="n">
        <v>-5123</v>
      </c>
    </row>
    <row r="8" spans="1:4">
      <c r="A8" s="4" t="s">
        <v>156</v>
      </c>
      <c r="B8" s="5" t="n">
        <v>6183</v>
      </c>
      <c r="C8" s="5" t="n">
        <v>3240</v>
      </c>
      <c r="D8" s="5" t="n">
        <v>5998</v>
      </c>
    </row>
    <row r="9" spans="1:4">
      <c r="A9" s="4" t="s">
        <v>157</v>
      </c>
      <c r="B9" s="5" t="n">
        <v>-313</v>
      </c>
      <c r="C9" s="5" t="n">
        <v>2377</v>
      </c>
      <c r="D9" s="5" t="n">
        <v>1448</v>
      </c>
    </row>
    <row r="10" spans="1:4">
      <c r="A10" s="4" t="s">
        <v>158</v>
      </c>
      <c r="B10" s="5" t="n">
        <v>-2685</v>
      </c>
      <c r="C10" s="5" t="n">
        <v>0</v>
      </c>
      <c r="D10" s="5" t="n">
        <v>0</v>
      </c>
    </row>
    <row r="11" spans="1:4">
      <c r="A11" s="4" t="s">
        <v>41</v>
      </c>
      <c r="B11" s="5" t="n">
        <v>-15261</v>
      </c>
      <c r="C11" s="5" t="n">
        <v>948</v>
      </c>
      <c r="D11" s="5" t="n">
        <v>-8096</v>
      </c>
    </row>
    <row r="12" spans="1:4">
      <c r="A12" s="4" t="s">
        <v>159</v>
      </c>
      <c r="B12" s="5" t="n">
        <v>3930</v>
      </c>
      <c r="C12" s="5" t="n">
        <v>806</v>
      </c>
      <c r="D12" s="5" t="n">
        <v>9381</v>
      </c>
    </row>
    <row r="13" spans="1:4">
      <c r="A13" s="4" t="s">
        <v>160</v>
      </c>
      <c r="B13" s="5" t="n">
        <v>0</v>
      </c>
      <c r="C13" s="5" t="n">
        <v>384</v>
      </c>
      <c r="D13" s="5" t="n">
        <v>6400</v>
      </c>
    </row>
    <row r="14" spans="1:4">
      <c r="A14" s="4" t="s">
        <v>161</v>
      </c>
      <c r="B14" s="5" t="n">
        <v>-586</v>
      </c>
      <c r="C14" s="5" t="n">
        <v>90</v>
      </c>
      <c r="D14" s="5" t="n">
        <v>181</v>
      </c>
    </row>
    <row r="15" spans="1:4">
      <c r="A15" s="3" t="s">
        <v>162</v>
      </c>
    </row>
    <row r="16" spans="1:4">
      <c r="A16" s="4" t="s">
        <v>163</v>
      </c>
      <c r="B16" s="5" t="n">
        <v>8479</v>
      </c>
      <c r="C16" s="5" t="n">
        <v>3131</v>
      </c>
      <c r="D16" s="5" t="n">
        <v>2095</v>
      </c>
    </row>
    <row r="17" spans="1:4">
      <c r="A17" s="4" t="s">
        <v>77</v>
      </c>
      <c r="B17" s="5" t="n">
        <v>687</v>
      </c>
      <c r="C17" s="5" t="n">
        <v>11976</v>
      </c>
      <c r="D17" s="5" t="n">
        <v>-5648</v>
      </c>
    </row>
    <row r="18" spans="1:4">
      <c r="A18" s="4" t="s">
        <v>79</v>
      </c>
      <c r="B18" s="5" t="n">
        <v>-3520</v>
      </c>
      <c r="C18" s="5" t="n">
        <v>712</v>
      </c>
      <c r="D18" s="5" t="n">
        <v>-1170</v>
      </c>
    </row>
    <row r="19" spans="1:4">
      <c r="A19" s="4" t="s">
        <v>164</v>
      </c>
      <c r="B19" s="5" t="n">
        <v>19214</v>
      </c>
      <c r="C19" s="5" t="n">
        <v>-2956</v>
      </c>
      <c r="D19" s="5" t="n">
        <v>-6254</v>
      </c>
    </row>
    <row r="20" spans="1:4">
      <c r="A20" s="4" t="s">
        <v>165</v>
      </c>
      <c r="B20" s="5" t="n">
        <v>55745</v>
      </c>
      <c r="C20" s="5" t="n">
        <v>45216</v>
      </c>
      <c r="D20" s="5" t="n">
        <v>25685</v>
      </c>
    </row>
    <row r="21" spans="1:4">
      <c r="A21" s="3" t="s">
        <v>166</v>
      </c>
    </row>
    <row r="22" spans="1:4">
      <c r="A22" s="4" t="s">
        <v>167</v>
      </c>
      <c r="B22" s="5" t="n">
        <v>-3001</v>
      </c>
      <c r="C22" s="5" t="n">
        <v>-2326</v>
      </c>
      <c r="D22" s="5" t="n">
        <v>-11383</v>
      </c>
    </row>
    <row r="23" spans="1:4">
      <c r="A23" s="4" t="s">
        <v>168</v>
      </c>
      <c r="B23" s="5" t="n">
        <v>0</v>
      </c>
      <c r="C23" s="5" t="n">
        <v>-3268</v>
      </c>
      <c r="D23" s="5" t="n">
        <v>-1353</v>
      </c>
    </row>
    <row r="24" spans="1:4">
      <c r="A24" s="4" t="s">
        <v>169</v>
      </c>
      <c r="B24" s="5" t="n">
        <v>0</v>
      </c>
      <c r="C24" s="5" t="n">
        <v>-2000</v>
      </c>
      <c r="D24" s="5" t="n">
        <v>0</v>
      </c>
    </row>
    <row r="25" spans="1:4">
      <c r="A25" s="4" t="s">
        <v>170</v>
      </c>
      <c r="B25" s="5" t="n">
        <v>450</v>
      </c>
      <c r="C25" s="5" t="n">
        <v>25</v>
      </c>
      <c r="D25" s="5" t="n">
        <v>0</v>
      </c>
    </row>
    <row r="26" spans="1:4">
      <c r="A26" s="4" t="s">
        <v>171</v>
      </c>
      <c r="B26" s="5" t="n">
        <v>-2551</v>
      </c>
      <c r="C26" s="5" t="n">
        <v>-7569</v>
      </c>
      <c r="D26" s="5" t="n">
        <v>-12736</v>
      </c>
    </row>
    <row r="27" spans="1:4">
      <c r="A27" s="3" t="s">
        <v>172</v>
      </c>
    </row>
    <row r="28" spans="1:4">
      <c r="A28" s="4" t="s">
        <v>173</v>
      </c>
      <c r="B28" s="5" t="n">
        <v>-140381</v>
      </c>
      <c r="C28" s="5" t="n">
        <v>-16250</v>
      </c>
      <c r="D28" s="5" t="n">
        <v>-20000</v>
      </c>
    </row>
    <row r="29" spans="1:4">
      <c r="A29" s="4" t="s">
        <v>174</v>
      </c>
      <c r="B29" s="5" t="n">
        <v>116471</v>
      </c>
      <c r="C29" s="5" t="n">
        <v>0</v>
      </c>
      <c r="D29" s="5" t="n">
        <v>15000</v>
      </c>
    </row>
    <row r="30" spans="1:4">
      <c r="A30" s="4" t="s">
        <v>175</v>
      </c>
      <c r="B30" s="5" t="n">
        <v>10698</v>
      </c>
      <c r="C30" s="5" t="n">
        <v>2437</v>
      </c>
      <c r="D30" s="5" t="n">
        <v>5757</v>
      </c>
    </row>
    <row r="31" spans="1:4">
      <c r="A31" s="4" t="s">
        <v>176</v>
      </c>
      <c r="B31" s="5" t="n">
        <v>-9850</v>
      </c>
      <c r="C31" s="5" t="n">
        <v>-9850</v>
      </c>
      <c r="D31" s="5" t="n">
        <v>-11222</v>
      </c>
    </row>
    <row r="32" spans="1:4">
      <c r="A32" s="4" t="s">
        <v>177</v>
      </c>
      <c r="B32" s="5" t="n">
        <v>-1364</v>
      </c>
      <c r="C32" s="5" t="n">
        <v>0</v>
      </c>
      <c r="D32" s="5" t="n">
        <v>0</v>
      </c>
    </row>
    <row r="33" spans="1:4">
      <c r="A33" s="4" t="s">
        <v>178</v>
      </c>
      <c r="B33" s="5" t="n">
        <v>13557</v>
      </c>
      <c r="C33" s="5" t="n">
        <v>0</v>
      </c>
      <c r="D33" s="5" t="n">
        <v>0</v>
      </c>
    </row>
    <row r="34" spans="1:4">
      <c r="A34" s="4" t="s">
        <v>179</v>
      </c>
      <c r="B34" s="5" t="n">
        <v>-37983</v>
      </c>
      <c r="C34" s="5" t="n">
        <v>-23663</v>
      </c>
      <c r="D34" s="5" t="n">
        <v>-10465</v>
      </c>
    </row>
    <row r="35" spans="1:4">
      <c r="A35" s="4" t="s">
        <v>180</v>
      </c>
      <c r="B35" s="5" t="n">
        <v>0</v>
      </c>
      <c r="C35" s="5" t="n">
        <v>-42</v>
      </c>
      <c r="D35" s="5" t="n">
        <v>-198</v>
      </c>
    </row>
    <row r="36" spans="1:4">
      <c r="A36" s="4" t="s">
        <v>181</v>
      </c>
      <c r="B36" s="5" t="n">
        <v>15211</v>
      </c>
      <c r="C36" s="5" t="n">
        <v>13942</v>
      </c>
      <c r="D36" s="5" t="n">
        <v>2286</v>
      </c>
    </row>
    <row r="37" spans="1:4">
      <c r="A37" s="3" t="s">
        <v>74</v>
      </c>
    </row>
    <row r="38" spans="1:4">
      <c r="A38" s="4" t="s">
        <v>182</v>
      </c>
      <c r="B38" s="5" t="n">
        <v>32333</v>
      </c>
      <c r="D38" s="5" t="n">
        <v>18391</v>
      </c>
    </row>
    <row r="39" spans="1:4">
      <c r="A39" s="4" t="s">
        <v>183</v>
      </c>
      <c r="B39" s="5" t="n">
        <v>47544</v>
      </c>
      <c r="C39" s="5" t="n">
        <v>32333</v>
      </c>
    </row>
    <row r="40" spans="1:4">
      <c r="A40" s="3" t="s">
        <v>184</v>
      </c>
    </row>
    <row r="41" spans="1:4">
      <c r="A41" s="4" t="s">
        <v>185</v>
      </c>
      <c r="B41" s="5" t="n">
        <v>26</v>
      </c>
      <c r="C41" s="5" t="n">
        <v>75</v>
      </c>
      <c r="D41" s="5" t="n">
        <v>140</v>
      </c>
    </row>
    <row r="42" spans="1:4">
      <c r="A42" s="4" t="s">
        <v>186</v>
      </c>
      <c r="B42" s="5" t="n">
        <v>0</v>
      </c>
      <c r="C42" s="5" t="n">
        <v>0</v>
      </c>
      <c r="D42" s="5" t="n">
        <v>779</v>
      </c>
    </row>
    <row r="43" spans="1:4">
      <c r="A43" s="3" t="s">
        <v>187</v>
      </c>
    </row>
    <row r="44" spans="1:4">
      <c r="A44" s="4" t="s">
        <v>188</v>
      </c>
      <c r="B44" s="5" t="n">
        <v>2969</v>
      </c>
      <c r="C44" s="5" t="n">
        <v>3063</v>
      </c>
      <c r="D44" s="5" t="n">
        <v>3151</v>
      </c>
    </row>
    <row r="45" spans="1:4">
      <c r="A45" s="4" t="s">
        <v>189</v>
      </c>
      <c r="B45" s="6" t="n">
        <v>-102</v>
      </c>
      <c r="C45" s="6" t="n">
        <v>-332</v>
      </c>
      <c r="D45" s="6" t="n">
        <v>-6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1</v>
      </c>
      <c r="B1" s="2" t="s">
        <v>1</v>
      </c>
    </row>
    <row r="2" spans="1:4">
      <c r="B2" s="2" t="s">
        <v>2</v>
      </c>
      <c r="C2" s="2" t="s">
        <v>30</v>
      </c>
      <c r="D2" s="2" t="s">
        <v>31</v>
      </c>
    </row>
    <row r="3" spans="1:4">
      <c r="A3" s="3" t="s">
        <v>652</v>
      </c>
    </row>
    <row r="4" spans="1:4">
      <c r="A4" s="4" t="s">
        <v>653</v>
      </c>
      <c r="C4" s="7" t="n">
        <v>15.21</v>
      </c>
      <c r="D4" s="7" t="n">
        <v>14.75</v>
      </c>
    </row>
    <row r="5" spans="1:4">
      <c r="A5" s="4" t="s">
        <v>126</v>
      </c>
    </row>
    <row r="6" spans="1:4">
      <c r="A6" s="3" t="s">
        <v>652</v>
      </c>
    </row>
    <row r="7" spans="1:4">
      <c r="A7" s="4" t="s">
        <v>654</v>
      </c>
      <c r="B7" s="5" t="n">
        <v>549777</v>
      </c>
    </row>
    <row r="8" spans="1:4">
      <c r="A8" s="4" t="s">
        <v>655</v>
      </c>
      <c r="B8" s="5" t="n">
        <v>255032</v>
      </c>
    </row>
    <row r="9" spans="1:4">
      <c r="A9" s="4" t="s">
        <v>656</v>
      </c>
      <c r="B9" s="5" t="n">
        <v>-182320</v>
      </c>
    </row>
    <row r="10" spans="1:4">
      <c r="A10" s="4" t="s">
        <v>657</v>
      </c>
      <c r="B10" s="5" t="n">
        <v>-183192</v>
      </c>
    </row>
    <row r="11" spans="1:4">
      <c r="A11" s="4" t="s">
        <v>658</v>
      </c>
      <c r="B11" s="5" t="n">
        <v>439297</v>
      </c>
      <c r="C11" s="5" t="n">
        <v>549777</v>
      </c>
    </row>
    <row r="12" spans="1:4">
      <c r="A12" s="4" t="s">
        <v>659</v>
      </c>
      <c r="B12" s="7" t="n">
        <v>14.62</v>
      </c>
    </row>
    <row r="13" spans="1:4">
      <c r="A13" s="4" t="s">
        <v>653</v>
      </c>
      <c r="B13" s="11" t="n">
        <v>16.54</v>
      </c>
    </row>
    <row r="14" spans="1:4">
      <c r="A14" s="4" t="s">
        <v>660</v>
      </c>
      <c r="B14" s="11" t="n">
        <v>16.1</v>
      </c>
    </row>
    <row r="15" spans="1:4">
      <c r="A15" s="4" t="s">
        <v>661</v>
      </c>
      <c r="B15" s="11" t="n">
        <v>15.95</v>
      </c>
    </row>
    <row r="16" spans="1:4">
      <c r="A16" s="4" t="s">
        <v>662</v>
      </c>
      <c r="B16" s="7" t="n">
        <v>15.55</v>
      </c>
      <c r="C16" s="7" t="n">
        <v>14.62</v>
      </c>
    </row>
    <row r="17" spans="1:4">
      <c r="A17" s="4" t="s">
        <v>128</v>
      </c>
    </row>
    <row r="18" spans="1:4">
      <c r="A18" s="3" t="s">
        <v>652</v>
      </c>
    </row>
    <row r="19" spans="1:4">
      <c r="A19" s="4" t="s">
        <v>654</v>
      </c>
      <c r="B19" s="5" t="n">
        <v>435892</v>
      </c>
    </row>
    <row r="20" spans="1:4">
      <c r="A20" s="4" t="s">
        <v>655</v>
      </c>
      <c r="B20" s="5" t="n">
        <v>93400</v>
      </c>
    </row>
    <row r="21" spans="1:4">
      <c r="A21" s="4" t="s">
        <v>656</v>
      </c>
      <c r="B21" s="5" t="n">
        <v>-37184</v>
      </c>
    </row>
    <row r="22" spans="1:4">
      <c r="A22" s="4" t="s">
        <v>657</v>
      </c>
      <c r="B22" s="5" t="n">
        <v>-130944</v>
      </c>
    </row>
    <row r="23" spans="1:4">
      <c r="A23" s="4" t="s">
        <v>658</v>
      </c>
      <c r="B23" s="5" t="n">
        <v>361164</v>
      </c>
      <c r="C23" s="5" t="n">
        <v>435892</v>
      </c>
    </row>
    <row r="24" spans="1:4">
      <c r="A24" s="4" t="s">
        <v>659</v>
      </c>
      <c r="B24" s="7" t="n">
        <v>19.16</v>
      </c>
    </row>
    <row r="25" spans="1:4">
      <c r="A25" s="4" t="s">
        <v>653</v>
      </c>
      <c r="B25" s="11" t="n">
        <v>22.61</v>
      </c>
    </row>
    <row r="26" spans="1:4">
      <c r="A26" s="4" t="s">
        <v>660</v>
      </c>
      <c r="B26" s="11" t="n">
        <v>14.48</v>
      </c>
    </row>
    <row r="27" spans="1:4">
      <c r="A27" s="4" t="s">
        <v>661</v>
      </c>
      <c r="B27" s="11" t="n">
        <v>21.54</v>
      </c>
    </row>
    <row r="28" spans="1:4">
      <c r="A28" s="4" t="s">
        <v>662</v>
      </c>
      <c r="B28" s="7" t="n">
        <v>18.54</v>
      </c>
      <c r="C28" s="7" t="n">
        <v>19.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3</v>
      </c>
      <c r="B1" s="2" t="s">
        <v>1</v>
      </c>
    </row>
    <row r="2" spans="1:4">
      <c r="B2" s="2" t="s">
        <v>2</v>
      </c>
      <c r="C2" s="2" t="s">
        <v>30</v>
      </c>
      <c r="D2" s="2" t="s">
        <v>31</v>
      </c>
    </row>
    <row r="3" spans="1:4">
      <c r="A3" s="3" t="s">
        <v>664</v>
      </c>
    </row>
    <row r="4" spans="1:4">
      <c r="A4" s="4" t="s">
        <v>665</v>
      </c>
      <c r="B4" s="6" t="n">
        <v>6183</v>
      </c>
      <c r="C4" s="6" t="n">
        <v>3240</v>
      </c>
      <c r="D4" s="6" t="n">
        <v>5998</v>
      </c>
    </row>
    <row r="5" spans="1:4">
      <c r="A5" s="4" t="s">
        <v>666</v>
      </c>
    </row>
    <row r="6" spans="1:4">
      <c r="A6" s="3" t="s">
        <v>664</v>
      </c>
    </row>
    <row r="7" spans="1:4">
      <c r="A7" s="4" t="s">
        <v>665</v>
      </c>
      <c r="B7" s="5" t="n">
        <v>299</v>
      </c>
      <c r="C7" s="5" t="n">
        <v>172</v>
      </c>
      <c r="D7" s="5" t="n">
        <v>143</v>
      </c>
    </row>
    <row r="8" spans="1:4">
      <c r="A8" s="4" t="s">
        <v>281</v>
      </c>
    </row>
    <row r="9" spans="1:4">
      <c r="A9" s="3" t="s">
        <v>664</v>
      </c>
    </row>
    <row r="10" spans="1:4">
      <c r="A10" s="4" t="s">
        <v>665</v>
      </c>
      <c r="B10" s="5" t="n">
        <v>314</v>
      </c>
      <c r="C10" s="5" t="n">
        <v>349</v>
      </c>
      <c r="D10" s="5" t="n">
        <v>229</v>
      </c>
    </row>
    <row r="11" spans="1:4">
      <c r="A11" s="4" t="s">
        <v>667</v>
      </c>
    </row>
    <row r="12" spans="1:4">
      <c r="A12" s="3" t="s">
        <v>664</v>
      </c>
    </row>
    <row r="13" spans="1:4">
      <c r="A13" s="4" t="s">
        <v>665</v>
      </c>
      <c r="B13" s="5" t="n">
        <v>1762</v>
      </c>
      <c r="C13" s="5" t="n">
        <v>1489</v>
      </c>
      <c r="D13" s="5" t="n">
        <v>1685</v>
      </c>
    </row>
    <row r="14" spans="1:4">
      <c r="A14" s="4" t="s">
        <v>668</v>
      </c>
    </row>
    <row r="15" spans="1:4">
      <c r="A15" s="3" t="s">
        <v>664</v>
      </c>
    </row>
    <row r="16" spans="1:4">
      <c r="A16" s="4" t="s">
        <v>665</v>
      </c>
      <c r="B16" s="5" t="n">
        <v>4026</v>
      </c>
      <c r="C16" s="5" t="n">
        <v>2291</v>
      </c>
      <c r="D16" s="5" t="n">
        <v>3941</v>
      </c>
    </row>
    <row r="17" spans="1:4">
      <c r="A17" s="4" t="s">
        <v>669</v>
      </c>
    </row>
    <row r="18" spans="1:4">
      <c r="A18" s="3" t="s">
        <v>664</v>
      </c>
    </row>
    <row r="19" spans="1:4">
      <c r="A19" s="4" t="s">
        <v>665</v>
      </c>
      <c r="B19" s="6" t="n">
        <v>-218</v>
      </c>
      <c r="C19" s="6" t="n">
        <v>-1061</v>
      </c>
      <c r="D1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0"/>
    <col customWidth="1" max="5" min="5" width="20"/>
    <col customWidth="1" max="6" min="6" width="37"/>
    <col customWidth="1" max="7" min="7" width="36"/>
    <col customWidth="1" max="8" min="8" width="27"/>
    <col customWidth="1" max="9" min="9" width="71"/>
    <col customWidth="1" max="10" min="10" width="36"/>
    <col customWidth="1" max="11" min="11" width="36"/>
  </cols>
  <sheetData>
    <row r="1" spans="1:11">
      <c r="A1" s="1" t="s">
        <v>670</v>
      </c>
      <c r="B1" s="2" t="s">
        <v>671</v>
      </c>
      <c r="C1" s="2" t="s">
        <v>672</v>
      </c>
      <c r="D1" s="2" t="s">
        <v>673</v>
      </c>
      <c r="E1" s="2" t="s">
        <v>674</v>
      </c>
      <c r="F1" s="2" t="s">
        <v>675</v>
      </c>
      <c r="G1" s="2" t="s">
        <v>625</v>
      </c>
      <c r="H1" s="2" t="s">
        <v>676</v>
      </c>
      <c r="I1" s="2" t="s">
        <v>677</v>
      </c>
      <c r="J1" s="2" t="s">
        <v>678</v>
      </c>
      <c r="K1" s="2" t="s">
        <v>679</v>
      </c>
    </row>
    <row r="2" spans="1:11">
      <c r="A2" s="3" t="s">
        <v>680</v>
      </c>
    </row>
    <row r="3" spans="1:11">
      <c r="A3" s="4" t="s">
        <v>681</v>
      </c>
      <c r="I3" s="6" t="n">
        <v>0</v>
      </c>
      <c r="J3" s="6" t="n">
        <v>0</v>
      </c>
      <c r="K3" s="6" t="n">
        <v>0</v>
      </c>
    </row>
    <row r="4" spans="1:11">
      <c r="A4" s="4" t="s">
        <v>682</v>
      </c>
      <c r="I4" s="6" t="n">
        <v>2200000</v>
      </c>
      <c r="J4" s="6" t="n">
        <v>1000000</v>
      </c>
      <c r="K4" s="6" t="n">
        <v>2000000</v>
      </c>
    </row>
    <row r="5" spans="1:11">
      <c r="A5" s="4" t="s">
        <v>683</v>
      </c>
      <c r="D5" s="5" t="n">
        <v>80000000</v>
      </c>
    </row>
    <row r="6" spans="1:11">
      <c r="A6" s="4" t="s">
        <v>116</v>
      </c>
      <c r="C6" s="5" t="n">
        <v>75000000</v>
      </c>
      <c r="D6" s="5" t="n">
        <v>75000000</v>
      </c>
      <c r="G6" s="5" t="n">
        <v>75000000</v>
      </c>
      <c r="I6" s="5" t="n">
        <v>75000000</v>
      </c>
      <c r="J6" s="5" t="n">
        <v>75000000</v>
      </c>
    </row>
    <row r="7" spans="1:11">
      <c r="A7" s="4" t="s">
        <v>684</v>
      </c>
      <c r="C7" s="7" t="n">
        <v>0.01</v>
      </c>
      <c r="D7" s="7" t="n">
        <v>0.01</v>
      </c>
      <c r="F7" s="7" t="n">
        <v>0.01</v>
      </c>
      <c r="G7" s="7" t="n">
        <v>0.01</v>
      </c>
      <c r="I7" s="7" t="n">
        <v>0.01</v>
      </c>
      <c r="J7" s="7" t="n">
        <v>0.01</v>
      </c>
    </row>
    <row r="8" spans="1:11">
      <c r="A8" s="4" t="s">
        <v>112</v>
      </c>
      <c r="C8" s="5" t="n">
        <v>5000000</v>
      </c>
      <c r="D8" s="5" t="n">
        <v>5000000</v>
      </c>
      <c r="G8" s="5" t="n">
        <v>5000000</v>
      </c>
      <c r="I8" s="5" t="n">
        <v>5000000</v>
      </c>
      <c r="J8" s="5" t="n">
        <v>5000000</v>
      </c>
    </row>
    <row r="9" spans="1:11">
      <c r="A9" s="4" t="s">
        <v>685</v>
      </c>
      <c r="C9" s="7" t="n">
        <v>0.01</v>
      </c>
      <c r="D9" s="7" t="n">
        <v>0.01</v>
      </c>
      <c r="G9" s="7" t="n">
        <v>0.01</v>
      </c>
      <c r="I9" s="7" t="n">
        <v>0.01</v>
      </c>
      <c r="J9" s="7" t="n">
        <v>0.01</v>
      </c>
    </row>
    <row r="10" spans="1:11">
      <c r="A10" s="4" t="s">
        <v>686</v>
      </c>
      <c r="D10" s="5" t="n">
        <v>1</v>
      </c>
    </row>
    <row r="11" spans="1:11">
      <c r="A11" s="4" t="s">
        <v>687</v>
      </c>
      <c r="I11" s="4" t="s">
        <v>688</v>
      </c>
    </row>
    <row r="12" spans="1:11">
      <c r="A12" s="4" t="s">
        <v>689</v>
      </c>
      <c r="I12" s="4" t="s">
        <v>690</v>
      </c>
    </row>
    <row r="13" spans="1:11">
      <c r="A13" s="4" t="s">
        <v>691</v>
      </c>
      <c r="I13" s="4" t="s">
        <v>435</v>
      </c>
    </row>
    <row r="14" spans="1:11">
      <c r="A14" s="4" t="s">
        <v>692</v>
      </c>
      <c r="I14" s="4" t="s">
        <v>693</v>
      </c>
    </row>
    <row r="15" spans="1:11">
      <c r="A15" s="4" t="s">
        <v>694</v>
      </c>
      <c r="I15" s="4" t="s">
        <v>695</v>
      </c>
    </row>
    <row r="16" spans="1:11">
      <c r="A16" s="4" t="s">
        <v>696</v>
      </c>
      <c r="I16" s="4" t="s">
        <v>386</v>
      </c>
    </row>
    <row r="17" spans="1:11">
      <c r="A17" s="4" t="s">
        <v>697</v>
      </c>
      <c r="I17" s="7" t="n">
        <v>4.7</v>
      </c>
      <c r="J17" s="7" t="n">
        <v>4.16</v>
      </c>
      <c r="K17" s="7" t="n">
        <v>4.74</v>
      </c>
    </row>
    <row r="18" spans="1:11">
      <c r="A18" s="4" t="s">
        <v>698</v>
      </c>
      <c r="I18" s="4" t="s">
        <v>699</v>
      </c>
      <c r="J18" s="4" t="s">
        <v>700</v>
      </c>
      <c r="K18" s="4" t="s">
        <v>701</v>
      </c>
    </row>
    <row r="19" spans="1:11">
      <c r="A19" s="4" t="s">
        <v>702</v>
      </c>
      <c r="I19" s="4" t="s">
        <v>703</v>
      </c>
      <c r="J19" s="4" t="s">
        <v>703</v>
      </c>
      <c r="K19" s="4" t="s">
        <v>703</v>
      </c>
    </row>
    <row r="20" spans="1:11">
      <c r="A20" s="4" t="s">
        <v>704</v>
      </c>
      <c r="I20" s="4" t="s">
        <v>705</v>
      </c>
      <c r="J20" s="4" t="s">
        <v>706</v>
      </c>
      <c r="K20" s="4" t="s">
        <v>707</v>
      </c>
    </row>
    <row r="21" spans="1:11">
      <c r="A21" s="4" t="s">
        <v>708</v>
      </c>
      <c r="I21" s="6" t="n">
        <v>2800000</v>
      </c>
      <c r="J21" s="6" t="n">
        <v>100000</v>
      </c>
      <c r="K21" s="6" t="n">
        <v>1600000</v>
      </c>
    </row>
    <row r="22" spans="1:11">
      <c r="A22" s="4" t="s">
        <v>709</v>
      </c>
      <c r="G22" s="6" t="n">
        <v>3700000</v>
      </c>
      <c r="I22" s="5" t="n">
        <v>3700000</v>
      </c>
    </row>
    <row r="23" spans="1:11">
      <c r="A23" s="4" t="s">
        <v>710</v>
      </c>
      <c r="I23" s="5" t="n">
        <v>9900000</v>
      </c>
      <c r="J23" s="5" t="n">
        <v>1300000</v>
      </c>
      <c r="K23" s="5" t="n">
        <v>4300000</v>
      </c>
    </row>
    <row r="24" spans="1:11">
      <c r="A24" s="4" t="s">
        <v>711</v>
      </c>
      <c r="I24" s="6" t="n">
        <v>6183000</v>
      </c>
      <c r="J24" s="6" t="n">
        <v>3240000</v>
      </c>
      <c r="K24" s="6" t="n">
        <v>5998000</v>
      </c>
    </row>
    <row r="25" spans="1:11">
      <c r="A25" s="4" t="s">
        <v>712</v>
      </c>
      <c r="J25" s="7" t="n">
        <v>15.21</v>
      </c>
      <c r="K25" s="7" t="n">
        <v>14.75</v>
      </c>
    </row>
    <row r="26" spans="1:11">
      <c r="A26" s="4" t="s">
        <v>713</v>
      </c>
      <c r="C26" s="7" t="n">
        <v>10.67</v>
      </c>
      <c r="G26" s="6" t="n">
        <v>11</v>
      </c>
      <c r="I26" s="6" t="n">
        <v>11</v>
      </c>
      <c r="J26" s="7" t="n">
        <v>10.67</v>
      </c>
      <c r="K26" s="7" t="n">
        <v>11.89</v>
      </c>
    </row>
    <row r="27" spans="1:11">
      <c r="A27" s="4" t="s">
        <v>714</v>
      </c>
      <c r="I27" s="5" t="n">
        <v>667691</v>
      </c>
    </row>
    <row r="28" spans="1:11">
      <c r="A28" s="4" t="s">
        <v>715</v>
      </c>
      <c r="I28" s="6" t="n">
        <v>13557000</v>
      </c>
    </row>
    <row r="29" spans="1:11">
      <c r="A29" s="4" t="s">
        <v>716</v>
      </c>
      <c r="G29" s="6" t="n">
        <v>5700000</v>
      </c>
      <c r="I29" s="5" t="n">
        <v>13557000</v>
      </c>
      <c r="J29" s="6" t="n">
        <v>0</v>
      </c>
      <c r="K29" s="6" t="n">
        <v>0</v>
      </c>
    </row>
    <row r="30" spans="1:11">
      <c r="A30" s="4" t="s">
        <v>717</v>
      </c>
    </row>
    <row r="31" spans="1:11">
      <c r="A31" s="3" t="s">
        <v>680</v>
      </c>
    </row>
    <row r="32" spans="1:11">
      <c r="A32" s="4" t="s">
        <v>718</v>
      </c>
      <c r="I32" s="5" t="n">
        <v>2900000</v>
      </c>
      <c r="J32" s="6" t="n">
        <v>2500000</v>
      </c>
      <c r="K32" s="6" t="n">
        <v>2400000</v>
      </c>
    </row>
    <row r="33" spans="1:11">
      <c r="A33" s="4" t="s">
        <v>719</v>
      </c>
    </row>
    <row r="34" spans="1:11">
      <c r="A34" s="3" t="s">
        <v>680</v>
      </c>
    </row>
    <row r="35" spans="1:11">
      <c r="A35" s="4" t="s">
        <v>720</v>
      </c>
      <c r="C35" s="4" t="s">
        <v>386</v>
      </c>
    </row>
    <row r="36" spans="1:11">
      <c r="A36" s="4" t="s">
        <v>721</v>
      </c>
      <c r="G36" s="5" t="n">
        <v>4900000</v>
      </c>
      <c r="I36" s="5" t="n">
        <v>4900000</v>
      </c>
    </row>
    <row r="37" spans="1:11">
      <c r="A37" s="4" t="s">
        <v>128</v>
      </c>
    </row>
    <row r="38" spans="1:11">
      <c r="A38" s="3" t="s">
        <v>680</v>
      </c>
    </row>
    <row r="39" spans="1:11">
      <c r="A39" s="4" t="s">
        <v>721</v>
      </c>
      <c r="G39" s="6" t="n">
        <v>4200000</v>
      </c>
      <c r="I39" s="6" t="n">
        <v>4200000</v>
      </c>
    </row>
    <row r="40" spans="1:11">
      <c r="A40" s="4" t="s">
        <v>722</v>
      </c>
      <c r="C40" s="7" t="n">
        <v>18.07</v>
      </c>
      <c r="G40" s="7" t="n">
        <v>22.61</v>
      </c>
      <c r="I40" s="7" t="n">
        <v>22.61</v>
      </c>
      <c r="J40" s="7" t="n">
        <v>18.07</v>
      </c>
      <c r="K40" s="7" t="n">
        <v>19.83</v>
      </c>
    </row>
    <row r="41" spans="1:11">
      <c r="A41" s="4" t="s">
        <v>723</v>
      </c>
      <c r="I41" s="4" t="s">
        <v>386</v>
      </c>
    </row>
    <row r="42" spans="1:11">
      <c r="A42" s="4" t="s">
        <v>724</v>
      </c>
      <c r="G42" s="5" t="n">
        <v>400000</v>
      </c>
      <c r="I42" s="5" t="n">
        <v>400000</v>
      </c>
    </row>
    <row r="43" spans="1:11">
      <c r="A43" s="4" t="s">
        <v>725</v>
      </c>
      <c r="I43" s="4" t="s">
        <v>386</v>
      </c>
    </row>
    <row r="44" spans="1:11">
      <c r="A44" s="4" t="s">
        <v>126</v>
      </c>
    </row>
    <row r="45" spans="1:11">
      <c r="A45" s="3" t="s">
        <v>680</v>
      </c>
    </row>
    <row r="46" spans="1:11">
      <c r="A46" s="4" t="s">
        <v>712</v>
      </c>
      <c r="I46" s="7" t="n">
        <v>16.54</v>
      </c>
    </row>
    <row r="47" spans="1:11">
      <c r="A47" s="4" t="s">
        <v>722</v>
      </c>
      <c r="C47" s="7" t="n">
        <v>14.62</v>
      </c>
      <c r="G47" s="7" t="n">
        <v>15.55</v>
      </c>
      <c r="I47" s="7" t="n">
        <v>15.55</v>
      </c>
      <c r="J47" s="7" t="n">
        <v>14.62</v>
      </c>
    </row>
    <row r="48" spans="1:11">
      <c r="A48" s="4" t="s">
        <v>724</v>
      </c>
      <c r="C48" s="5" t="n">
        <v>549777</v>
      </c>
      <c r="G48" s="5" t="n">
        <v>439297</v>
      </c>
      <c r="I48" s="5" t="n">
        <v>439297</v>
      </c>
      <c r="J48" s="5" t="n">
        <v>549777</v>
      </c>
    </row>
    <row r="49" spans="1:11">
      <c r="A49" s="4" t="s">
        <v>726</v>
      </c>
    </row>
    <row r="50" spans="1:11">
      <c r="A50" s="3" t="s">
        <v>680</v>
      </c>
    </row>
    <row r="51" spans="1:11">
      <c r="A51" s="4" t="s">
        <v>711</v>
      </c>
      <c r="I51" s="6" t="n">
        <v>0</v>
      </c>
      <c r="J51" s="6" t="n">
        <v>100000</v>
      </c>
      <c r="K51" s="6" t="n">
        <v>500000</v>
      </c>
    </row>
    <row r="52" spans="1:11">
      <c r="A52" s="4" t="s">
        <v>726</v>
      </c>
    </row>
    <row r="53" spans="1:11">
      <c r="A53" s="3" t="s">
        <v>680</v>
      </c>
    </row>
    <row r="54" spans="1:11">
      <c r="A54" s="4" t="s">
        <v>720</v>
      </c>
      <c r="I54" s="4" t="s">
        <v>386</v>
      </c>
    </row>
    <row r="55" spans="1:11">
      <c r="A55" s="4" t="s">
        <v>727</v>
      </c>
    </row>
    <row r="56" spans="1:11">
      <c r="A56" s="3" t="s">
        <v>680</v>
      </c>
    </row>
    <row r="57" spans="1:11">
      <c r="A57" s="4" t="s">
        <v>728</v>
      </c>
      <c r="G57" s="5" t="n">
        <v>2400000</v>
      </c>
      <c r="I57" s="5" t="n">
        <v>2400000</v>
      </c>
    </row>
    <row r="58" spans="1:11">
      <c r="A58" s="4" t="s">
        <v>729</v>
      </c>
      <c r="G58" s="5" t="n">
        <v>7000000</v>
      </c>
      <c r="I58" s="5" t="n">
        <v>7000000</v>
      </c>
    </row>
    <row r="59" spans="1:11">
      <c r="A59" s="4" t="s">
        <v>730</v>
      </c>
      <c r="I59" s="4" t="s">
        <v>390</v>
      </c>
    </row>
    <row r="60" spans="1:11">
      <c r="A60" s="4" t="s">
        <v>731</v>
      </c>
      <c r="E60" s="5" t="n">
        <v>250000</v>
      </c>
    </row>
    <row r="61" spans="1:11">
      <c r="A61" s="4" t="s">
        <v>732</v>
      </c>
    </row>
    <row r="62" spans="1:11">
      <c r="A62" s="3" t="s">
        <v>680</v>
      </c>
    </row>
    <row r="63" spans="1:11">
      <c r="A63" s="4" t="s">
        <v>728</v>
      </c>
      <c r="G63" s="5" t="n">
        <v>800000</v>
      </c>
      <c r="I63" s="5" t="n">
        <v>800000</v>
      </c>
    </row>
    <row r="64" spans="1:11">
      <c r="A64" s="4" t="s">
        <v>733</v>
      </c>
    </row>
    <row r="65" spans="1:11">
      <c r="A65" s="3" t="s">
        <v>680</v>
      </c>
    </row>
    <row r="66" spans="1:11">
      <c r="A66" s="4" t="s">
        <v>728</v>
      </c>
      <c r="G66" s="5" t="n">
        <v>1300000</v>
      </c>
      <c r="I66" s="5" t="n">
        <v>1300000</v>
      </c>
    </row>
    <row r="67" spans="1:11">
      <c r="A67" s="4" t="s">
        <v>734</v>
      </c>
      <c r="I67" s="5" t="n">
        <v>2</v>
      </c>
    </row>
    <row r="68" spans="1:11">
      <c r="A68" s="4" t="s">
        <v>735</v>
      </c>
      <c r="I68" s="4" t="s">
        <v>736</v>
      </c>
    </row>
    <row r="69" spans="1:11">
      <c r="A69" s="4" t="s">
        <v>737</v>
      </c>
      <c r="I69" s="4" t="s">
        <v>736</v>
      </c>
    </row>
    <row r="70" spans="1:11">
      <c r="A70" s="4" t="s">
        <v>738</v>
      </c>
      <c r="G70" s="5" t="n">
        <v>2500000</v>
      </c>
      <c r="I70" s="5" t="n">
        <v>2500000</v>
      </c>
    </row>
    <row r="71" spans="1:11">
      <c r="A71" s="4" t="s">
        <v>739</v>
      </c>
      <c r="I71" s="4" t="s">
        <v>740</v>
      </c>
    </row>
    <row r="72" spans="1:11">
      <c r="A72" s="4" t="s">
        <v>741</v>
      </c>
      <c r="I72" s="5" t="n">
        <v>20</v>
      </c>
    </row>
    <row r="73" spans="1:11">
      <c r="A73" s="4" t="s">
        <v>742</v>
      </c>
      <c r="I73" s="4" t="s">
        <v>743</v>
      </c>
    </row>
    <row r="74" spans="1:11">
      <c r="A74" s="4" t="s">
        <v>744</v>
      </c>
      <c r="I74" s="4" t="s">
        <v>745</v>
      </c>
    </row>
    <row r="75" spans="1:11">
      <c r="A75" s="4" t="s">
        <v>746</v>
      </c>
      <c r="I75" s="4" t="s">
        <v>747</v>
      </c>
    </row>
    <row r="76" spans="1:11">
      <c r="A76" s="4" t="s">
        <v>748</v>
      </c>
      <c r="I76" s="4" t="s">
        <v>747</v>
      </c>
    </row>
    <row r="77" spans="1:11">
      <c r="A77" s="4" t="s">
        <v>749</v>
      </c>
      <c r="I77" s="5" t="n">
        <v>500000</v>
      </c>
      <c r="K77" s="5" t="n">
        <v>800000</v>
      </c>
    </row>
    <row r="78" spans="1:11">
      <c r="A78" s="4" t="s">
        <v>750</v>
      </c>
      <c r="I78" s="5" t="n">
        <v>129185</v>
      </c>
      <c r="J78" s="5" t="n">
        <v>137957</v>
      </c>
      <c r="K78" s="5" t="n">
        <v>119001</v>
      </c>
    </row>
    <row r="79" spans="1:11">
      <c r="A79" s="4" t="s">
        <v>122</v>
      </c>
    </row>
    <row r="80" spans="1:11">
      <c r="A80" s="3" t="s">
        <v>680</v>
      </c>
    </row>
    <row r="81" spans="1:11">
      <c r="A81" s="4" t="s">
        <v>148</v>
      </c>
      <c r="H81" s="5" t="n">
        <v>500000</v>
      </c>
    </row>
    <row r="82" spans="1:11">
      <c r="A82" s="4" t="s">
        <v>715</v>
      </c>
      <c r="H82" s="6" t="n">
        <v>7800000</v>
      </c>
    </row>
    <row r="83" spans="1:11">
      <c r="A83" s="4" t="s">
        <v>751</v>
      </c>
      <c r="G83" s="5" t="n">
        <v>370000</v>
      </c>
    </row>
    <row r="84" spans="1:11">
      <c r="A84" s="4" t="s">
        <v>752</v>
      </c>
      <c r="G84" s="6" t="n">
        <v>11400000</v>
      </c>
      <c r="I84" s="6" t="n">
        <v>11400000</v>
      </c>
    </row>
    <row r="85" spans="1:11">
      <c r="A85" s="4" t="s">
        <v>753</v>
      </c>
      <c r="B85" s="6" t="n">
        <v>25000000</v>
      </c>
    </row>
    <row r="86" spans="1:11">
      <c r="A86" s="4" t="s">
        <v>754</v>
      </c>
      <c r="B86" s="4" t="s">
        <v>755</v>
      </c>
    </row>
    <row r="87" spans="1:11">
      <c r="A87" s="4" t="s">
        <v>122</v>
      </c>
    </row>
    <row r="88" spans="1:11">
      <c r="A88" s="3" t="s">
        <v>680</v>
      </c>
    </row>
    <row r="89" spans="1:11">
      <c r="A89" s="4" t="s">
        <v>750</v>
      </c>
      <c r="I89" s="5" t="n">
        <v>129185</v>
      </c>
      <c r="J89" s="5" t="n">
        <v>137957</v>
      </c>
      <c r="K89" s="5" t="n">
        <v>119001</v>
      </c>
    </row>
    <row r="90" spans="1:11">
      <c r="A90" s="4" t="s">
        <v>148</v>
      </c>
      <c r="I90" s="5" t="n">
        <v>370000</v>
      </c>
    </row>
    <row r="91" spans="1:11">
      <c r="A91" s="4" t="s">
        <v>715</v>
      </c>
      <c r="I91" s="6" t="n">
        <v>-3000</v>
      </c>
    </row>
    <row r="92" spans="1:11">
      <c r="A92" s="4" t="s">
        <v>146</v>
      </c>
      <c r="F92" s="5" t="n">
        <v>642305</v>
      </c>
      <c r="I92" s="5" t="n">
        <v>-642305</v>
      </c>
    </row>
    <row r="93" spans="1:11">
      <c r="A93" s="4" t="s">
        <v>756</v>
      </c>
      <c r="F93" s="6" t="n">
        <v>9900000</v>
      </c>
      <c r="I93" s="6"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757</v>
      </c>
      <c r="B1" s="2" t="s">
        <v>1</v>
      </c>
    </row>
    <row r="2" spans="1:4">
      <c r="B2" s="2" t="s">
        <v>2</v>
      </c>
      <c r="C2" s="2" t="s">
        <v>30</v>
      </c>
      <c r="D2" s="2" t="s">
        <v>31</v>
      </c>
    </row>
    <row r="3" spans="1:4">
      <c r="A3" s="3" t="s">
        <v>239</v>
      </c>
    </row>
    <row r="4" spans="1:4">
      <c r="A4" s="4" t="s">
        <v>56</v>
      </c>
      <c r="B4" s="5" t="n">
        <v>36616859</v>
      </c>
      <c r="C4" s="5" t="n">
        <v>36161383</v>
      </c>
      <c r="D4" s="5" t="n">
        <v>35683139</v>
      </c>
    </row>
    <row r="5" spans="1:4">
      <c r="A5" s="4" t="s">
        <v>758</v>
      </c>
      <c r="B5" s="5" t="n">
        <v>342391</v>
      </c>
      <c r="C5" s="5" t="n">
        <v>0</v>
      </c>
      <c r="D5" s="5" t="n">
        <v>0</v>
      </c>
    </row>
    <row r="6" spans="1:4">
      <c r="A6" s="4" t="s">
        <v>57</v>
      </c>
      <c r="B6" s="5" t="n">
        <v>36959250</v>
      </c>
      <c r="C6" s="5" t="n">
        <v>36161383</v>
      </c>
      <c r="D6" s="5" t="n">
        <v>35683139</v>
      </c>
    </row>
    <row r="7" spans="1:4">
      <c r="A7" s="4" t="s">
        <v>759</v>
      </c>
      <c r="B7" s="5" t="n">
        <v>1058790</v>
      </c>
      <c r="C7" s="5" t="n">
        <v>3277037</v>
      </c>
      <c r="D7" s="5" t="n">
        <v>28624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60</v>
      </c>
      <c r="B1" s="2" t="s">
        <v>59</v>
      </c>
    </row>
    <row r="2" spans="1:2">
      <c r="A2" s="3" t="s">
        <v>761</v>
      </c>
    </row>
    <row r="3" spans="1:2">
      <c r="A3" s="5" t="n">
        <v>2015</v>
      </c>
      <c r="B3" s="6" t="n">
        <v>2214</v>
      </c>
    </row>
    <row r="4" spans="1:2">
      <c r="A4" s="5" t="n">
        <v>2016</v>
      </c>
      <c r="B4" s="5" t="n">
        <v>2066</v>
      </c>
    </row>
    <row r="5" spans="1:2">
      <c r="A5" s="5" t="n">
        <v>2017</v>
      </c>
      <c r="B5" s="5" t="n">
        <v>1860</v>
      </c>
    </row>
    <row r="6" spans="1:2">
      <c r="A6" s="5" t="n">
        <v>2018</v>
      </c>
      <c r="B6" s="5" t="n">
        <v>1025</v>
      </c>
    </row>
    <row r="7" spans="1:2">
      <c r="A7" s="5" t="n">
        <v>2019</v>
      </c>
      <c r="B7" s="5" t="n">
        <v>2552</v>
      </c>
    </row>
    <row r="8" spans="1:2">
      <c r="A8" s="4" t="s">
        <v>121</v>
      </c>
      <c r="B8" s="6" t="n">
        <v>97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762</v>
      </c>
      <c r="B1" s="2" t="s">
        <v>59</v>
      </c>
    </row>
    <row r="2" spans="1:2">
      <c r="A2" s="3" t="s">
        <v>241</v>
      </c>
    </row>
    <row r="3" spans="1:2">
      <c r="A3" s="4" t="s">
        <v>763</v>
      </c>
      <c r="B3" s="6" t="n">
        <v>49762</v>
      </c>
    </row>
    <row r="4" spans="1:2">
      <c r="A4" s="4" t="s">
        <v>764</v>
      </c>
      <c r="B4" s="5" t="n">
        <v>8443</v>
      </c>
    </row>
    <row r="5" spans="1:2">
      <c r="A5" s="4" t="s">
        <v>765</v>
      </c>
      <c r="B5" s="5" t="n">
        <v>8726</v>
      </c>
    </row>
    <row r="6" spans="1:2">
      <c r="A6" s="4" t="s">
        <v>766</v>
      </c>
      <c r="B6" s="5" t="n">
        <v>9162</v>
      </c>
    </row>
    <row r="7" spans="1:2">
      <c r="A7" s="4" t="s">
        <v>767</v>
      </c>
      <c r="B7" s="5" t="n">
        <v>8709</v>
      </c>
    </row>
    <row r="8" spans="1:2">
      <c r="A8" s="4" t="s">
        <v>768</v>
      </c>
      <c r="B8" s="5" t="n">
        <v>14722</v>
      </c>
    </row>
    <row r="9" spans="1:2">
      <c r="A9" s="4" t="s">
        <v>568</v>
      </c>
      <c r="B9" s="5" t="n">
        <v>44000</v>
      </c>
    </row>
    <row r="10" spans="1:2">
      <c r="A10" s="4" t="s">
        <v>769</v>
      </c>
      <c r="B10" s="5" t="n">
        <v>2500</v>
      </c>
    </row>
    <row r="11" spans="1:2">
      <c r="A11" s="4" t="s">
        <v>770</v>
      </c>
      <c r="B11" s="5" t="n">
        <v>3000</v>
      </c>
    </row>
    <row r="12" spans="1:2">
      <c r="A12" s="4" t="s">
        <v>771</v>
      </c>
      <c r="B12" s="5" t="n">
        <v>3500</v>
      </c>
    </row>
    <row r="13" spans="1:2">
      <c r="A13" s="4" t="s">
        <v>772</v>
      </c>
      <c r="B13" s="5" t="n">
        <v>3500</v>
      </c>
    </row>
    <row r="14" spans="1:2">
      <c r="A14" s="4" t="s">
        <v>773</v>
      </c>
      <c r="B14" s="5" t="n">
        <v>31500</v>
      </c>
    </row>
    <row r="15" spans="1:2">
      <c r="A15" s="4" t="s">
        <v>161</v>
      </c>
      <c r="B15" s="5" t="n">
        <v>834</v>
      </c>
    </row>
    <row r="16" spans="1:2">
      <c r="A16" s="4" t="s">
        <v>774</v>
      </c>
      <c r="B16" s="5" t="n">
        <v>167</v>
      </c>
    </row>
    <row r="17" spans="1:2">
      <c r="A17" s="4" t="s">
        <v>775</v>
      </c>
      <c r="B17" s="5" t="n">
        <v>167</v>
      </c>
    </row>
    <row r="18" spans="1:2">
      <c r="A18" s="4" t="s">
        <v>776</v>
      </c>
      <c r="B18" s="5" t="n">
        <v>167</v>
      </c>
    </row>
    <row r="19" spans="1:2">
      <c r="A19" s="4" t="s">
        <v>777</v>
      </c>
      <c r="B19" s="5" t="n">
        <v>167</v>
      </c>
    </row>
    <row r="20" spans="1:2">
      <c r="A20" s="4" t="s">
        <v>778</v>
      </c>
      <c r="B20" s="5" t="n">
        <v>166</v>
      </c>
    </row>
    <row r="21" spans="1:2">
      <c r="A21" s="4" t="s">
        <v>121</v>
      </c>
      <c r="B21" s="5" t="n">
        <v>94596</v>
      </c>
    </row>
    <row r="22" spans="1:2">
      <c r="A22" s="4" t="s">
        <v>779</v>
      </c>
      <c r="B22" s="5" t="n">
        <v>11110</v>
      </c>
    </row>
    <row r="23" spans="1:2">
      <c r="A23" s="4" t="s">
        <v>780</v>
      </c>
      <c r="B23" s="5" t="n">
        <v>11893</v>
      </c>
    </row>
    <row r="24" spans="1:2">
      <c r="A24" s="4" t="s">
        <v>781</v>
      </c>
      <c r="B24" s="5" t="n">
        <v>12829</v>
      </c>
    </row>
    <row r="25" spans="1:2">
      <c r="A25" s="4" t="s">
        <v>782</v>
      </c>
      <c r="B25" s="5" t="n">
        <v>12376</v>
      </c>
    </row>
    <row r="26" spans="1:2">
      <c r="A26" s="4" t="s">
        <v>783</v>
      </c>
      <c r="B26" s="6" t="n">
        <v>463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1"/>
    <col customWidth="1" max="2" min="2" width="19"/>
    <col customWidth="1" max="3" min="3" width="19"/>
    <col customWidth="1" max="4" min="4" width="19"/>
    <col customWidth="1" max="5" min="5" width="20"/>
    <col customWidth="1" max="6" min="6" width="20"/>
    <col customWidth="1" max="7" min="7" width="45"/>
    <col customWidth="1" max="8" min="8" width="42"/>
    <col customWidth="1" max="9" min="9" width="20"/>
    <col customWidth="1" max="10" min="10" width="20"/>
    <col customWidth="1" max="11" min="11" width="20"/>
  </cols>
  <sheetData>
    <row r="1" spans="1:11">
      <c r="A1" s="1" t="s">
        <v>784</v>
      </c>
      <c r="B1" s="2" t="s">
        <v>785</v>
      </c>
      <c r="C1" s="2" t="s">
        <v>786</v>
      </c>
      <c r="D1" s="2" t="s">
        <v>787</v>
      </c>
      <c r="E1" s="2" t="s">
        <v>788</v>
      </c>
      <c r="F1" s="2" t="s">
        <v>789</v>
      </c>
      <c r="G1" s="2" t="s">
        <v>790</v>
      </c>
      <c r="H1" s="2" t="s">
        <v>791</v>
      </c>
      <c r="I1" s="2" t="s">
        <v>59</v>
      </c>
      <c r="J1" s="2" t="s">
        <v>60</v>
      </c>
      <c r="K1" s="2" t="s">
        <v>61</v>
      </c>
    </row>
    <row r="2" spans="1:11">
      <c r="A2" s="3" t="s">
        <v>792</v>
      </c>
    </row>
    <row r="3" spans="1:11">
      <c r="A3" s="4" t="s">
        <v>793</v>
      </c>
      <c r="I3" s="9" t="n">
        <v>2.5</v>
      </c>
      <c r="J3" s="9" t="n">
        <v>2.5</v>
      </c>
      <c r="K3" s="9" t="n">
        <v>3.4</v>
      </c>
    </row>
    <row r="4" spans="1:11">
      <c r="A4" s="4" t="s">
        <v>794</v>
      </c>
      <c r="I4" s="9" t="n">
        <v>12.5</v>
      </c>
    </row>
    <row r="5" spans="1:11">
      <c r="A5" s="4" t="s">
        <v>795</v>
      </c>
    </row>
    <row r="6" spans="1:11">
      <c r="A6" s="3" t="s">
        <v>796</v>
      </c>
    </row>
    <row r="7" spans="1:11">
      <c r="A7" s="4" t="s">
        <v>797</v>
      </c>
      <c r="G7" s="5" t="n">
        <v>3</v>
      </c>
    </row>
    <row r="8" spans="1:11">
      <c r="A8" s="4" t="s">
        <v>798</v>
      </c>
    </row>
    <row r="9" spans="1:11">
      <c r="A9" s="3" t="s">
        <v>792</v>
      </c>
    </row>
    <row r="10" spans="1:11">
      <c r="A10" s="4" t="s">
        <v>799</v>
      </c>
      <c r="H10" s="5" t="n">
        <v>3</v>
      </c>
    </row>
    <row r="11" spans="1:11">
      <c r="A11" s="4" t="s">
        <v>800</v>
      </c>
    </row>
    <row r="12" spans="1:11">
      <c r="A12" s="3" t="s">
        <v>792</v>
      </c>
    </row>
    <row r="13" spans="1:11">
      <c r="A13" s="4" t="s">
        <v>801</v>
      </c>
      <c r="B13" s="5" t="n">
        <v>20</v>
      </c>
      <c r="C13" s="5" t="n">
        <v>8</v>
      </c>
      <c r="D13" s="5" t="n">
        <v>6</v>
      </c>
      <c r="G13" s="5" t="n">
        <v>40</v>
      </c>
    </row>
    <row r="14" spans="1:11">
      <c r="A14" s="4" t="s">
        <v>802</v>
      </c>
      <c r="G14" s="5" t="n">
        <v>3</v>
      </c>
    </row>
    <row r="15" spans="1:11">
      <c r="A15" s="4" t="s">
        <v>803</v>
      </c>
      <c r="C15" s="5" t="n">
        <v>10</v>
      </c>
      <c r="D15" s="5" t="n">
        <v>10</v>
      </c>
    </row>
    <row r="16" spans="1:11">
      <c r="A16" s="4" t="s">
        <v>804</v>
      </c>
      <c r="C16" s="5" t="n">
        <v>2</v>
      </c>
      <c r="D16" s="5" t="n">
        <v>4</v>
      </c>
    </row>
    <row r="17" spans="1:11">
      <c r="A17" s="4" t="s">
        <v>805</v>
      </c>
      <c r="G17" s="5" t="n">
        <v>41</v>
      </c>
    </row>
    <row r="18" spans="1:11">
      <c r="A18" s="4" t="s">
        <v>806</v>
      </c>
    </row>
    <row r="19" spans="1:11">
      <c r="A19" s="3" t="s">
        <v>792</v>
      </c>
    </row>
    <row r="20" spans="1:11">
      <c r="A20" s="4" t="s">
        <v>807</v>
      </c>
      <c r="E20" s="5" t="n">
        <v>2</v>
      </c>
      <c r="F20" s="5" t="n">
        <v>3</v>
      </c>
    </row>
    <row r="21" spans="1:11">
      <c r="A21" s="4" t="s">
        <v>808</v>
      </c>
    </row>
    <row r="22" spans="1:11">
      <c r="A22" s="3" t="s">
        <v>792</v>
      </c>
    </row>
    <row r="23" spans="1:11">
      <c r="A23" s="4" t="s">
        <v>802</v>
      </c>
      <c r="H23" s="5" t="n">
        <v>2</v>
      </c>
    </row>
    <row r="24" spans="1:11">
      <c r="A24" s="4" t="s">
        <v>809</v>
      </c>
    </row>
    <row r="25" spans="1:11">
      <c r="A25" s="3" t="s">
        <v>792</v>
      </c>
    </row>
    <row r="26" spans="1:11">
      <c r="A26" s="4" t="s">
        <v>802</v>
      </c>
      <c r="H26"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10</v>
      </c>
      <c r="B1" s="2" t="s">
        <v>528</v>
      </c>
      <c r="J1" s="2" t="s">
        <v>1</v>
      </c>
    </row>
    <row r="2" spans="1:12">
      <c r="B2" s="2" t="s">
        <v>2</v>
      </c>
      <c r="C2" s="2" t="s">
        <v>398</v>
      </c>
      <c r="D2" s="2" t="s">
        <v>4</v>
      </c>
      <c r="E2" s="2" t="s">
        <v>811</v>
      </c>
      <c r="F2" s="2" t="s">
        <v>30</v>
      </c>
      <c r="G2" s="2" t="s">
        <v>812</v>
      </c>
      <c r="H2" s="2" t="s">
        <v>813</v>
      </c>
      <c r="I2" s="2" t="s">
        <v>529</v>
      </c>
      <c r="J2" s="2" t="s">
        <v>2</v>
      </c>
      <c r="K2" s="2" t="s">
        <v>30</v>
      </c>
      <c r="L2" s="2" t="s">
        <v>31</v>
      </c>
    </row>
    <row r="3" spans="1:12">
      <c r="A3" s="3" t="s">
        <v>351</v>
      </c>
    </row>
    <row r="4" spans="1:12">
      <c r="A4" s="4" t="s">
        <v>33</v>
      </c>
      <c r="B4" s="6" t="n">
        <v>86914</v>
      </c>
      <c r="C4" s="6" t="n">
        <v>85602</v>
      </c>
      <c r="D4" s="6" t="n">
        <v>89029</v>
      </c>
      <c r="E4" s="6" t="n">
        <v>88098</v>
      </c>
      <c r="F4" s="6" t="n">
        <v>93419</v>
      </c>
      <c r="G4" s="6" t="n">
        <v>87434</v>
      </c>
      <c r="H4" s="6" t="n">
        <v>89284</v>
      </c>
      <c r="I4" s="6" t="n">
        <v>83753</v>
      </c>
      <c r="J4" s="6" t="n">
        <v>349643</v>
      </c>
      <c r="K4" s="6" t="n">
        <v>353890</v>
      </c>
      <c r="L4" s="6" t="n">
        <v>356534</v>
      </c>
    </row>
    <row r="5" spans="1:12">
      <c r="A5" s="4" t="s">
        <v>814</v>
      </c>
    </row>
    <row r="6" spans="1:12">
      <c r="A6" s="3" t="s">
        <v>351</v>
      </c>
    </row>
    <row r="7" spans="1:12">
      <c r="A7" s="4" t="s">
        <v>33</v>
      </c>
      <c r="J7" s="5" t="n">
        <v>208602</v>
      </c>
      <c r="K7" s="5" t="n">
        <v>205620</v>
      </c>
      <c r="L7" s="5" t="n">
        <v>196890</v>
      </c>
    </row>
    <row r="8" spans="1:12">
      <c r="A8" s="4" t="s">
        <v>815</v>
      </c>
    </row>
    <row r="9" spans="1:12">
      <c r="A9" s="3" t="s">
        <v>351</v>
      </c>
    </row>
    <row r="10" spans="1:12">
      <c r="A10" s="4" t="s">
        <v>33</v>
      </c>
      <c r="J10" s="5" t="n">
        <v>96481</v>
      </c>
      <c r="K10" s="5" t="n">
        <v>99375</v>
      </c>
      <c r="L10" s="5" t="n">
        <v>107754</v>
      </c>
    </row>
    <row r="11" spans="1:12">
      <c r="A11" s="4" t="s">
        <v>816</v>
      </c>
    </row>
    <row r="12" spans="1:12">
      <c r="A12" s="3" t="s">
        <v>351</v>
      </c>
    </row>
    <row r="13" spans="1:12">
      <c r="A13" s="4" t="s">
        <v>33</v>
      </c>
      <c r="J13" s="6" t="n">
        <v>44560</v>
      </c>
      <c r="K13" s="6" t="n">
        <v>48895</v>
      </c>
      <c r="L13" s="6" t="n">
        <v>5189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17</v>
      </c>
      <c r="B1" s="2" t="s">
        <v>528</v>
      </c>
      <c r="J1" s="2" t="s">
        <v>1</v>
      </c>
    </row>
    <row r="2" spans="1:12">
      <c r="B2" s="2" t="s">
        <v>2</v>
      </c>
      <c r="C2" s="2" t="s">
        <v>398</v>
      </c>
      <c r="D2" s="2" t="s">
        <v>4</v>
      </c>
      <c r="E2" s="2" t="s">
        <v>811</v>
      </c>
      <c r="F2" s="2" t="s">
        <v>30</v>
      </c>
      <c r="G2" s="2" t="s">
        <v>812</v>
      </c>
      <c r="H2" s="2" t="s">
        <v>813</v>
      </c>
      <c r="I2" s="2" t="s">
        <v>529</v>
      </c>
      <c r="J2" s="2" t="s">
        <v>2</v>
      </c>
      <c r="K2" s="2" t="s">
        <v>30</v>
      </c>
      <c r="L2" s="2" t="s">
        <v>31</v>
      </c>
    </row>
    <row r="3" spans="1:12">
      <c r="A3" s="3" t="s">
        <v>818</v>
      </c>
    </row>
    <row r="4" spans="1:12">
      <c r="A4" s="4" t="s">
        <v>33</v>
      </c>
      <c r="B4" s="6" t="n">
        <v>86914</v>
      </c>
      <c r="C4" s="6" t="n">
        <v>85602</v>
      </c>
      <c r="D4" s="6" t="n">
        <v>89029</v>
      </c>
      <c r="E4" s="6" t="n">
        <v>88098</v>
      </c>
      <c r="F4" s="6" t="n">
        <v>93419</v>
      </c>
      <c r="G4" s="6" t="n">
        <v>87434</v>
      </c>
      <c r="H4" s="6" t="n">
        <v>89284</v>
      </c>
      <c r="I4" s="6" t="n">
        <v>83753</v>
      </c>
      <c r="J4" s="6" t="n">
        <v>349643</v>
      </c>
      <c r="K4" s="6" t="n">
        <v>353890</v>
      </c>
      <c r="L4" s="6" t="n">
        <v>356534</v>
      </c>
    </row>
    <row r="5" spans="1:12">
      <c r="A5" s="4" t="s">
        <v>819</v>
      </c>
    </row>
    <row r="6" spans="1:12">
      <c r="A6" s="3" t="s">
        <v>818</v>
      </c>
    </row>
    <row r="7" spans="1:12">
      <c r="A7" s="4" t="s">
        <v>33</v>
      </c>
      <c r="J7" s="5" t="n">
        <v>282168</v>
      </c>
      <c r="K7" s="5" t="n">
        <v>285824</v>
      </c>
      <c r="L7" s="5" t="n">
        <v>284122</v>
      </c>
    </row>
    <row r="8" spans="1:12">
      <c r="A8" s="4" t="s">
        <v>820</v>
      </c>
    </row>
    <row r="9" spans="1:12">
      <c r="A9" s="3" t="s">
        <v>818</v>
      </c>
    </row>
    <row r="10" spans="1:12">
      <c r="A10" s="4" t="s">
        <v>33</v>
      </c>
      <c r="J10" s="6" t="n">
        <v>67475</v>
      </c>
      <c r="K10" s="6" t="n">
        <v>68066</v>
      </c>
      <c r="L10" s="6" t="n">
        <v>724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3"/>
  </cols>
  <sheetData>
    <row r="1" spans="1:4">
      <c r="A1" s="1" t="s">
        <v>821</v>
      </c>
      <c r="B1" s="2" t="s">
        <v>1</v>
      </c>
    </row>
    <row r="2" spans="1:4">
      <c r="B2" s="2" t="s">
        <v>2</v>
      </c>
      <c r="C2" s="2" t="s">
        <v>30</v>
      </c>
      <c r="D2" s="2" t="s">
        <v>31</v>
      </c>
    </row>
    <row r="3" spans="1:4">
      <c r="A3" s="3" t="s">
        <v>245</v>
      </c>
    </row>
    <row r="4" spans="1:4">
      <c r="A4" s="4" t="s">
        <v>822</v>
      </c>
      <c r="B4" s="4" t="s">
        <v>823</v>
      </c>
      <c r="C4" s="4" t="s">
        <v>823</v>
      </c>
      <c r="D4" s="4" t="s">
        <v>369</v>
      </c>
    </row>
    <row r="5" spans="1:4">
      <c r="A5" s="4" t="s">
        <v>824</v>
      </c>
      <c r="B5" s="5" t="n">
        <v>1</v>
      </c>
    </row>
    <row r="6" spans="1:4">
      <c r="A6" s="4" t="s">
        <v>825</v>
      </c>
      <c r="B6" s="4" t="s">
        <v>8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827</v>
      </c>
      <c r="B1" s="2" t="s">
        <v>1</v>
      </c>
    </row>
    <row r="2" spans="1:4">
      <c r="B2" s="2" t="s">
        <v>2</v>
      </c>
      <c r="C2" s="2" t="s">
        <v>30</v>
      </c>
      <c r="D2" s="2" t="s">
        <v>31</v>
      </c>
    </row>
    <row r="3" spans="1:4">
      <c r="A3" s="3" t="s">
        <v>828</v>
      </c>
    </row>
    <row r="4" spans="1:4">
      <c r="A4" s="4" t="s">
        <v>829</v>
      </c>
      <c r="B4" s="6" t="n">
        <v>27510000</v>
      </c>
      <c r="C4" s="6" t="n">
        <v>12591000</v>
      </c>
      <c r="D4" s="6" t="n">
        <v>26257000</v>
      </c>
    </row>
    <row r="5" spans="1:4">
      <c r="A5" s="4" t="s">
        <v>830</v>
      </c>
      <c r="B5" s="5" t="n">
        <v>12500000</v>
      </c>
      <c r="C5" s="5" t="n">
        <v>0</v>
      </c>
    </row>
    <row r="6" spans="1:4">
      <c r="A6" s="4" t="s">
        <v>831</v>
      </c>
      <c r="B6" s="5" t="n">
        <v>1348000</v>
      </c>
      <c r="C6" s="5" t="n">
        <v>0</v>
      </c>
    </row>
    <row r="7" spans="1:4">
      <c r="A7" s="4" t="s">
        <v>832</v>
      </c>
    </row>
    <row r="8" spans="1:4">
      <c r="A8" s="3" t="s">
        <v>828</v>
      </c>
    </row>
    <row r="9" spans="1:4">
      <c r="A9" s="4" t="s">
        <v>829</v>
      </c>
      <c r="B9" s="5" t="n">
        <v>19480000</v>
      </c>
      <c r="C9" s="6" t="n">
        <v>7487000</v>
      </c>
      <c r="D9" s="6" t="n">
        <v>4959000</v>
      </c>
    </row>
    <row r="10" spans="1:4">
      <c r="A10" s="4" t="s">
        <v>833</v>
      </c>
    </row>
    <row r="11" spans="1:4">
      <c r="A11" s="3" t="s">
        <v>828</v>
      </c>
    </row>
    <row r="12" spans="1:4">
      <c r="A12" s="4" t="s">
        <v>830</v>
      </c>
      <c r="B12" s="5" t="n">
        <v>962000</v>
      </c>
    </row>
    <row r="13" spans="1:4">
      <c r="A13" s="4" t="s">
        <v>834</v>
      </c>
    </row>
    <row r="14" spans="1:4">
      <c r="A14" s="3" t="s">
        <v>828</v>
      </c>
    </row>
    <row r="15" spans="1:4">
      <c r="A15" s="4" t="s">
        <v>831</v>
      </c>
      <c r="B15" s="6" t="n">
        <v>1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5</v>
      </c>
      <c r="B1" s="2" t="s">
        <v>1</v>
      </c>
    </row>
    <row r="2" spans="1:4">
      <c r="B2" s="2" t="s">
        <v>2</v>
      </c>
      <c r="C2" s="2" t="s">
        <v>30</v>
      </c>
      <c r="D2" s="2" t="s">
        <v>31</v>
      </c>
    </row>
    <row r="3" spans="1:4">
      <c r="A3" s="3" t="s">
        <v>828</v>
      </c>
    </row>
    <row r="4" spans="1:4">
      <c r="A4" s="4" t="s">
        <v>829</v>
      </c>
      <c r="B4" s="6" t="n">
        <v>27510</v>
      </c>
      <c r="C4" s="6" t="n">
        <v>12591</v>
      </c>
      <c r="D4" s="6" t="n">
        <v>26257</v>
      </c>
    </row>
    <row r="5" spans="1:4">
      <c r="A5" s="4" t="s">
        <v>832</v>
      </c>
    </row>
    <row r="6" spans="1:4">
      <c r="A6" s="3" t="s">
        <v>828</v>
      </c>
    </row>
    <row r="7" spans="1:4">
      <c r="A7" s="4" t="s">
        <v>829</v>
      </c>
      <c r="B7" s="5" t="n">
        <v>19480</v>
      </c>
      <c r="C7" s="5" t="n">
        <v>7487</v>
      </c>
      <c r="D7" s="5" t="n">
        <v>4959</v>
      </c>
    </row>
    <row r="8" spans="1:4">
      <c r="A8" s="4" t="s">
        <v>836</v>
      </c>
    </row>
    <row r="9" spans="1:4">
      <c r="A9" s="3" t="s">
        <v>828</v>
      </c>
    </row>
    <row r="10" spans="1:4">
      <c r="A10" s="4" t="s">
        <v>829</v>
      </c>
      <c r="B10" s="5" t="n">
        <v>5604</v>
      </c>
      <c r="C10" s="5" t="n">
        <v>352</v>
      </c>
      <c r="D10" s="5" t="n">
        <v>15504</v>
      </c>
    </row>
    <row r="11" spans="1:4">
      <c r="A11" s="4" t="s">
        <v>837</v>
      </c>
    </row>
    <row r="12" spans="1:4">
      <c r="A12" s="3" t="s">
        <v>828</v>
      </c>
    </row>
    <row r="13" spans="1:4">
      <c r="A13" s="4" t="s">
        <v>829</v>
      </c>
      <c r="B13" s="5" t="n">
        <v>1348</v>
      </c>
      <c r="C13" s="5" t="n">
        <v>1462</v>
      </c>
      <c r="D13" s="5" t="n">
        <v>1997</v>
      </c>
    </row>
    <row r="14" spans="1:4">
      <c r="A14" s="4" t="s">
        <v>838</v>
      </c>
    </row>
    <row r="15" spans="1:4">
      <c r="A15" s="3" t="s">
        <v>828</v>
      </c>
    </row>
    <row r="16" spans="1:4">
      <c r="A16" s="4" t="s">
        <v>829</v>
      </c>
      <c r="B16" s="6" t="n">
        <v>1078</v>
      </c>
      <c r="C16" s="6" t="n">
        <v>3290</v>
      </c>
      <c r="D16" s="6" t="n">
        <v>37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20"/>
  </cols>
  <sheetData>
    <row r="1" spans="1:2">
      <c r="A1" s="1" t="s">
        <v>839</v>
      </c>
      <c r="B1" s="2" t="s">
        <v>59</v>
      </c>
    </row>
    <row r="2" spans="1:2">
      <c r="A2" s="4" t="s">
        <v>840</v>
      </c>
    </row>
    <row r="3" spans="1:2">
      <c r="A3" s="3" t="s">
        <v>828</v>
      </c>
    </row>
    <row r="4" spans="1:2">
      <c r="A4" s="4" t="s">
        <v>841</v>
      </c>
      <c r="B4" s="6" t="n">
        <v>6250</v>
      </c>
    </row>
    <row r="5" spans="1:2">
      <c r="A5" s="4" t="s">
        <v>842</v>
      </c>
    </row>
    <row r="6" spans="1:2">
      <c r="A6" s="3" t="s">
        <v>828</v>
      </c>
    </row>
    <row r="7" spans="1:2">
      <c r="A7" s="4" t="s">
        <v>841</v>
      </c>
      <c r="B7" s="5" t="n">
        <v>1750</v>
      </c>
    </row>
    <row r="8" spans="1:2">
      <c r="A8" s="4" t="s">
        <v>843</v>
      </c>
    </row>
    <row r="9" spans="1:2">
      <c r="A9" s="3" t="s">
        <v>828</v>
      </c>
    </row>
    <row r="10" spans="1:2">
      <c r="A10" s="4" t="s">
        <v>841</v>
      </c>
      <c r="B10" s="5" t="n">
        <v>2250</v>
      </c>
    </row>
    <row r="11" spans="1:2">
      <c r="A11" s="4" t="s">
        <v>844</v>
      </c>
    </row>
    <row r="12" spans="1:2">
      <c r="A12" s="3" t="s">
        <v>828</v>
      </c>
    </row>
    <row r="13" spans="1:2">
      <c r="A13" s="4" t="s">
        <v>841</v>
      </c>
      <c r="B13" s="5" t="n">
        <v>750</v>
      </c>
    </row>
    <row r="14" spans="1:2">
      <c r="A14" s="4" t="s">
        <v>845</v>
      </c>
    </row>
    <row r="15" spans="1:2">
      <c r="A15" s="3" t="s">
        <v>828</v>
      </c>
    </row>
    <row r="16" spans="1:2">
      <c r="A16" s="4" t="s">
        <v>841</v>
      </c>
      <c r="B16" s="5" t="n">
        <v>750</v>
      </c>
    </row>
    <row r="17" spans="1:2">
      <c r="A17" s="4" t="s">
        <v>846</v>
      </c>
    </row>
    <row r="18" spans="1:2">
      <c r="A18" s="3" t="s">
        <v>828</v>
      </c>
    </row>
    <row r="19" spans="1:2">
      <c r="A19" s="4" t="s">
        <v>841</v>
      </c>
      <c r="B19" s="5" t="n">
        <v>750</v>
      </c>
    </row>
    <row r="20" spans="1:2">
      <c r="A20" s="4" t="s">
        <v>847</v>
      </c>
    </row>
    <row r="21" spans="1:2">
      <c r="A21" s="3" t="s">
        <v>828</v>
      </c>
    </row>
    <row r="22" spans="1:2">
      <c r="A22" s="4" t="s">
        <v>841</v>
      </c>
      <c r="B22" s="5" t="n">
        <v>7750</v>
      </c>
    </row>
    <row r="23" spans="1:2">
      <c r="A23" s="4" t="s">
        <v>848</v>
      </c>
    </row>
    <row r="24" spans="1:2">
      <c r="A24" s="3" t="s">
        <v>828</v>
      </c>
    </row>
    <row r="25" spans="1:2">
      <c r="A25" s="4" t="s">
        <v>841</v>
      </c>
      <c r="B25" s="5" t="n">
        <v>2250</v>
      </c>
    </row>
    <row r="26" spans="1:2">
      <c r="A26" s="4" t="s">
        <v>849</v>
      </c>
    </row>
    <row r="27" spans="1:2">
      <c r="A27" s="3" t="s">
        <v>828</v>
      </c>
    </row>
    <row r="28" spans="1:2">
      <c r="A28" s="4" t="s">
        <v>841</v>
      </c>
      <c r="B28" s="5" t="n">
        <v>2500</v>
      </c>
    </row>
    <row r="29" spans="1:2">
      <c r="A29" s="4" t="s">
        <v>850</v>
      </c>
    </row>
    <row r="30" spans="1:2">
      <c r="A30" s="3" t="s">
        <v>828</v>
      </c>
    </row>
    <row r="31" spans="1:2">
      <c r="A31" s="4" t="s">
        <v>841</v>
      </c>
      <c r="B31" s="5" t="n">
        <v>1000</v>
      </c>
    </row>
    <row r="32" spans="1:2">
      <c r="A32" s="4" t="s">
        <v>851</v>
      </c>
    </row>
    <row r="33" spans="1:2">
      <c r="A33" s="3" t="s">
        <v>828</v>
      </c>
    </row>
    <row r="34" spans="1:2">
      <c r="A34" s="4" t="s">
        <v>841</v>
      </c>
      <c r="B34" s="5" t="n">
        <v>1000</v>
      </c>
    </row>
    <row r="35" spans="1:2">
      <c r="A35" s="4" t="s">
        <v>852</v>
      </c>
    </row>
    <row r="36" spans="1:2">
      <c r="A36" s="3" t="s">
        <v>828</v>
      </c>
    </row>
    <row r="37" spans="1:2">
      <c r="A37" s="4" t="s">
        <v>841</v>
      </c>
      <c r="B37" s="6"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853</v>
      </c>
      <c r="B1" s="2" t="s">
        <v>1</v>
      </c>
    </row>
    <row r="2" spans="1:3">
      <c r="B2" s="2" t="s">
        <v>2</v>
      </c>
      <c r="C2" s="2" t="s">
        <v>30</v>
      </c>
    </row>
    <row r="3" spans="1:3">
      <c r="A3" s="3" t="s">
        <v>828</v>
      </c>
    </row>
    <row r="4" spans="1:3">
      <c r="A4" s="4" t="s">
        <v>854</v>
      </c>
      <c r="B4" s="6" t="n">
        <v>0</v>
      </c>
    </row>
    <row r="5" spans="1:3">
      <c r="A5" s="4" t="s">
        <v>831</v>
      </c>
      <c r="B5" s="5" t="n">
        <v>1348000</v>
      </c>
      <c r="C5" s="6" t="n">
        <v>0</v>
      </c>
    </row>
    <row r="6" spans="1:3">
      <c r="A6" s="4" t="s">
        <v>855</v>
      </c>
      <c r="B6" s="5" t="n">
        <v>-108000</v>
      </c>
    </row>
    <row r="7" spans="1:3">
      <c r="A7" s="4" t="s">
        <v>856</v>
      </c>
      <c r="B7" s="5" t="n">
        <v>-278000</v>
      </c>
    </row>
    <row r="8" spans="1:3">
      <c r="A8" s="4" t="s">
        <v>857</v>
      </c>
      <c r="B8" s="5" t="n">
        <v>12500000</v>
      </c>
      <c r="C8" s="5" t="n">
        <v>0</v>
      </c>
    </row>
    <row r="9" spans="1:3">
      <c r="A9" s="4" t="s">
        <v>858</v>
      </c>
    </row>
    <row r="10" spans="1:3">
      <c r="A10" s="3" t="s">
        <v>828</v>
      </c>
    </row>
    <row r="11" spans="1:3">
      <c r="A11" s="4" t="s">
        <v>854</v>
      </c>
      <c r="B11" s="5" t="n">
        <v>0</v>
      </c>
    </row>
    <row r="12" spans="1:3">
      <c r="A12" s="4" t="s">
        <v>831</v>
      </c>
      <c r="B12" s="5" t="n">
        <v>851000</v>
      </c>
    </row>
    <row r="13" spans="1:3">
      <c r="A13" s="4" t="s">
        <v>855</v>
      </c>
      <c r="B13" s="5" t="n">
        <v>0</v>
      </c>
    </row>
    <row r="14" spans="1:3">
      <c r="A14" s="4" t="s">
        <v>856</v>
      </c>
      <c r="B14" s="5" t="n">
        <v>0</v>
      </c>
    </row>
    <row r="15" spans="1:3">
      <c r="A15" s="4" t="s">
        <v>857</v>
      </c>
      <c r="B15" s="5" t="n">
        <v>851000</v>
      </c>
      <c r="C15" s="5" t="n">
        <v>0</v>
      </c>
    </row>
    <row r="16" spans="1:3">
      <c r="A16" s="4" t="s">
        <v>859</v>
      </c>
    </row>
    <row r="17" spans="1:3">
      <c r="A17" s="3" t="s">
        <v>828</v>
      </c>
    </row>
    <row r="18" spans="1:3">
      <c r="A18" s="4" t="s">
        <v>854</v>
      </c>
      <c r="B18" s="5" t="n">
        <v>0</v>
      </c>
    </row>
    <row r="19" spans="1:3">
      <c r="A19" s="4" t="s">
        <v>831</v>
      </c>
      <c r="B19" s="5" t="n">
        <v>494000</v>
      </c>
    </row>
    <row r="20" spans="1:3">
      <c r="A20" s="4" t="s">
        <v>855</v>
      </c>
      <c r="B20" s="5" t="n">
        <v>-108000</v>
      </c>
    </row>
    <row r="21" spans="1:3">
      <c r="A21" s="4" t="s">
        <v>856</v>
      </c>
      <c r="B21" s="5" t="n">
        <v>-275000</v>
      </c>
    </row>
    <row r="22" spans="1:3">
      <c r="A22" s="4" t="s">
        <v>857</v>
      </c>
      <c r="B22" s="5" t="n">
        <v>111000</v>
      </c>
      <c r="C22" s="5" t="n">
        <v>0</v>
      </c>
    </row>
    <row r="23" spans="1:3">
      <c r="A23" s="4" t="s">
        <v>860</v>
      </c>
    </row>
    <row r="24" spans="1:3">
      <c r="A24" s="3" t="s">
        <v>828</v>
      </c>
    </row>
    <row r="25" spans="1:3">
      <c r="A25" s="4" t="s">
        <v>854</v>
      </c>
      <c r="B25" s="5" t="n">
        <v>0</v>
      </c>
    </row>
    <row r="26" spans="1:3">
      <c r="A26" s="4" t="s">
        <v>831</v>
      </c>
      <c r="B26" s="5" t="n">
        <v>0</v>
      </c>
    </row>
    <row r="27" spans="1:3">
      <c r="A27" s="4" t="s">
        <v>855</v>
      </c>
      <c r="B27" s="5" t="n">
        <v>0</v>
      </c>
    </row>
    <row r="28" spans="1:3">
      <c r="A28" s="4" t="s">
        <v>856</v>
      </c>
      <c r="B28" s="5" t="n">
        <v>0</v>
      </c>
    </row>
    <row r="29" spans="1:3">
      <c r="A29" s="4" t="s">
        <v>857</v>
      </c>
      <c r="B29" s="5" t="n">
        <v>0</v>
      </c>
      <c r="C29" s="5" t="n">
        <v>0</v>
      </c>
    </row>
    <row r="30" spans="1:3">
      <c r="A30" s="4" t="s">
        <v>861</v>
      </c>
    </row>
    <row r="31" spans="1:3">
      <c r="A31" s="3" t="s">
        <v>828</v>
      </c>
    </row>
    <row r="32" spans="1:3">
      <c r="A32" s="4" t="s">
        <v>854</v>
      </c>
      <c r="B32" s="5" t="n">
        <v>0</v>
      </c>
    </row>
    <row r="33" spans="1:3">
      <c r="A33" s="4" t="s">
        <v>831</v>
      </c>
      <c r="B33" s="5" t="n">
        <v>0</v>
      </c>
    </row>
    <row r="34" spans="1:3">
      <c r="A34" s="4" t="s">
        <v>855</v>
      </c>
      <c r="B34" s="5" t="n">
        <v>0</v>
      </c>
    </row>
    <row r="35" spans="1:3">
      <c r="A35" s="4" t="s">
        <v>856</v>
      </c>
      <c r="B35" s="5" t="n">
        <v>0</v>
      </c>
    </row>
    <row r="36" spans="1:3">
      <c r="A36" s="4" t="s">
        <v>857</v>
      </c>
      <c r="B36" s="5" t="n">
        <v>0</v>
      </c>
      <c r="C36" s="5" t="n">
        <v>0</v>
      </c>
    </row>
    <row r="37" spans="1:3">
      <c r="A37" s="4" t="s">
        <v>838</v>
      </c>
    </row>
    <row r="38" spans="1:3">
      <c r="A38" s="3" t="s">
        <v>828</v>
      </c>
    </row>
    <row r="39" spans="1:3">
      <c r="A39" s="4" t="s">
        <v>854</v>
      </c>
      <c r="B39" s="5" t="n">
        <v>0</v>
      </c>
    </row>
    <row r="40" spans="1:3">
      <c r="A40" s="4" t="s">
        <v>831</v>
      </c>
      <c r="B40" s="5" t="n">
        <v>3000</v>
      </c>
    </row>
    <row r="41" spans="1:3">
      <c r="A41" s="4" t="s">
        <v>855</v>
      </c>
      <c r="B41" s="5" t="n">
        <v>0</v>
      </c>
    </row>
    <row r="42" spans="1:3">
      <c r="A42" s="4" t="s">
        <v>856</v>
      </c>
      <c r="B42" s="5" t="n">
        <v>-3000</v>
      </c>
    </row>
    <row r="43" spans="1:3">
      <c r="A43" s="4" t="s">
        <v>857</v>
      </c>
      <c r="B43" s="5" t="n">
        <v>0</v>
      </c>
      <c r="C43" s="6" t="n">
        <v>0</v>
      </c>
    </row>
    <row r="44" spans="1:3">
      <c r="A44" s="4" t="s">
        <v>833</v>
      </c>
    </row>
    <row r="45" spans="1:3">
      <c r="A45" s="3" t="s">
        <v>828</v>
      </c>
    </row>
    <row r="46" spans="1:3">
      <c r="A46" s="4" t="s">
        <v>857</v>
      </c>
      <c r="B46" s="6" t="n">
        <v>96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2</v>
      </c>
      <c r="B1" s="2" t="s">
        <v>1</v>
      </c>
    </row>
    <row r="2" spans="1:4">
      <c r="B2" s="2" t="s">
        <v>2</v>
      </c>
      <c r="C2" s="2" t="s">
        <v>30</v>
      </c>
      <c r="D2" s="2" t="s">
        <v>31</v>
      </c>
    </row>
    <row r="3" spans="1:4">
      <c r="A3" s="3" t="s">
        <v>863</v>
      </c>
    </row>
    <row r="4" spans="1:4">
      <c r="A4" s="4" t="s">
        <v>864</v>
      </c>
      <c r="B4" s="6" t="n">
        <v>507228</v>
      </c>
      <c r="C4" s="6" t="n">
        <v>545099</v>
      </c>
      <c r="D4" s="6" t="n">
        <v>536885</v>
      </c>
    </row>
    <row r="5" spans="1:4">
      <c r="A5" s="4" t="s">
        <v>71</v>
      </c>
      <c r="B5" s="5" t="n">
        <v>4475</v>
      </c>
      <c r="C5" s="5" t="n">
        <v>-43548</v>
      </c>
      <c r="D5" s="5" t="n">
        <v>-3540</v>
      </c>
    </row>
    <row r="6" spans="1:4">
      <c r="A6" s="4" t="s">
        <v>865</v>
      </c>
      <c r="B6" s="5" t="n">
        <v>515027</v>
      </c>
      <c r="C6" s="5" t="n">
        <v>507228</v>
      </c>
      <c r="D6" s="5" t="n">
        <v>545099</v>
      </c>
    </row>
    <row r="7" spans="1:4">
      <c r="A7" s="4" t="s">
        <v>67</v>
      </c>
    </row>
    <row r="8" spans="1:4">
      <c r="A8" s="3" t="s">
        <v>863</v>
      </c>
    </row>
    <row r="9" spans="1:4">
      <c r="A9" s="4" t="s">
        <v>864</v>
      </c>
      <c r="B9" s="5" t="n">
        <v>-760</v>
      </c>
      <c r="C9" s="5" t="n">
        <v>-648</v>
      </c>
    </row>
    <row r="10" spans="1:4">
      <c r="A10" s="4" t="s">
        <v>866</v>
      </c>
      <c r="B10" s="5" t="n">
        <v>-545</v>
      </c>
      <c r="C10" s="5" t="n">
        <v>-112</v>
      </c>
    </row>
    <row r="11" spans="1:4">
      <c r="A11" s="4" t="s">
        <v>867</v>
      </c>
      <c r="B11" s="5" t="n">
        <v>0</v>
      </c>
      <c r="C11" s="5" t="n">
        <v>0</v>
      </c>
    </row>
    <row r="12" spans="1:4">
      <c r="A12" s="4" t="s">
        <v>71</v>
      </c>
      <c r="B12" s="5" t="n">
        <v>-545</v>
      </c>
      <c r="C12" s="5" t="n">
        <v>-112</v>
      </c>
    </row>
    <row r="13" spans="1:4">
      <c r="A13" s="4" t="s">
        <v>865</v>
      </c>
      <c r="B13" s="5" t="n">
        <v>-1305</v>
      </c>
      <c r="C13" s="5" t="n">
        <v>-760</v>
      </c>
      <c r="D13" s="5" t="n">
        <v>-648</v>
      </c>
    </row>
    <row r="14" spans="1:4">
      <c r="A14" s="4" t="s">
        <v>64</v>
      </c>
    </row>
    <row r="15" spans="1:4">
      <c r="A15" s="3" t="s">
        <v>863</v>
      </c>
    </row>
    <row r="16" spans="1:4">
      <c r="A16" s="4" t="s">
        <v>864</v>
      </c>
      <c r="B16" s="5" t="n">
        <v>-31</v>
      </c>
      <c r="C16" s="5" t="n">
        <v>-23</v>
      </c>
    </row>
    <row r="17" spans="1:4">
      <c r="A17" s="4" t="s">
        <v>866</v>
      </c>
      <c r="B17" s="5" t="n">
        <v>12</v>
      </c>
      <c r="C17" s="5" t="n">
        <v>-8</v>
      </c>
    </row>
    <row r="18" spans="1:4">
      <c r="A18" s="4" t="s">
        <v>867</v>
      </c>
      <c r="B18" s="5" t="n">
        <v>0</v>
      </c>
      <c r="C18" s="5" t="n">
        <v>0</v>
      </c>
    </row>
    <row r="19" spans="1:4">
      <c r="A19" s="4" t="s">
        <v>71</v>
      </c>
      <c r="B19" s="5" t="n">
        <v>12</v>
      </c>
      <c r="C19" s="5" t="n">
        <v>-8</v>
      </c>
    </row>
    <row r="20" spans="1:4">
      <c r="A20" s="4" t="s">
        <v>865</v>
      </c>
      <c r="B20" s="5" t="n">
        <v>-19</v>
      </c>
      <c r="C20" s="5" t="n">
        <v>-31</v>
      </c>
      <c r="D20" s="5" t="n">
        <v>-23</v>
      </c>
    </row>
    <row r="21" spans="1:4">
      <c r="A21" s="4" t="s">
        <v>66</v>
      </c>
    </row>
    <row r="22" spans="1:4">
      <c r="A22" s="3" t="s">
        <v>863</v>
      </c>
    </row>
    <row r="23" spans="1:4">
      <c r="A23" s="4" t="s">
        <v>864</v>
      </c>
      <c r="B23" s="5" t="n">
        <v>0</v>
      </c>
      <c r="C23" s="5" t="n">
        <v>-162</v>
      </c>
    </row>
    <row r="24" spans="1:4">
      <c r="A24" s="4" t="s">
        <v>866</v>
      </c>
      <c r="B24" s="5" t="n">
        <v>0</v>
      </c>
      <c r="C24" s="5" t="n">
        <v>162</v>
      </c>
    </row>
    <row r="25" spans="1:4">
      <c r="A25" s="4" t="s">
        <v>867</v>
      </c>
      <c r="B25" s="5" t="n">
        <v>0</v>
      </c>
      <c r="C25" s="5" t="n">
        <v>0</v>
      </c>
    </row>
    <row r="26" spans="1:4">
      <c r="A26" s="4" t="s">
        <v>71</v>
      </c>
      <c r="B26" s="5" t="n">
        <v>0</v>
      </c>
      <c r="C26" s="5" t="n">
        <v>162</v>
      </c>
    </row>
    <row r="27" spans="1:4">
      <c r="A27" s="4" t="s">
        <v>865</v>
      </c>
      <c r="B27" s="5" t="n">
        <v>0</v>
      </c>
      <c r="C27" s="5" t="n">
        <v>0</v>
      </c>
      <c r="D27" s="5" t="n">
        <v>-162</v>
      </c>
    </row>
    <row r="28" spans="1:4">
      <c r="A28" s="4" t="s">
        <v>868</v>
      </c>
    </row>
    <row r="29" spans="1:4">
      <c r="A29" s="3" t="s">
        <v>863</v>
      </c>
    </row>
    <row r="30" spans="1:4">
      <c r="A30" s="4" t="s">
        <v>864</v>
      </c>
      <c r="B30" s="5" t="n">
        <v>-791</v>
      </c>
      <c r="C30" s="5" t="n">
        <v>-833</v>
      </c>
      <c r="D30" s="5" t="n">
        <v>-681</v>
      </c>
    </row>
    <row r="31" spans="1:4">
      <c r="A31" s="4" t="s">
        <v>866</v>
      </c>
      <c r="B31" s="5" t="n">
        <v>-533</v>
      </c>
      <c r="C31" s="5" t="n">
        <v>42</v>
      </c>
    </row>
    <row r="32" spans="1:4">
      <c r="A32" s="4" t="s">
        <v>867</v>
      </c>
      <c r="B32" s="5" t="n">
        <v>0</v>
      </c>
      <c r="C32" s="5" t="n">
        <v>0</v>
      </c>
    </row>
    <row r="33" spans="1:4">
      <c r="A33" s="4" t="s">
        <v>71</v>
      </c>
      <c r="B33" s="5" t="n">
        <v>-533</v>
      </c>
      <c r="C33" s="5" t="n">
        <v>42</v>
      </c>
    </row>
    <row r="34" spans="1:4">
      <c r="A34" s="4" t="s">
        <v>865</v>
      </c>
      <c r="B34" s="6" t="n">
        <v>-1324</v>
      </c>
      <c r="C34" s="6" t="n">
        <v>-791</v>
      </c>
      <c r="D34" s="6" t="n">
        <v>-8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69</v>
      </c>
      <c r="B1" s="2" t="s">
        <v>528</v>
      </c>
      <c r="J1" s="2" t="s">
        <v>1</v>
      </c>
    </row>
    <row r="2" spans="1:12">
      <c r="B2" s="2" t="s">
        <v>2</v>
      </c>
      <c r="C2" s="2" t="s">
        <v>398</v>
      </c>
      <c r="D2" s="2" t="s">
        <v>4</v>
      </c>
      <c r="E2" s="2" t="s">
        <v>811</v>
      </c>
      <c r="F2" s="2" t="s">
        <v>30</v>
      </c>
      <c r="G2" s="2" t="s">
        <v>812</v>
      </c>
      <c r="H2" s="2" t="s">
        <v>813</v>
      </c>
      <c r="I2" s="2" t="s">
        <v>529</v>
      </c>
      <c r="J2" s="2" t="s">
        <v>2</v>
      </c>
      <c r="K2" s="2" t="s">
        <v>30</v>
      </c>
      <c r="L2" s="2" t="s">
        <v>31</v>
      </c>
    </row>
    <row r="3" spans="1:12">
      <c r="A3" s="3" t="s">
        <v>256</v>
      </c>
    </row>
    <row r="4" spans="1:12">
      <c r="A4" s="4" t="s">
        <v>870</v>
      </c>
      <c r="F4" s="6" t="n">
        <v>12500</v>
      </c>
      <c r="K4" s="6" t="n">
        <v>12500</v>
      </c>
    </row>
    <row r="5" spans="1:12">
      <c r="A5" s="3" t="s">
        <v>359</v>
      </c>
    </row>
    <row r="6" spans="1:12">
      <c r="A6" s="4" t="s">
        <v>33</v>
      </c>
      <c r="B6" s="6" t="n">
        <v>86914</v>
      </c>
      <c r="C6" s="6" t="n">
        <v>85602</v>
      </c>
      <c r="D6" s="6" t="n">
        <v>89029</v>
      </c>
      <c r="E6" s="6" t="n">
        <v>88098</v>
      </c>
      <c r="F6" s="6" t="n">
        <v>93419</v>
      </c>
      <c r="G6" s="6" t="n">
        <v>87434</v>
      </c>
      <c r="H6" s="6" t="n">
        <v>89284</v>
      </c>
      <c r="I6" s="6" t="n">
        <v>83753</v>
      </c>
      <c r="J6" s="6" t="n">
        <v>349643</v>
      </c>
      <c r="K6" s="6" t="n">
        <v>353890</v>
      </c>
      <c r="L6" s="6" t="n">
        <v>356534</v>
      </c>
    </row>
    <row r="7" spans="1:12">
      <c r="A7" s="3" t="s">
        <v>871</v>
      </c>
    </row>
    <row r="8" spans="1:12">
      <c r="A8" s="4" t="s">
        <v>54</v>
      </c>
      <c r="B8" s="7" t="n">
        <v>-0.35</v>
      </c>
      <c r="C8" s="7" t="n">
        <v>0.08</v>
      </c>
      <c r="D8" s="7" t="n">
        <v>0.37</v>
      </c>
      <c r="E8" s="7" t="n">
        <v>0.04</v>
      </c>
      <c r="F8" s="7" t="n">
        <v>-1.19</v>
      </c>
      <c r="G8" s="7" t="n">
        <v>0.02</v>
      </c>
      <c r="H8" s="7" t="n">
        <v>-0.01</v>
      </c>
      <c r="I8" s="7" t="n">
        <v>-0.02</v>
      </c>
      <c r="J8" s="7" t="n">
        <v>0.14</v>
      </c>
      <c r="K8" s="7" t="n">
        <v>-1.21</v>
      </c>
      <c r="L8" s="7" t="n">
        <v>-0.09</v>
      </c>
    </row>
    <row r="9" spans="1:12">
      <c r="A9" s="4" t="s">
        <v>55</v>
      </c>
      <c r="B9" s="7" t="n">
        <v>-0.35</v>
      </c>
      <c r="C9" s="7" t="n">
        <v>0.08</v>
      </c>
      <c r="D9" s="7" t="n">
        <v>0.37</v>
      </c>
      <c r="E9" s="7" t="n">
        <v>0.04</v>
      </c>
      <c r="F9" s="7" t="n">
        <v>-1.19</v>
      </c>
      <c r="G9" s="7" t="n">
        <v>0.02</v>
      </c>
      <c r="H9" s="7" t="n">
        <v>-0.01</v>
      </c>
      <c r="I9" s="7" t="n">
        <v>-0.02</v>
      </c>
      <c r="J9" s="7" t="n">
        <v>0.14</v>
      </c>
      <c r="K9" s="7" t="n">
        <v>-1.21</v>
      </c>
      <c r="L9" s="7" t="n">
        <v>-0.0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72</v>
      </c>
      <c r="B1" s="2" t="s">
        <v>528</v>
      </c>
      <c r="J1" s="2" t="s">
        <v>1</v>
      </c>
    </row>
    <row r="2" spans="1:12">
      <c r="B2" s="2" t="s">
        <v>2</v>
      </c>
      <c r="C2" s="2" t="s">
        <v>398</v>
      </c>
      <c r="D2" s="2" t="s">
        <v>4</v>
      </c>
      <c r="E2" s="2" t="s">
        <v>811</v>
      </c>
      <c r="F2" s="2" t="s">
        <v>30</v>
      </c>
      <c r="G2" s="2" t="s">
        <v>812</v>
      </c>
      <c r="H2" s="2" t="s">
        <v>813</v>
      </c>
      <c r="I2" s="2" t="s">
        <v>529</v>
      </c>
      <c r="J2" s="2" t="s">
        <v>2</v>
      </c>
      <c r="K2" s="2" t="s">
        <v>30</v>
      </c>
      <c r="L2" s="2" t="s">
        <v>31</v>
      </c>
    </row>
    <row r="3" spans="1:12">
      <c r="A3" s="3" t="s">
        <v>575</v>
      </c>
    </row>
    <row r="4" spans="1:12">
      <c r="A4" s="4" t="s">
        <v>33</v>
      </c>
      <c r="B4" s="6" t="n">
        <v>86914</v>
      </c>
      <c r="C4" s="6" t="n">
        <v>85602</v>
      </c>
      <c r="D4" s="6" t="n">
        <v>89029</v>
      </c>
      <c r="E4" s="6" t="n">
        <v>88098</v>
      </c>
      <c r="F4" s="6" t="n">
        <v>93419</v>
      </c>
      <c r="G4" s="6" t="n">
        <v>87434</v>
      </c>
      <c r="H4" s="6" t="n">
        <v>89284</v>
      </c>
      <c r="I4" s="6" t="n">
        <v>83753</v>
      </c>
      <c r="J4" s="6" t="n">
        <v>349643</v>
      </c>
      <c r="K4" s="6" t="n">
        <v>353890</v>
      </c>
      <c r="L4" s="6" t="n">
        <v>356534</v>
      </c>
    </row>
    <row r="5" spans="1:12">
      <c r="A5" s="4" t="s">
        <v>35</v>
      </c>
      <c r="B5" s="5" t="n">
        <v>42335</v>
      </c>
      <c r="C5" s="5" t="n">
        <v>43792</v>
      </c>
      <c r="D5" s="5" t="n">
        <v>45010</v>
      </c>
      <c r="E5" s="5" t="n">
        <v>45032</v>
      </c>
      <c r="F5" s="5" t="n">
        <v>41527</v>
      </c>
      <c r="G5" s="5" t="n">
        <v>43534</v>
      </c>
      <c r="H5" s="5" t="n">
        <v>45884</v>
      </c>
      <c r="I5" s="5" t="n">
        <v>43371</v>
      </c>
      <c r="J5" s="5" t="n">
        <v>176169</v>
      </c>
      <c r="K5" s="5" t="n">
        <v>174316</v>
      </c>
      <c r="L5" s="5" t="n">
        <v>175796</v>
      </c>
    </row>
    <row r="6" spans="1:12">
      <c r="A6" s="4" t="s">
        <v>52</v>
      </c>
      <c r="B6" s="5" t="n">
        <v>-12913</v>
      </c>
      <c r="C6" s="6" t="n">
        <v>2887</v>
      </c>
      <c r="D6" s="6" t="n">
        <v>13734</v>
      </c>
      <c r="E6" s="6" t="n">
        <v>1300</v>
      </c>
      <c r="F6" s="6" t="n">
        <v>-43075</v>
      </c>
      <c r="G6" s="6" t="n">
        <v>594</v>
      </c>
      <c r="H6" s="6" t="n">
        <v>-334</v>
      </c>
      <c r="I6" s="6" t="n">
        <v>-775</v>
      </c>
      <c r="J6" s="6" t="n">
        <v>5008</v>
      </c>
      <c r="K6" s="5" t="n">
        <v>-43590</v>
      </c>
      <c r="L6" s="6" t="n">
        <v>-3388</v>
      </c>
    </row>
    <row r="7" spans="1:12">
      <c r="A7" s="4" t="s">
        <v>873</v>
      </c>
      <c r="K7" s="6" t="n">
        <v>40400</v>
      </c>
    </row>
    <row r="8" spans="1:12">
      <c r="A8" s="4" t="s">
        <v>874</v>
      </c>
    </row>
    <row r="9" spans="1:12">
      <c r="A9" s="3" t="s">
        <v>575</v>
      </c>
    </row>
    <row r="10" spans="1:12">
      <c r="A10" s="4" t="s">
        <v>580</v>
      </c>
      <c r="B10" s="6" t="n">
        <v>45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875</v>
      </c>
      <c r="B1" s="2" t="s">
        <v>1</v>
      </c>
    </row>
    <row r="2" spans="1:4">
      <c r="B2" s="2" t="s">
        <v>2</v>
      </c>
      <c r="C2" s="2" t="s">
        <v>30</v>
      </c>
      <c r="D2" s="2" t="s">
        <v>31</v>
      </c>
    </row>
    <row r="3" spans="1:4">
      <c r="A3" s="4" t="s">
        <v>876</v>
      </c>
    </row>
    <row r="4" spans="1:4">
      <c r="A4" s="3" t="s">
        <v>259</v>
      </c>
    </row>
    <row r="5" spans="1:4">
      <c r="A5" s="4" t="s">
        <v>877</v>
      </c>
      <c r="B5" s="6" t="n">
        <v>42209</v>
      </c>
      <c r="C5" s="6" t="n">
        <v>1791</v>
      </c>
      <c r="D5" s="6" t="n">
        <v>1531</v>
      </c>
    </row>
    <row r="6" spans="1:4">
      <c r="A6" s="4" t="s">
        <v>878</v>
      </c>
      <c r="B6" s="5" t="n">
        <v>6139</v>
      </c>
      <c r="C6" s="5" t="n">
        <v>40685</v>
      </c>
      <c r="D6" s="5" t="n">
        <v>467</v>
      </c>
    </row>
    <row r="7" spans="1:4">
      <c r="A7" s="4" t="s">
        <v>879</v>
      </c>
      <c r="B7" s="5" t="n">
        <v>0</v>
      </c>
      <c r="C7" s="5" t="n">
        <v>-267</v>
      </c>
      <c r="D7" s="5" t="n">
        <v>-207</v>
      </c>
    </row>
    <row r="8" spans="1:4">
      <c r="A8" s="4" t="s">
        <v>880</v>
      </c>
      <c r="B8" s="5" t="n">
        <v>48348</v>
      </c>
      <c r="C8" s="5" t="n">
        <v>42209</v>
      </c>
      <c r="D8" s="5" t="n">
        <v>1791</v>
      </c>
    </row>
    <row r="9" spans="1:4">
      <c r="A9" s="4" t="s">
        <v>881</v>
      </c>
    </row>
    <row r="10" spans="1:4">
      <c r="A10" s="3" t="s">
        <v>259</v>
      </c>
    </row>
    <row r="11" spans="1:4">
      <c r="A11" s="4" t="s">
        <v>877</v>
      </c>
      <c r="B11" s="5" t="n">
        <v>4372</v>
      </c>
      <c r="C11" s="5" t="n">
        <v>3043</v>
      </c>
      <c r="D11" s="5" t="n">
        <v>1736</v>
      </c>
    </row>
    <row r="12" spans="1:4">
      <c r="A12" s="4" t="s">
        <v>878</v>
      </c>
      <c r="B12" s="5" t="n">
        <v>-291</v>
      </c>
      <c r="C12" s="5" t="n">
        <v>3748</v>
      </c>
      <c r="D12" s="5" t="n">
        <v>1846</v>
      </c>
    </row>
    <row r="13" spans="1:4">
      <c r="A13" s="4" t="s">
        <v>879</v>
      </c>
      <c r="B13" s="5" t="n">
        <v>-1136</v>
      </c>
      <c r="C13" s="5" t="n">
        <v>-2419</v>
      </c>
      <c r="D13" s="5" t="n">
        <v>-539</v>
      </c>
    </row>
    <row r="14" spans="1:4">
      <c r="A14" s="4" t="s">
        <v>880</v>
      </c>
      <c r="B14" s="6" t="n">
        <v>2945</v>
      </c>
      <c r="C14" s="6" t="n">
        <v>4372</v>
      </c>
      <c r="D14" s="6" t="n">
        <v>30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49"/>
    <col customWidth="1" max="3" min="3" width="12"/>
  </cols>
  <sheetData>
    <row r="1" spans="1:3">
      <c r="A1" s="1" t="s">
        <v>882</v>
      </c>
      <c r="B1" s="1" t="s">
        <v>883</v>
      </c>
      <c r="C1" s="2" t="s">
        <v>884</v>
      </c>
    </row>
    <row r="2" spans="1:3">
      <c r="A2" s="4" t="s">
        <v>885</v>
      </c>
    </row>
    <row r="3" spans="1:3">
      <c r="A3" s="4" t="s">
        <v>145</v>
      </c>
      <c r="B3" s="4" t="s">
        <v>886</v>
      </c>
      <c r="C3" s="6" t="n">
        <v>9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12:59Z</dcterms:created>
  <dcterms:modified xmlns:dcterms="http://purl.org/dc/terms/" xmlns:xsi="http://www.w3.org/2001/XMLSchema-instance" xsi:type="dcterms:W3CDTF">2017-08-04T15:12:59Z</dcterms:modified>
</cp:coreProperties>
</file>